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ZHEJIANG TIANLAN CONSOLIDATED S" sheetId="7" state="visible" r:id="rId7"/>
    <sheet xmlns:r="http://schemas.openxmlformats.org/officeDocument/2006/relationships" name="Organisation and principal acti"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Other (losses) _ income" sheetId="11" state="visible" r:id="rId11"/>
    <sheet xmlns:r="http://schemas.openxmlformats.org/officeDocument/2006/relationships" name="Income taxes" sheetId="12" state="visible" r:id="rId12"/>
    <sheet xmlns:r="http://schemas.openxmlformats.org/officeDocument/2006/relationships" name="Net income per ordinary share" sheetId="13" state="visible" r:id="rId13"/>
    <sheet xmlns:r="http://schemas.openxmlformats.org/officeDocument/2006/relationships" name="Other taxes payable" sheetId="14" state="visible" r:id="rId14"/>
    <sheet xmlns:r="http://schemas.openxmlformats.org/officeDocument/2006/relationships" name="Other non-current assets" sheetId="15" state="visible" r:id="rId15"/>
    <sheet xmlns:r="http://schemas.openxmlformats.org/officeDocument/2006/relationships" name="Receivables, net" sheetId="16" state="visible" r:id="rId16"/>
    <sheet xmlns:r="http://schemas.openxmlformats.org/officeDocument/2006/relationships" name="Prepayments and other current a" sheetId="17" state="visible" r:id="rId17"/>
    <sheet xmlns:r="http://schemas.openxmlformats.org/officeDocument/2006/relationships" name="Contract assets" sheetId="18" state="visible" r:id="rId18"/>
    <sheet xmlns:r="http://schemas.openxmlformats.org/officeDocument/2006/relationships" name="Inventories" sheetId="19" state="visible" r:id="rId19"/>
    <sheet xmlns:r="http://schemas.openxmlformats.org/officeDocument/2006/relationships" name="Property, plant and equipment, " sheetId="20" state="visible" r:id="rId20"/>
    <sheet xmlns:r="http://schemas.openxmlformats.org/officeDocument/2006/relationships" name="Interests in affiliates" sheetId="21" state="visible" r:id="rId21"/>
    <sheet xmlns:r="http://schemas.openxmlformats.org/officeDocument/2006/relationships" name="Intangible assets, net" sheetId="22" state="visible" r:id="rId22"/>
    <sheet xmlns:r="http://schemas.openxmlformats.org/officeDocument/2006/relationships" name="Land use right, net" sheetId="23" state="visible" r:id="rId23"/>
    <sheet xmlns:r="http://schemas.openxmlformats.org/officeDocument/2006/relationships" name="Bank borrowings" sheetId="24" state="visible" r:id="rId24"/>
    <sheet xmlns:r="http://schemas.openxmlformats.org/officeDocument/2006/relationships" name="Other payables and accrued expe" sheetId="25" state="visible" r:id="rId25"/>
    <sheet xmlns:r="http://schemas.openxmlformats.org/officeDocument/2006/relationships" name="Ordinary share" sheetId="26" state="visible" r:id="rId26"/>
    <sheet xmlns:r="http://schemas.openxmlformats.org/officeDocument/2006/relationships" name="Goodwill" sheetId="27" state="visible" r:id="rId27"/>
    <sheet xmlns:r="http://schemas.openxmlformats.org/officeDocument/2006/relationships" name="Treasury stock" sheetId="28" state="visible" r:id="rId28"/>
    <sheet xmlns:r="http://schemas.openxmlformats.org/officeDocument/2006/relationships" name="Borrowings" sheetId="29" state="visible" r:id="rId29"/>
    <sheet xmlns:r="http://schemas.openxmlformats.org/officeDocument/2006/relationships" name="Long term investments" sheetId="30" state="visible" r:id="rId30"/>
    <sheet xmlns:r="http://schemas.openxmlformats.org/officeDocument/2006/relationships" name="PRC statutory reserves" sheetId="31" state="visible" r:id="rId31"/>
    <sheet xmlns:r="http://schemas.openxmlformats.org/officeDocument/2006/relationships" name="Stock options" sheetId="32" state="visible" r:id="rId32"/>
    <sheet xmlns:r="http://schemas.openxmlformats.org/officeDocument/2006/relationships" name="Capital reserve" sheetId="33" state="visible" r:id="rId33"/>
    <sheet xmlns:r="http://schemas.openxmlformats.org/officeDocument/2006/relationships" name="Pension plan" sheetId="34" state="visible" r:id="rId34"/>
    <sheet xmlns:r="http://schemas.openxmlformats.org/officeDocument/2006/relationships" name="Risk factors and derivative ins" sheetId="35" state="visible" r:id="rId35"/>
    <sheet xmlns:r="http://schemas.openxmlformats.org/officeDocument/2006/relationships" name="Related party transactions" sheetId="36" state="visible" r:id="rId36"/>
    <sheet xmlns:r="http://schemas.openxmlformats.org/officeDocument/2006/relationships" name="Commitments and contingencies" sheetId="37" state="visible" r:id="rId37"/>
    <sheet xmlns:r="http://schemas.openxmlformats.org/officeDocument/2006/relationships" name="Segment information" sheetId="38" state="visible" r:id="rId38"/>
    <sheet xmlns:r="http://schemas.openxmlformats.org/officeDocument/2006/relationships" name="Subsequent events" sheetId="39" state="visible" r:id="rId39"/>
    <sheet xmlns:r="http://schemas.openxmlformats.org/officeDocument/2006/relationships" name="Summary of significant accoun_2" sheetId="40" state="visible" r:id="rId40"/>
    <sheet xmlns:r="http://schemas.openxmlformats.org/officeDocument/2006/relationships" name="Organisation and principal ac_2" sheetId="41" state="visible" r:id="rId41"/>
    <sheet xmlns:r="http://schemas.openxmlformats.org/officeDocument/2006/relationships" name="Summary of significant accoun_3" sheetId="42" state="visible" r:id="rId42"/>
    <sheet xmlns:r="http://schemas.openxmlformats.org/officeDocument/2006/relationships" name="Revenue from contracts with c_2" sheetId="43" state="visible" r:id="rId43"/>
    <sheet xmlns:r="http://schemas.openxmlformats.org/officeDocument/2006/relationships" name="Other (losses) _ income (Tables" sheetId="44" state="visible" r:id="rId44"/>
    <sheet xmlns:r="http://schemas.openxmlformats.org/officeDocument/2006/relationships" name="Income taxes (Tables)" sheetId="45" state="visible" r:id="rId45"/>
    <sheet xmlns:r="http://schemas.openxmlformats.org/officeDocument/2006/relationships" name="Net income per ordinary share (" sheetId="46" state="visible" r:id="rId46"/>
    <sheet xmlns:r="http://schemas.openxmlformats.org/officeDocument/2006/relationships" name="Receivables, net (Tables)" sheetId="47" state="visible" r:id="rId47"/>
    <sheet xmlns:r="http://schemas.openxmlformats.org/officeDocument/2006/relationships" name="Prepayments and other current_2" sheetId="48" state="visible" r:id="rId48"/>
    <sheet xmlns:r="http://schemas.openxmlformats.org/officeDocument/2006/relationships" name="Contract assets (Tables)" sheetId="49" state="visible" r:id="rId49"/>
    <sheet xmlns:r="http://schemas.openxmlformats.org/officeDocument/2006/relationships" name="Inventories (Tables)" sheetId="50" state="visible" r:id="rId50"/>
    <sheet xmlns:r="http://schemas.openxmlformats.org/officeDocument/2006/relationships" name="Property, plant and equipment_2" sheetId="51" state="visible" r:id="rId51"/>
    <sheet xmlns:r="http://schemas.openxmlformats.org/officeDocument/2006/relationships" name="Interests in affiliates (Tables" sheetId="52" state="visible" r:id="rId52"/>
    <sheet xmlns:r="http://schemas.openxmlformats.org/officeDocument/2006/relationships" name="Intangible assets, net (Tables)" sheetId="53" state="visible" r:id="rId53"/>
    <sheet xmlns:r="http://schemas.openxmlformats.org/officeDocument/2006/relationships" name="Land use right, net (Tables)" sheetId="54" state="visible" r:id="rId54"/>
    <sheet xmlns:r="http://schemas.openxmlformats.org/officeDocument/2006/relationships" name="Bank borrowings (Tables)" sheetId="55" state="visible" r:id="rId55"/>
    <sheet xmlns:r="http://schemas.openxmlformats.org/officeDocument/2006/relationships" name="Other payables and accrued ex_2" sheetId="56" state="visible" r:id="rId56"/>
    <sheet xmlns:r="http://schemas.openxmlformats.org/officeDocument/2006/relationships" name="Ordinary share (Tables)" sheetId="57" state="visible" r:id="rId57"/>
    <sheet xmlns:r="http://schemas.openxmlformats.org/officeDocument/2006/relationships" name="Borrowings (Tables)" sheetId="58" state="visible" r:id="rId58"/>
    <sheet xmlns:r="http://schemas.openxmlformats.org/officeDocument/2006/relationships" name="Stock options (Tables)" sheetId="59" state="visible" r:id="rId59"/>
    <sheet xmlns:r="http://schemas.openxmlformats.org/officeDocument/2006/relationships" name="Segment information (Tables)" sheetId="60" state="visible" r:id="rId60"/>
    <sheet xmlns:r="http://schemas.openxmlformats.org/officeDocument/2006/relationships" name="Organisation and principal ac_3"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Revenue from contracts with c_3" sheetId="64" state="visible" r:id="rId64"/>
    <sheet xmlns:r="http://schemas.openxmlformats.org/officeDocument/2006/relationships" name="Revenue from contracts with c_4" sheetId="65" state="visible" r:id="rId65"/>
    <sheet xmlns:r="http://schemas.openxmlformats.org/officeDocument/2006/relationships" name="Other (losses) _ income (Detail" sheetId="66" state="visible" r:id="rId66"/>
    <sheet xmlns:r="http://schemas.openxmlformats.org/officeDocument/2006/relationships" name="Income taxes (Details)" sheetId="67" state="visible" r:id="rId67"/>
    <sheet xmlns:r="http://schemas.openxmlformats.org/officeDocument/2006/relationships" name="Income taxes (Details 1)" sheetId="68" state="visible" r:id="rId68"/>
    <sheet xmlns:r="http://schemas.openxmlformats.org/officeDocument/2006/relationships" name="Income taxes (Details 2)" sheetId="69" state="visible" r:id="rId69"/>
    <sheet xmlns:r="http://schemas.openxmlformats.org/officeDocument/2006/relationships" name="Net income per ordinary share_2" sheetId="70" state="visible" r:id="rId70"/>
    <sheet xmlns:r="http://schemas.openxmlformats.org/officeDocument/2006/relationships" name="Receivables, net (Details)" sheetId="71" state="visible" r:id="rId71"/>
    <sheet xmlns:r="http://schemas.openxmlformats.org/officeDocument/2006/relationships" name="Receivables, net (Details 1)" sheetId="72" state="visible" r:id="rId72"/>
    <sheet xmlns:r="http://schemas.openxmlformats.org/officeDocument/2006/relationships" name="Prepayments and other current_3" sheetId="73" state="visible" r:id="rId73"/>
    <sheet xmlns:r="http://schemas.openxmlformats.org/officeDocument/2006/relationships" name="Contract assets (Details)" sheetId="74" state="visible" r:id="rId74"/>
    <sheet xmlns:r="http://schemas.openxmlformats.org/officeDocument/2006/relationships" name="Inventories (Details)" sheetId="75" state="visible" r:id="rId75"/>
    <sheet xmlns:r="http://schemas.openxmlformats.org/officeDocument/2006/relationships" name="Inventories (Details Narrative)" sheetId="76" state="visible" r:id="rId76"/>
    <sheet xmlns:r="http://schemas.openxmlformats.org/officeDocument/2006/relationships" name="Property, plant and equipment_3" sheetId="77" state="visible" r:id="rId77"/>
    <sheet xmlns:r="http://schemas.openxmlformats.org/officeDocument/2006/relationships" name="Property, plant and equipment_4" sheetId="78" state="visible" r:id="rId78"/>
    <sheet xmlns:r="http://schemas.openxmlformats.org/officeDocument/2006/relationships" name="Interests in affiliates (Detail" sheetId="79" state="visible" r:id="rId79"/>
    <sheet xmlns:r="http://schemas.openxmlformats.org/officeDocument/2006/relationships" name="Intangible assets, net (Details" sheetId="80" state="visible" r:id="rId80"/>
    <sheet xmlns:r="http://schemas.openxmlformats.org/officeDocument/2006/relationships" name="Intangible assets, net (Detai_2" sheetId="81" state="visible" r:id="rId81"/>
    <sheet xmlns:r="http://schemas.openxmlformats.org/officeDocument/2006/relationships" name="Land use right, net (Details)" sheetId="82" state="visible" r:id="rId82"/>
    <sheet xmlns:r="http://schemas.openxmlformats.org/officeDocument/2006/relationships" name="Land use right, net (Details 1)" sheetId="83" state="visible" r:id="rId83"/>
    <sheet xmlns:r="http://schemas.openxmlformats.org/officeDocument/2006/relationships" name="Bank borrowings (Details)" sheetId="84" state="visible" r:id="rId84"/>
    <sheet xmlns:r="http://schemas.openxmlformats.org/officeDocument/2006/relationships" name="Other payables and accrued ex_3" sheetId="85" state="visible" r:id="rId85"/>
    <sheet xmlns:r="http://schemas.openxmlformats.org/officeDocument/2006/relationships" name="Ordinary share (Details)" sheetId="86" state="visible" r:id="rId86"/>
    <sheet xmlns:r="http://schemas.openxmlformats.org/officeDocument/2006/relationships" name="Borrowings (Details)" sheetId="87" state="visible" r:id="rId87"/>
    <sheet xmlns:r="http://schemas.openxmlformats.org/officeDocument/2006/relationships" name="Stock options (Details)" sheetId="88" state="visible" r:id="rId88"/>
    <sheet xmlns:r="http://schemas.openxmlformats.org/officeDocument/2006/relationships" name="Pension plan (Details Narrative" sheetId="89" state="visible" r:id="rId89"/>
    <sheet xmlns:r="http://schemas.openxmlformats.org/officeDocument/2006/relationships" name="Commitments and contingencies (" sheetId="90" state="visible" r:id="rId90"/>
    <sheet xmlns:r="http://schemas.openxmlformats.org/officeDocument/2006/relationships" name="Segment information (Details)" sheetId="91" state="visible" r:id="rId91"/>
    <sheet xmlns:r="http://schemas.openxmlformats.org/officeDocument/2006/relationships" name="Segment information (Details 1)" sheetId="92" state="visible" r:id="rId92"/>
    <sheet xmlns:r="http://schemas.openxmlformats.org/officeDocument/2006/relationships" name="Segment information (Details 2)" sheetId="93" state="visible" r:id="rId93"/>
    <sheet xmlns:r="http://schemas.openxmlformats.org/officeDocument/2006/relationships" name="Segment information (Details 3)" sheetId="94" state="visible" r:id="rId94"/>
    <sheet xmlns:r="http://schemas.openxmlformats.org/officeDocument/2006/relationships" name="Uncategorized Items - clwt-2018" sheetId="95" state="visible" r:id="rId95"/>
  </sheets>
  <definedNames/>
  <calcPr calcId="124519" fullCalcOnLoad="1"/>
</workbook>
</file>

<file path=xl/sharedStrings.xml><?xml version="1.0" encoding="utf-8"?>
<sst xmlns="http://schemas.openxmlformats.org/spreadsheetml/2006/main" uniqueCount="803">
  <si>
    <t>Document and Entity Information</t>
  </si>
  <si>
    <t>12 Months Ended</t>
  </si>
  <si>
    <t>Dec. 31, 2018shares</t>
  </si>
  <si>
    <t>Document And Entity Information</t>
  </si>
  <si>
    <t>Entity Registrant Name</t>
  </si>
  <si>
    <t>EURO TECH HOLDINGS CO LTD</t>
  </si>
  <si>
    <t>Entity Central Index Key</t>
  </si>
  <si>
    <t>0001026662</t>
  </si>
  <si>
    <t>Document Type</t>
  </si>
  <si>
    <t>20-F</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hell Company</t>
  </si>
  <si>
    <t>Entity Common Stock, Shares Outstanding</t>
  </si>
  <si>
    <t>Document Fiscal Period Focus</t>
  </si>
  <si>
    <t>FY</t>
  </si>
  <si>
    <t>Document Fiscal Year Focus</t>
  </si>
  <si>
    <t>2018</t>
  </si>
  <si>
    <t>CONSOLIDATED BALANCE SHEETS ¥ in Thousands, $ in Thousands</t>
  </si>
  <si>
    <t>Dec. 31, 2018USD ($)</t>
  </si>
  <si>
    <t>Dec. 31, 2018CNY (¥)</t>
  </si>
  <si>
    <t>Dec. 31, 2017USD ($)</t>
  </si>
  <si>
    <t>Dec. 31, 2017CNY (¥)</t>
  </si>
  <si>
    <t>Assets</t>
  </si>
  <si>
    <t>Cash and cash equivalents | $</t>
  </si>
  <si>
    <t>Restricted cash | $</t>
  </si>
  <si>
    <t>Receivables, net | $</t>
  </si>
  <si>
    <t>Prepayments and other current assets | $</t>
  </si>
  <si>
    <t>Contract assets | $</t>
  </si>
  <si>
    <t>Inventories, net | $</t>
  </si>
  <si>
    <t>Total current assets | $</t>
  </si>
  <si>
    <t>Property, plant and equipment, net | $</t>
  </si>
  <si>
    <t>Interests in affiliates | $</t>
  </si>
  <si>
    <t>Goodwill | $</t>
  </si>
  <si>
    <t>Deferred tax assets | $</t>
  </si>
  <si>
    <t>Total non-current assets | $</t>
  </si>
  <si>
    <t>Total assets | $</t>
  </si>
  <si>
    <t>Liabilities and shareholders' equity</t>
  </si>
  <si>
    <t>Accounts payable | $</t>
  </si>
  <si>
    <t>Bank borrowings | $</t>
  </si>
  <si>
    <t>Other payables and accrued expenses | $</t>
  </si>
  <si>
    <t>Contract liabilities | $</t>
  </si>
  <si>
    <t>Taxes payable | $</t>
  </si>
  <si>
    <t>Total current liabilities | $</t>
  </si>
  <si>
    <t>Total liabilities | $</t>
  </si>
  <si>
    <t>Commitments and contingencies | $</t>
  </si>
  <si>
    <t xml:space="preserve"> </t>
  </si>
  <si>
    <t>Shareholders' equity:</t>
  </si>
  <si>
    <t>Ordinary share, 20,000,000 (2017: 20,000,000) shares authorized; 2,229,609 (2017: 2,229,609) shares issued | $</t>
  </si>
  <si>
    <t>Additional paid-in capital | $</t>
  </si>
  <si>
    <t>Treasury stock, 167,700 shares at cost as of December 31, 2018 and 2017, respectively | $</t>
  </si>
  <si>
    <t>PRC statutory reserves | $</t>
  </si>
  <si>
    <t>Accumulated other comprehensive income | $</t>
  </si>
  <si>
    <t>Retained earnings | $</t>
  </si>
  <si>
    <t>Equity attributable to shareholders | $</t>
  </si>
  <si>
    <t>Non-controlling interest | $</t>
  </si>
  <si>
    <t>Total shareholders' equity | $</t>
  </si>
  <si>
    <t>Total liabilities and shareholders' equity | $</t>
  </si>
  <si>
    <t>ZHEJIANG TIANLAN</t>
  </si>
  <si>
    <t>Cash and cash equivalents</t>
  </si>
  <si>
    <t>Receivables, net</t>
  </si>
  <si>
    <t>Prepayments and other current assets</t>
  </si>
  <si>
    <t>Contract assets</t>
  </si>
  <si>
    <t>Inventories, net</t>
  </si>
  <si>
    <t>Total current assets</t>
  </si>
  <si>
    <t>Property, plant and equipment, net</t>
  </si>
  <si>
    <t>Intangible asset, net</t>
  </si>
  <si>
    <t>Land use right, net</t>
  </si>
  <si>
    <t>Deferred tax assets</t>
  </si>
  <si>
    <t>Other non-current asset</t>
  </si>
  <si>
    <t>Long term investment</t>
  </si>
  <si>
    <t>Total non-current assets</t>
  </si>
  <si>
    <t>Total assets</t>
  </si>
  <si>
    <t>Bank borrowings</t>
  </si>
  <si>
    <t>Accounts payable</t>
  </si>
  <si>
    <t>Other payables and accrued expenses</t>
  </si>
  <si>
    <t>Other taxes payable</t>
  </si>
  <si>
    <t>Borrowings - current portion</t>
  </si>
  <si>
    <t>Income tax payable</t>
  </si>
  <si>
    <t>Contract liabilities</t>
  </si>
  <si>
    <t>Total current liabilities</t>
  </si>
  <si>
    <t>Long term borrowings</t>
  </si>
  <si>
    <t>Total liabilities</t>
  </si>
  <si>
    <t>Commitments and contingencies</t>
  </si>
  <si>
    <t>Share capital</t>
  </si>
  <si>
    <t>Capital reserve</t>
  </si>
  <si>
    <t>PRC statutory reserves</t>
  </si>
  <si>
    <t>Retained earnings</t>
  </si>
  <si>
    <t>Equity attributable to shareholders</t>
  </si>
  <si>
    <t>Non-controlling interest</t>
  </si>
  <si>
    <t>Total shareholders' equity</t>
  </si>
  <si>
    <t>Total liabilities and shareholders' equity</t>
  </si>
  <si>
    <t>CONSOLIDATED BALANCE SHEETS (Parenthetical) - shares</t>
  </si>
  <si>
    <t>Dec. 31, 2018</t>
  </si>
  <si>
    <t>Dec. 31, 2017</t>
  </si>
  <si>
    <t>Shareholders equity:</t>
  </si>
  <si>
    <t>Common stock, authorized</t>
  </si>
  <si>
    <t>Common stock, issued</t>
  </si>
  <si>
    <t>Common stock, outstanding</t>
  </si>
  <si>
    <t>Treasury stock, shares</t>
  </si>
  <si>
    <t>CONSOLIDATED STATEMENTS OF OPERATIONS AND COMPREHENSIVE (LOSS)/ INCOME ¥ in Thousands, $ in Thousands</t>
  </si>
  <si>
    <t>Dec. 31, 2018USD ($)$ / sharesshares</t>
  </si>
  <si>
    <t>Dec. 31, 2018CNY (¥)¥ / sharesshares</t>
  </si>
  <si>
    <t>Dec. 31, 2017USD ($)$ / sharesshares</t>
  </si>
  <si>
    <t>Dec. 31, 2017CNY (¥)¥ / sharesshares</t>
  </si>
  <si>
    <t>Dec. 31, 2016USD ($)$ / sharesshares</t>
  </si>
  <si>
    <t>Dec. 31, 2016CNY (¥)¥ / sharesshares</t>
  </si>
  <si>
    <t>Revenues</t>
  </si>
  <si>
    <t>Trading and manufacturing</t>
  </si>
  <si>
    <t>Engineering</t>
  </si>
  <si>
    <t>Total revenues</t>
  </si>
  <si>
    <t>Cost of revenues</t>
  </si>
  <si>
    <t>Total cost of revenues</t>
  </si>
  <si>
    <t>Gross profit</t>
  </si>
  <si>
    <t>Finance costs</t>
  </si>
  <si>
    <t>Selling and administrative expenses</t>
  </si>
  <si>
    <t>Operating (loss) / income</t>
  </si>
  <si>
    <t>Interest income</t>
  </si>
  <si>
    <t>Other income / (losses), net</t>
  </si>
  <si>
    <t>Gain on disposal of property, plant and equipment</t>
  </si>
  <si>
    <t>(Loss) income before income taxes, equity in (loss) / income of affiliates and non-controlling interests</t>
  </si>
  <si>
    <t>Income taxes credit / (expense)</t>
  </si>
  <si>
    <t>Net gain on deemed disposal of affiliate</t>
  </si>
  <si>
    <t>Equity in (loss) / income of affiliates</t>
  </si>
  <si>
    <t>Net gain on disposal of affiliate</t>
  </si>
  <si>
    <t>Net profit / (loss) for the year</t>
  </si>
  <si>
    <t>Add / less: net loss attributable to non-controlling interests</t>
  </si>
  <si>
    <t>Net profit / (loss) attributable to the Company</t>
  </si>
  <si>
    <t>Other comprehensive income / (loss)</t>
  </si>
  <si>
    <t>Net (loss) / profit</t>
  </si>
  <si>
    <t>Foreign exchange translation adjustments</t>
  </si>
  <si>
    <t>Comprehensive (loss) / income</t>
  </si>
  <si>
    <t>Add / less: Comprehensive loss attributable to non-controlling interests</t>
  </si>
  <si>
    <t>Comprehensive income / (loss) attributable to the Company</t>
  </si>
  <si>
    <t>Net income / (loss) per ordinary share</t>
  </si>
  <si>
    <t>- Basic | $ / shares</t>
  </si>
  <si>
    <t>$ .04</t>
  </si>
  <si>
    <t>- Diluted | $ / shares</t>
  </si>
  <si>
    <t>Weighted average number of ordinary shares outstanding</t>
  </si>
  <si>
    <t>- Basic | shares</t>
  </si>
  <si>
    <t>- Diluted | shares</t>
  </si>
  <si>
    <t>Total revenues | ¥</t>
  </si>
  <si>
    <t>Total cost of revenues | ¥</t>
  </si>
  <si>
    <t>Gross profit | ¥</t>
  </si>
  <si>
    <t>Selling and administrative expenses | ¥</t>
  </si>
  <si>
    <t>Operating (loss) / income | ¥</t>
  </si>
  <si>
    <t>Loss on disposal of a subsidiary | ¥</t>
  </si>
  <si>
    <t>Interest income | ¥</t>
  </si>
  <si>
    <t>Interest expenses | ¥</t>
  </si>
  <si>
    <t>Other income, net | ¥</t>
  </si>
  <si>
    <t>Other losses | ¥</t>
  </si>
  <si>
    <t>Other income / (losses), net | ¥</t>
  </si>
  <si>
    <t>(Loss) income before income taxes, equity in (loss) / income of affiliates and non-controlling interests | ¥</t>
  </si>
  <si>
    <t>Income taxes credit / (expense) | ¥</t>
  </si>
  <si>
    <t>Net profit / (loss) for the year | ¥</t>
  </si>
  <si>
    <t>Add / less: net loss attributable to non-controlling interests | ¥</t>
  </si>
  <si>
    <t>Net profit / (loss) attributable to the Company | ¥</t>
  </si>
  <si>
    <t>- Basic | ¥ / shares</t>
  </si>
  <si>
    <t>¥ (.32)</t>
  </si>
  <si>
    <t>CONSOLIDATED STATEMENTS OF CASH FLOWS ¥ in Thousands, $ in Thousands</t>
  </si>
  <si>
    <t>Dec. 31, 2016USD ($)</t>
  </si>
  <si>
    <t>Dec. 31, 2016CNY (¥)</t>
  </si>
  <si>
    <t>Cash flows from operating activities:</t>
  </si>
  <si>
    <t>Net income / (loss) attributable to the Company | $</t>
  </si>
  <si>
    <t>Adjustments to reconcile net income to net cash (used in) / provided by operating activities:</t>
  </si>
  <si>
    <t>Depreciation of property, plant and equipment | $</t>
  </si>
  <si>
    <t>Gain (loss) on sale/disposal of property, plant and equipment | $</t>
  </si>
  <si>
    <t>Net gain on disposal of affiliate | $</t>
  </si>
  <si>
    <t>Net gain on deemed disposal of affiliate | $</t>
  </si>
  <si>
    <t>Non-controlling interests in (loss) of subsidiaries | $</t>
  </si>
  <si>
    <t>Equity in loss / (profit) of affiliates | $</t>
  </si>
  <si>
    <t>Deferred tax expense (credit) | $</t>
  </si>
  <si>
    <t>Decrease / (increase) in current assets:</t>
  </si>
  <si>
    <t>Inventories | $</t>
  </si>
  <si>
    <t>Increase / (decrease) in current liabilities:</t>
  </si>
  <si>
    <t>Net cash (used in) / provided by operating activities | $</t>
  </si>
  <si>
    <t>Cash flows from investing activities:</t>
  </si>
  <si>
    <t>Purchase of property, plant and equipment | $</t>
  </si>
  <si>
    <t>Sales proceeds from disposal of property, plant and equipment | $</t>
  </si>
  <si>
    <t>Dividend received from affiliates | $</t>
  </si>
  <si>
    <t>Net proceeds on disposal of affiliate | $</t>
  </si>
  <si>
    <t>Net cash provided by / (used in) investing activities | $</t>
  </si>
  <si>
    <t>Cash flows from financing activities:</t>
  </si>
  <si>
    <t>Dividend paid | $</t>
  </si>
  <si>
    <t>(Decrease) / increase in bank borrowings | $</t>
  </si>
  <si>
    <t>Net cash (used in) / provided by financing activities | $</t>
  </si>
  <si>
    <t>Effect of exchange rate changes on cash and cash equivalents | $</t>
  </si>
  <si>
    <t>Net increase / (decrease) in cash, cash equivalents and restricted cash | $</t>
  </si>
  <si>
    <t>Cash, cash equivalents and restricted cash, beginning of year | $</t>
  </si>
  <si>
    <t>Cash, cash equivalents and restricted cash, end of year | $</t>
  </si>
  <si>
    <t>Cash breakdown</t>
  </si>
  <si>
    <t>Cash and cash equivalents, beginning of year | $</t>
  </si>
  <si>
    <t>Cash and cash equivalents, end of year | $</t>
  </si>
  <si>
    <t>Supplemental disclosure of cash flow information:</t>
  </si>
  <si>
    <t>Income taxes paid | $</t>
  </si>
  <si>
    <t>Interest paid | $</t>
  </si>
  <si>
    <t>Supplemental disclosure of non-cash activities:</t>
  </si>
  <si>
    <t>Net income / (loss) attributable to the Company</t>
  </si>
  <si>
    <t>Depreciation of property, plant and equipment</t>
  </si>
  <si>
    <t>Amortisation of intangible asset</t>
  </si>
  <si>
    <t>Amortisation of land use right</t>
  </si>
  <si>
    <t>Gain (loss) on sale/disposal of property, plant and equipment</t>
  </si>
  <si>
    <t>Impairment loss on property, plant and equipment</t>
  </si>
  <si>
    <t>Bad debts written off</t>
  </si>
  <si>
    <t>Property, plant and equipment written off</t>
  </si>
  <si>
    <t>Deferred tax expense (credit)</t>
  </si>
  <si>
    <t>Other tax receivables</t>
  </si>
  <si>
    <t>Inventories</t>
  </si>
  <si>
    <t>Net cash (used in) / provided by operating activities</t>
  </si>
  <si>
    <t>Purchase of intangible asset</t>
  </si>
  <si>
    <t>Purchase of property, plant and equipment</t>
  </si>
  <si>
    <t>Payment for long term investments</t>
  </si>
  <si>
    <t>Sales proceeds from disposal of long term investments</t>
  </si>
  <si>
    <t>Sales proceeds from disposal of subsidiaries</t>
  </si>
  <si>
    <t>Sales proceeds from disposal of property, plant and equipment</t>
  </si>
  <si>
    <t>Net cash provided by / (used in) investing activities</t>
  </si>
  <si>
    <t>Proceeds from issuance of shares</t>
  </si>
  <si>
    <t>(Decrease) / increase in bank borrowings</t>
  </si>
  <si>
    <t>Proceeds from bank borrowings</t>
  </si>
  <si>
    <t>Dividend paid to shareholders</t>
  </si>
  <si>
    <t>(Repayment of) / proceeds from borrowings</t>
  </si>
  <si>
    <t>Net cash (used in) / provided by financing activities</t>
  </si>
  <si>
    <t>Net (decrease) / increase in cash and cash equivalents</t>
  </si>
  <si>
    <t>Cash and cash equivalents, beginning of year</t>
  </si>
  <si>
    <t>Cash and cash equivalents, end of year</t>
  </si>
  <si>
    <t>Income taxes paid</t>
  </si>
  <si>
    <t>Interest paid</t>
  </si>
  <si>
    <t>CONSOLIDATED STATEMENTS OF CHANGES IN SHAREHOLDERS' EQUITY - USD ($) $ in Thousands</t>
  </si>
  <si>
    <t>Ordinary</t>
  </si>
  <si>
    <t>Additional Paid-In Capital</t>
  </si>
  <si>
    <t>Treasury Stock</t>
  </si>
  <si>
    <t>Accumulated Other Comprehensive Income</t>
  </si>
  <si>
    <t>Retained Earnings</t>
  </si>
  <si>
    <t>Noncontrolling Interests</t>
  </si>
  <si>
    <t>Total</t>
  </si>
  <si>
    <t>Beginning Balance, shares at Dec. 31, 2015</t>
  </si>
  <si>
    <t>Beginning Balance, amount at Dec. 31, 2015</t>
  </si>
  <si>
    <t>Net income / (loss)</t>
  </si>
  <si>
    <t>Other comprehensive income / (loss): Foreign exchange translation adjustment</t>
  </si>
  <si>
    <t>Appropriation of reserves</t>
  </si>
  <si>
    <t>Dividend paid</t>
  </si>
  <si>
    <t>Ending Balance, shares at Dec. 31, 2016</t>
  </si>
  <si>
    <t>Ending Balance, amount at Dec. 31, 2016</t>
  </si>
  <si>
    <t>Ending Balance, shares at Dec. 31, 2017</t>
  </si>
  <si>
    <t>Ending Balance, amount at Dec. 31, 2017</t>
  </si>
  <si>
    <t>Ending Balance, shares at Dec. 31, 2018</t>
  </si>
  <si>
    <t>Ending Balance, amount at Dec. 31, 2018</t>
  </si>
  <si>
    <t>ZHEJIANG TIANLAN CONSOLIDATED STATEMENTS OF CHANGES IN SHAREHOLDERS EQUITY ¥ in Thousands, $ in Thousands</t>
  </si>
  <si>
    <t>USD ($)</t>
  </si>
  <si>
    <t>Retained EarningsUSD ($)</t>
  </si>
  <si>
    <t>Noncontrolling InterestsUSD ($)</t>
  </si>
  <si>
    <t>ZHEJIANG TIANLANCNY (¥)</t>
  </si>
  <si>
    <t>ZHEJIANG TIANLANOrdinaryCNY (¥)</t>
  </si>
  <si>
    <t>ZHEJIANG TIANLANCapital reserveCNY (¥)</t>
  </si>
  <si>
    <t>ZHEJIANG TIANLANPRC statutory reservesCNY (¥)</t>
  </si>
  <si>
    <t>ZHEJIANG TIANLANRetained EarningsCNY (¥)</t>
  </si>
  <si>
    <t>ZHEJIANG TIANLANNoncontrolling InterestsCNY (¥)</t>
  </si>
  <si>
    <t>Deemed disposal of subsidiary</t>
  </si>
  <si>
    <t>Issue share capital</t>
  </si>
  <si>
    <t>Capitalization of gain on disposal of subsidiaries to the shareholders</t>
  </si>
  <si>
    <t>Organisation and principal activities</t>
  </si>
  <si>
    <t xml:space="preserve">Euro Tech Holdings Company Limited (the
“Company”) was incorporated in the British Virgin Islands on September 30, 1996. Euro Tech (Far East) Limited (“Far
East”) is the principal operating subsidiary of the Company. It is principally engaged in the marketing and trading of water
and waste water related process control, analytical and testing instruments, disinfection equipment, supplies and related automation
systems in Hong Kong and in the People’s Republic of China (the “PRC”). Details of the Company’s significant
subsidiaries and affiliates are summarised as follows:
Name Percentage of equity ownership Place of incorporation Principal activities
2018 2017
Subsidiaries:
Euro Tech (Far East) Limited 100% 100% Hong Kong Marketing and trading of water and waste water related process control, analytical and testing instruments, disinfection equipment, supplies and related automation systems
Euro Tech (China) Limited 100% 100% Hong Kong Inactive
Euro Tech Trading (Shanghai) Limited 100% 100% The PRC Marketing and trading of water and waste water related process control, analytical and testing instruments, disinfection equipment, supplies and related automation systems
Shanghai Euro Tech Limited 100% 100% The PRC Manufacturing of analytical and testing equipment
Shanghai Euro Tech Environmental Engineering Company Limited 100% 100% The PRC Undertaking water and waste-water treatment engineering projects
Chongqing Euro Tech Rizhi Technology Co., Ltd 100% 100% The PRC Marketing and trading of water and waste water related process control, analytical and testing instruments, disinfection equipment, supplies and related automation systems
Rizhi Euro Tech Instrument (Shaanxi) Co., Ltd 100% 100% The PRC Marketing and trading of water and waste water related process control, analytical and testing instruments, disinfection equipment, supplies and related automation systems
Name Percentage of equity ownership Place of incorporation Principal activities
2018 2017
Guangzhou Euro Tech Environmental Equipment Co., Ltd 100%** 100% The PRC Marketing and trading of water and waste water related process control, analytical and testing instruments, disinfection equipment, supplies and related automation systems
Yixing Pact Environmental Technology Co., Ltd 58% 58% The PRC Design, manufacturing and operation of water and waste water treatment machinery and equipment
Pact Asia Pacific Limited 58% 58% The British Virgin Islands Selling of environmental protection equipment, undertaking environment protection projects and providing relevant technology advice, training and services
Affiliates:
Zhejiang Tianlan Environmental Protection Technology Co. Ltd. (“Blue Sky”) 19.4% * 19.4% * The PRC Design, general contract, equipment manufacturing, installation, testing and operation management of the treatment of waste gases emitted
Zhejiang Jiahuan Electronic Co. Ltd. -*** 20% The PRC Design and manufacturing of automatic control systems and electric voltage control equipment for electrostatic precipitators (air purification equipment) * The Group’s interest
in Blue Sky has been counted for as an affiliate using the equity method as the Group has representation on both the Board and
Executive Committee of Blue Sky, and the ability to participate in the decision-making process. ** This company was closed on March 18, 2019. *** This affiliate was disposed on May 15, 2018. </t>
  </si>
  <si>
    <t xml:space="preserve">Zhejiang Tianlan Environmental Protection Technology
Company Limited (the “Company”) was incorporated in Hangzhou City, Zhejiang Province, the People's Republic of China
(“PRC”) on May 18, 2000. The Company is a limited liability company by shares with an operating period up to long term. The Company provides a comprehensive service
for design, general contract, equipment manufacturing, installation, testing and operation management of the treatment of waste
gases emitted from various boilers and industrial furnaces of power plants, steel works and chemical plants since 2000. The Company has listed its shares on the New
Third Board in the PRC since November 17, 2015 and suspended trading from August
15, 2017 and resumed trading on February 2, 2018. Details of the Company’s significant subsidiaries are summarised
as follows:
Name Percentage of equity ownership Place of incorporation Principal activities
2018 2017
Zhejiang Tianlan Environmental Engineering and Design Company Limited -* 100 % PRC Provision of maintenance services of environmental protection equipment
Hangzhou Tianlan Environmental Protection Equipment Company Limited 51 % 51 % PRC Manufacturing and installation services of environmental protection equipment
Shihezi Tianlan Environmental Protection Technology Company Limited -** 100 % PRC Provision of maintenance services of environmental protection equipment
Hangzhou Tianlian Environmental Testing Technology Company Limited -* 80 % PRC Provision of testing services of environmental protection equipment
Hangzhou Tianlan Pure Environmental Protection Technology Company Limited 51 % - PRC Manufacturing of environmental protection equipment
Hangzhou Tiancan Environmental Technology Company Limited 100 % - PRC Manufacturing of environmental protection equipment * These companies were disposed on January to February, 2018. ** This company was de-registration on February, 2018. </t>
  </si>
  <si>
    <t>Summary of significant accounting policies</t>
  </si>
  <si>
    <t>(a) Basis of Consolidation The consolidated financial statements
include the financial statements of Euro Tech Holdings Company Limited and its subsidiaries (the “Group”). The financial
statements of variable interest entities (“VIEs”), as defined by the Financial Accounting Standards Board (“FASB”)
Accounting Standards Codification (“ASC”) Subtopic 810-10, Consolidation, are included in the consolidated financial
statements, if applicable. All significant intercompany balances and transactions have been eliminated on consolidation. The Group identified that a retail shop
established in the PRC qualified as a variable interest entity as defined in ASC 810-10. This retail shop was principally engaged
in the retailing business of water and waste water related process control, analytical and testing instruments, disinfection equipment,
supplies and related automation systems. The Company is the primary beneficiary of thisretail shop and, accordingly, consolidated
their financial statements. The Company has a controlling financial interest in this retail shop and is subject to a majority of
the risk of loss from the retailing activities, and is entitled to receive a majority of the retail shop’s residual returns.
This VIE had ceased operation since October 2016.
(b) Subsidiaries and affiliates A subsidiary is a compan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Investments in companies in which the
Group has significant influence (ownership interest of between 20% and 50%) but less than controlling interests, are accounted
for by the equity method. Income on intercompany sales, not yet realized outside of the Group, was eliminated. The
Group also reviews these investments for impairment whenever events indicate the carrying amount may not be recoverable. In accordance with ASC Topic 323-10-40-1,
a change in the Group’s proportionate share of an investee’s equity, resulting from issuance of shares by the investee
to third parties, is accounted for as if the Group had sold a proportionate share of its investment. Any gain or loss resulting
from an investee’s share issuance is recognized in earnings. Management evaluates investments in affiliated
companies, for evidence of other-than-temporary declines in value. Such evaluation is dependent on the specific facts and circumstances
and includes analysis of relevant financial information (e.g. budgets, business plans, financial statements, etc.). During the
years ended December 31, 2018, 2017 and 2016 no impairment was identified.
(c) Revenue Recognition The Group’s revenue are under two
segments: Trading and manufacturing, and Engineering. (i) Trading and manufacturing segment referred to the sale
of water and waste water related process control, analytical and testing instruments, disinfection equipment, supplies and related
automation systems. Sales are recognized when or as the Group
satisfy a performance obligation by transferring control of a product or service to a customer, in an amount that reflects the
consideration to which the Group expect to be entitled in exchange for the product or service. The Group considers a number of
factors in determining when the Group has transferred control to a customer, including the following: (i) our present right to
payment; (ii) the customer’s legal title to the asset; (iii) physical possession of the asset; (iv) the customer’s
significant risks and rewards of ownership of the asset; and (v) the customer’s acceptance of the asset. Generally, payment terms with the Group’s
customers are consistent with those used in their industries and the regions in which the Group operate. (ii) Under the engineering segment, revenues are recognized
as performance obligations are satisfied over time (formerly known as percentage-of-completion method), using the output method.
Output method is used because management considers it to be the best available measure of progress on these contracts. Contract
costs include all direct material, labor, subcontract and other costs and those indirect costs determined to relate to contract
performance, such as indirect salaries and wages, equipment repairs and depreciation and insurance. Administrative and general
expenses are charged to expense as incurred. Provisions for estimated losses on uncompleted contracts are made in the period in
which such losses are determined. Changes in job performance, job conditions, estimated profitability and associated change orders
and claims, including those changes arising from contract penalty provisions and final contract settlements, may result in revisions
to costs and income and are recognized in the period in which the revisions are determined. Our contracts generally take 12 to 36
months to complete. The Group generally provides a one- to two-year warranty for workmanship under its contracts when completed. Change orders are modifications of an
original contract that effectively change the existing provisions of the contract without adding new provisions or terms. Change
orders may include changes in specifications or designs, manner of performance, facilities, equipment, materials, sites and period
of completion of the work. Either the Group or their customers may initiate change orders. The Group considers unapproved change
orders to be contract variations for which the Group have customer approval for a change of scope but a price change associated
with the scope change has not yet been agreed upon. Costs associated with unapproved change orders are included in the estimated
costs to complete the contracts and are treated as project costs as incurred. The Group recognizes revenue equal to costs incurred
on unapproved change orders when management determines approval to be probable. Unapproved change orders involve the use of estimates,
and it is reasonably possible that revisions to the estimated costs and recoverable amounts may be required in future reporting
periods to reflect changes in estimates or final agreements with customers. Change orders that are unapproved as to both price
and scope are evaluated as claims.
(d) Research and Development Costs Research and development costs (“R&amp;D”
costs) are expensed as incurred. The R&amp;D costs amounted to approximately US$184,000, US$163,000 and US$475,000 for the years
ended December 31, 2018, 2017 and 2016 respectively and were included in “Selling and Administrative expenses”
(e) Advertising and promotional expenses Advertising and promotional expenses
(“A&amp;P” expenses) are expensed as incurred. The A&amp;P expenses amounted to approximately US$16,000, US$13,000
and US$13,000 for the years ended December 31, 2018, 2017 and 2016 respectively and were included in “Selling and Administrative
expenses”
(f) Income Taxes The Group accounts for income and deferred
tax under the provisions of FASB ASC Subtopic 740-10, Income Taxes, in accordance with which deferred taxes are recognised for
all temporary differences between the applicable tax balance sheets and the consolidated balance sheet. Deferred tax assets and
liabilities are recognised for the estimated future tax consequences attributable to differences between the financial statement
carrying amounts of existing assets and liabilities and their respective tax bases. ASC 740-10 also requires the recognition of
the future tax benefits of net operating loss carry forwards. A valuation allowance is established when the deferred tax assets
are not expected to be realised . In accordance with ASC 740-10, the Group
recognises tax benefits that satisfy a greater than 50% probability threshold and provides for the estimated impact of interest
and penalties for such tax benefits. The Group recognises interest and/or penalties, if any, related to income tax matters in income
tax expense (Nil for the three years ended December 31, 2018, 2017 and 2016). The Group did not have such uncertain tax positions
in 2018, 2017 and 2016. The Group is subject to examination of tax authorities in the Unites States of America (open for audit
for 2016 to 2018), Hong Kong (open for audit for 2012 to 2018) and PRC (open for audit for 2016 to 2018). Deferred tax assets and liabilities are
measured using the enacted tax rates expected to be applicable for taxable income in the years in which temporary differences are
expected to be recovered or settled. The effect on deferred tax assets and liabilities of a change in tax rates is recognised in
the consolidated statements of operations and comprehensive income / (loss) for the period that includes the enactment date.
(g) Cash and Cash Equivalents Cash and cash equivalents consist of
cash on hand, and bank deposits with original maturities of three months or less, all of which are unrestricted as to withdrawal.
There were no cash equivalents as of December 31, 2018 and 2017.
(h) Restricted Cash Restricted cash represents cash deposits
retained with banks in the PRC for issuance of performance guarantees to the customers. The amount is expected to be released
within one year after the balance sheet date.
(i) Fair Value of Financial Assets and Liabilities The fair value of financial instruments
is the amount at which the instrument could be exchanged in a current transaction between willing parties. The Group’s financial
instruments are cash and cash equivalents, restricted cash, receivables, net, prepayments and other current assets, contract assets,
accounts payable, bank borrowings, other payables and accrued expenses and contract liabilities. The recorded values approximate
their fair values based on their liquidity and/or short-term nature. The Group provides credit in the normal course of business,
and performs ongoing credit evaluations, as deemed necessary, but generally does not require collateral to support such receivables. The Group’s debt is recorded at
its carrying amount, which approximates the fair values, in the consolidated balance sheets.
(j) Receivables, net Receivables are generally based on amounts
billed to the customer in accordance with the provisions of the agreement. Receivables are written off based on
individual credit evaluation and specific circumstances of the customer, when such treatment is warranted. The Group performs a
review of outstanding receivables, historical collection information and existing economic conditions to determine if there are
potential uncollectible receivables. For receivables, net, which were overdue with greater than or equal to 91 days, the Group
will review existing economic conditions of each individual debtor to determine if there are potential uncollectible receivables.
At December 31, 2018 and 2017, our allowance for doubtful accounts against receivable was minimal.
(k) Inventories Inventories are stated at the lower of
cost, on the first-in, first-out method, or net realizable value. Costs include purchase and related costs incurred in bringing
each product to its present location and condition. Net realizable value is calculated based on the estimated normal selling price,
less further costs expected to be incurred for disposal. Allowance is made for obsolete, slow moving or defective items, where
appropriate.
(l) Property, Plant and Equipment Property, plant and equipment are stated
at cost less accumulated depreciation. Gains or losses on disposal are reflected in current operations. Major expenditures for
betterments and renewals are capitalised. All ordinary repair and maintenance costs are expensed as incurred. Depreciation of property,
plant and equipment is computed using the straight-line method over the assets’ estimated useful lives as follows:
Office premises 47 to 51 years
Leasehold improvements over terms of the leases or the useful lives whichever is less
Furniture, fixtures and office equipment 3 to 5 years
Motor vehicles 4 years
Testing equipment 3 years
(m) Evaluating impairment for long lived assets When events or changes in circumstances
indicate that long-lived assets may be impaired, an evaluation is performed. The evaluation would be based on estimated undiscounted
cash flows associated with the assets as compared to the asset’s carrying amount to determine if a write-down to fair value
is required. There was no impairment in 2018, 2017 and 2016. Management believes that there are no additional events or changes
in circumstances which have indicated that other long-lived assets may be impaired.
(n) Leases The Group leases property in the ordinary
course of its business. The leases have varying terms. Some may include renewal options, escalation clauses, restrictions, penalties
or other obligations that the Group considers in determining minimum lease payments. The leases are classified as either operating
leases or capital leases, as appropriate. Through December 31, 2018, the Group recognized rent expense related to operating leases
on a straight-line basis over the terms of the leases.
(o) Goodwill Goodwill represents the excess of the
cost of companies acquired over the fair value of their net assets at the dates of acquisition. Accounting principles generally
accepted in the United States of America ("GAAP") requires that: (1) goodwill not be amortized, and (2) goodwill is to
be tested for impairment at least annually at the reporting unit level. Refer to Note 14 for the disclosure regarding goodwill
impairment testing .
(p) Foreign Currency Translation The
Company maintains its books and records in United States dollars. Its subsidiaries and affiliates maintain their books and records
either in Hong Kong dollars or Chinese Renminbi (“functional currencies”). Foreign currency transactions during the
year are translated into the respective functional currencies at the applicable rates of exchange at the dates of the transactions.
Monetary assets and liabilities denominated in foreign currencies are translated into the respective functional currencies using
the exchange rates prevailing at the balance sheet dates. Gains or losses from foreign currency transactions are recognised in
the consolidated statements of operations and comprehensive income / (loss) during the year in which they occur. Translation adjustments
on subsidiaries’ equity are included as accumulated comprehensive income or loss.
(q) Comprehensive Income / (Loss) The Group has adopted FASB ASC Subtopic
220-10, Comprehensive Income, which requires the Group to report all changes in equity during a period, except for those resulting
from investment by owners and distribution to owners, in the financial statements for the period in which they are recognised.
The Group has presented comprehensive income, which encompasses net income and foreign currency translation adjustments, in the
consolidated statement of shareholders’ equity.
(r) Ordinary Share On November 22, 2011, the Company filed
Amended and Restated Memorandum and Articles of Association with the Registry of Corporate Affairs of the BVI Financial Services
Commission that on November 29, 2011 became effective as of the filing date to amend the Company’s ordinary shares of US$0.01
par value capital stock to no par value capital stock. Treasury stock is accounted for using the cost method. When treasury stock
is reissued, the value is computed and recorded using a weighted-average basis.
(s) Net income per Ordinary Share Net income per ordinary share is computed
in accordance with FASB ASC Subtopic 260-10, Earnings Per Share, by dividing the net income by the weighted average number of ordinary
share outstanding during the period. The Company reports both basic earnings per share, which is based on the weighted average
number of ordinary shares outstanding, and diluted earnings per share, which is based on the weighted average number of ordinary
shares outstanding and all dilutive potential ordinary shares outstanding. Outstanding stock options are the only
dilutive potential shares of the Company.
(t) Stock-based Compensation The Group accounts for stock-based compensation
in accordance with ASC 718,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Group's consolidated statement
of operations and comprehensive income / (loss). The
Group recognizes compensation expenses for the value of its awards,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u) Use of Estimates The preparation of the accompanying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Certain of the Group’s accounting policies require
higher degrees of judgment than others in their application. These include the recognition of revenue and earnings from engineering
contracts over time, the valuation of income taxes, goodwill, valuation allowance for the deferred tax assets, stock compensation,
useful lives of long lived assets, impairment of long lived assets, receivables, net and inventories written down. Management continually
evaluates all of its estimates and judgments based on available information and experience; however, actual results could differ
from these estimates.
(v) Related Parties Related parties
(w) Segment Information The Group’s segment reporting is
prepared in accordance with FASB ASC Subtopic 280-10, Segment Reporting. The management approach required by ASC 280-10 designates
that the internal reporting structure that is used by management for making operating decisions and assessing performance should
be used as the source for presenting the Group’s reportable segments. The Group categorises its operations into two business
segments: Trading and manufacturing, and Engineering.
(x) Recent Accounting Pronouncements The Group considers the applicability
and impact of all accounting standards updates (“ASUs”). The Group, based on its assessment, determined that any recently
issued or proposed ASUs not listed below are either not applicable to the Group or may have minimal impact on its consolidated
financial statements. Recently Adopted Accounting Pronouncements In May 2014, the FASB issues ASU No.
2014-09, "Revenue from Contracts with Customers (Topic 606)". We adopted the requirement of the new pronouncement effective
January 1, 2018. See Note 3 for further information related to the Group's accounting policy and transition disclosures associated
with the adoption of this pronouncement. In January 2017, the FASB issued ASU
No. 2017-01, “Business Combinations (Topic 805)”: Clarifying the Definition of a Business, which clarified the definition
of a business with the objective of adding guidance to assist entities with evaluating whether transactions should be accounted
for as acquisitions (or disposals) of assets or businesses. The Group adopted this ASU on a prospective basis in January 2018 and
there was no effect on the Group’s financial position, results of operations or cash flows. Recently Issued Accounting Pronouncements In January 2017, the FASB issued ASU
No. 2017-04, “Intangibles — Goodwill and Other (Topic 350)”: Simplifying the Test for Goodwill Impairment, which
simplifies the subsequent measurement of goodwill, through elimination of Step 2 from the goodwill impairment test. Instead, an
entity should perform its annual, or interim, goodwill impairment test by comparing the fair value of a reporting unit with its
carrying amount. The update is effective for any annual or interim goodwill impairment tests in fiscal years beginning after December
15, 2019. Early adoption is permitted for interim or annual goodwill impairment tests performed on testing dates after January
1, 2017. The guidance requires application on a prospective basis. The Group does not expect that this pronouncement will have
a significant impact on its consolidated financial statements. In February 2016, the FASB issued ASU
No. 2016-02, “Leases (Topic 842)”. The amendments under this pronouncement will change the way all leases with durations
in excess of one year are treated. Under this guidance, lessees will be required to recognize virtually all leases on the balance
sheet as a right-of-use asset and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which contain provisions similar to
capitalized leases, are amortized like capital leases under current accounting, as amortization expense and interest expense in
the statement of operations and comprehensive income / (loss). Operating lease liabilities are amortized on a straight-line basis
over the life of the lease as lease expense in the statement of operations and comprehensive income / (loss). This update is effective
for annual reporting periods, and interim periods within those reporting periods, beginning after December 15, 2018. The Group
intends to adopt this new guidance using the cumulative effect method, which would apply to all new lease contracts initiated on
or after January 1, 2019. For existing lease contracts that have remaining obligations as of January 1, 2019, the difference between
the recognition criteria in the new guidance and the Company’s current practices would be recognized using a cumulative effect
adjustment to the opening balance of retained earnings. The Group continues to evaluate the impact
that this pronouncement, and all amendments relating to this pronouncement, will have on its policies and procedures pertaining
to its existing and future lease arrangements, disclosure requirements and on the Group’s consolidated financial statements.
When this pronouncement is adopted in 2019, the Group expects that most existing operating lease commitments that extend beyond
twelve months at the time of adoption will be recognized as lease liabilities and right-of-use (“ROU”) assets upon
adoption. Based on preliminary evaluations, the Group estimates that the value of lease liabilities will be insignificant upon
adoption with corresponding ROU assets of the same amount based on the present value of the remaining minimum lease payments under
current leasing standards. Additionally, the Group expects to elect the ’package of practical expedients,’ which permits
the Group to not reassess under the new standard our prior conclusions about lease identification, lease classification and initial
direct costs. The Group currently does not expect to elect the use of the hindsight practical expedient or the practical expedient
pertaining to land easements. The Group, however, expects to elect the short-term lease recognition exemption for all leases that
qualify. This means, for those leases that qualify, the Group will not recognize ROU assets or lease liabilities, and this includes
not recognizing ROU assets or lease liabilities for existing short-term leases of those assets in transition. The Group also currently
expects to elect the practical expedient to not separate lease and non-lease components for our real estate leases. While the Group
is still evaluating the requirements of this update, it currently does not expect the adoption to have a material impact on the
recognition, measurement or presentation of lease expenses within the consolidated statements of operations and comprehensive income
/ (loss) or consolidated statements of cash flows. In June 2016, the FASB issued ASU No. 2016-13, “Financial
Instruments-Credit Losses (Topic 326): Measurement of Credit Losses on Financial Instruments”. The amendments in this ASU
require the measurement and recognition of expected credit losses for financial assets held at amortized cost. The amendments in
this ASU replace the existing incurred loss impairment model with an expected loss methodology, which will result in more timely
recognition of credit losses. In November 2018, the FASB issued ASU No. 2018-19, “Codification Improvements to Topic 326,
Financial Instruments-Credit Losses”, which among other things, clarifies that receivables arising from operating leases
are not within the scope of Subtopic 326-20. Instead, impairment of receivables arising from operating leases should be accounted
for in accordance with Topic 842, Leases. The guidance is effective for the annual reporting periods beginning after December 15,
2020, including interim periods within those fiscal years. The Group is currently evaluating the impact on its consolidated financial
position and results of operations upon adopting these amendments. In August 2018, the FASB issued ASU No. 2018-13, “Fair
Value Measurement (Topic 820): Disclosure Framework—Changes to the Disclosure Requirements for Fair Value Measurement”.
The amendments in this ASU eliminate, add and modify certain disclosure requirements for fair value measurements. The amendments
in this ASU, among other things, require public companies to disclose the range and weighted average used to develop significant
unobservable inputs for Level 3 fair value measurements. The amendments in this ASU are effective for all entities for fiscal years,
and interim periods within those fiscal years, beginning after December 15, 2019, and entities are permitted to early adopt either
the entire standard or only the provisions that eliminate or modify the requirements. The Group does not expect the adoption of
these amendments to have a material impact on its consolidated financial position and results of operations. In August 2016, the FASB issued guidance in ASU No. 2016-15,
“Statement of Cash Flows (Topic 230): Classification of Certain Cash Receipts and Cash Payments”. This update addresses
specific cash flow issues with the objective of reducing existing diversity in practice. Early adoption is permitted for fiscal
years, and interim periods within those fiscal years, beginning after December 15, 2018. The Group expects to adopt this guidance
as required and does not expect a material impact to the consolidated financial statements.
(y) Concentration of credit risk Financial instruments that potentially
subject the Group to significant concentration of credit risk primarily consist of cash and cash equivalents, restricted cash,
receivables, net, contract assets and prepayments. The maximum exposure of such assets to credit risk is their carrying amounts
as of the balance sheet dates. As of December 31, 2018 and 2017,
all of the Group’s cash and cash equivalents, and restricted cash were deposited in financial institutions located in the
PRC and Hong Kong, which management believes are of high credit quality. Receivables, net, and contract assets
are typically unsecured and are derived from revenue earned from the customers. The risk with respect to receivables, net and contract
assets are mitigated by credit evaluations the Group performs on its customers and its ongoing monitoring of outstanding balances. As December 31, 2018 and 2017, there
were two customers (2017: one customer) who owned the Group amounts greater than 10% of the receivables, net and one customer (2017:
one customer) who owned the Group amount greater than 10% of contract assets. Prepayments made to suppliers are typically
unsecured and arise from deposits paid in advance for future purchases. Due to the Group’s concentration of prepayments made
to a limited number of suppliers and the significant prepayments that are made to them, any negative events or deterioration in
financial strength with respect to the Group’s suppliers may cause material loss to the Group and have a material adverse
effect on the Group’s financial condition and results of operations. The risk with respect to prepayments made to suppliers
is mitigated by credit evaluations that the Group performs on its suppliers prior to making any prepayments and the ongoing monitoring
of its suppliers’ performance.
(z) Finance costs Interest relating to loans repaid is
expensed in the period the repayment occurs. Debt issuance costs related to a recognized
debt liability be presented in the consolidated balance sheet as a direct deduction from the carrying amount of that debt liability,
consistent with debt discounts.
(aa) Warranties The suppliers of the Group offer a standard
one-year warranty to end customer of the Group. The Group only provides labour service to repair or replace parts. The Group does
not maintain a general warranty reserve because historically labour costs for such repair or replacement have been de minimis.
(ab) Shipping and handling costs Amounts billed to customers related to
shipping and handling are classified as revenues, and the Group’s shipping and handling costs are included in cost of revenues.
(ac) Reclassification Reclassifications have been made to historical
financial data in our consolidated financial statements to conform to our current year presentation.
(ad) Statutory reserves The Group is required to make appropriation
to reserve funds, comprising the statutory reserve fund and statutory staff welfare fund, based on after-tax net income determined
with generally accepted accounting principles of the PRC (“PRC GAAP”). Appropriations to the statutory reserve
fund is required to be at least 10% of the after tax net income determined in accordance with PRC GAAP until the reserve fund is
equal to 50% of the entities’ registered capital.
(ae)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The majority of the Group's contracts have a single performance obligation as the promise to transfer
the individual goods or services is not separately identifiable from other promises in the contracts and, therefore, not distinct.
Some of the contracts have multiple performance obligations, most commonly due to the contract covering multiple phases of the
project life cycle (design, installation and commissioning). For contracts with multiple performance obligations, the Group allocates
the contract transaction price to each performance obligation using its best estimate of the standalone selling price of each distinct
good or service in the contract. The primary method used to estimate standalone selling price is the expected cost plus a margin
approach, under which the Group forecasts the expected costs of satisfying a performance obligation and then adds an appropriate
margin for that distinct good or service.
(i) Performance Obligations Satisfied Over Time Revenue for the Group's engineering segment
contracts that satisfy the criteria for over time recognition (formerly known as percentage-of completion method) is recognized
as the work progresses. The majority of the revenue is derived from long-term, engineering contracts and projects that typically
span between 12 to 36 months,. These engineering contracts will continue to be recognized over time because of the continuous transfer
of control to the customer as all of the work is performed at the customer’s site and, therefore, the customer controls the
asset as it is being constructed. Under the new revenue standard, the measure of progress continues to best depict the transfer
of control of assets to the customer.
(ii) Performance Obligations Satisfied at a Point in Time Revenue that do not satisfy the criteria
for over time recognition is recognized at a point in time. Upon fulfillment of the performance obligation, th</t>
  </si>
  <si>
    <t>(a) Basis of consolidation The consolidated financial statements
include the financial statements of Zhejiang Tianlan Environmental Protection Technology Company Limited and its subsidiaries (the
“Group”). In preparing the consolidated financial statements presented herewith, all significant intercompany balances
and transactions have been eliminated on consolidation.
(b) Subsidiaries A subsidiary is a compan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c) Revenue recognition
(i) Sales Sales are recognized when or as the Group
satisfy a performance obligation by transferring control of a product or service to a customer, in an amount that reflects the
consideration to which the Group expect to be entitled in exchange for the product or service. The Group considers a number of
factors in determining when the Group has transferred control to a customer, including the following: (i) our present right to
payment; (ii) the customer’s legal title to the asset; (iii) physical possession of the asset; (iv) the customer’s
significant risks and rewards of ownership of the asset; and (v) the customer’s acceptance of the asset. Generally, payment terms with the Group’s
customers are consistent with those used in their industries and the regions in which the Group operate. (ii) Revenues are recognized as performance
obligations are satisfied over time (formerly known as percentage-of-completion method), using the ratio of costs incurred to estimated
total costs for each contract. This cost to cost measure is used because management considers it to be the best available measure
of progress on these contracts. Contract costs include all direct material, labor, subcontract and other costs and those indirect
costs determined to relate to contract performance, such as indirect salaries and wages, equipment repairs and depreciation and
insurance. Administrative and general expenses are charged to expense as incurred. Provisions for estimated losses on uncompleted
contracts are made in the period in which such losses are determined. Changes in job performance, job conditions, estimated profitability
and associated change orders and claims, including those changes arising from contract penalty provisions and final contract settlements,
may result in revisions to costs and income and are recognized in the period in which the revisions are determined. Change orders are modifications of an
original contract that effectively change the existing provisions of the contract without adding new provisions or terms. Change
orders may include changes in specifications or designs, manner of performance, facilities, equipment, materials, sites and period
of completion of the work. Either the Group or its customers may initiate change orders. The Group considers unapproved change
orders to be contract variations for which the Group have customer approval for a change of scope but a price change associated
with the scope change has not yet been agreed upon. Costs associated with unapproved change orders are included in the estimated
costs to complete the contracts and are treated as project costs as incurred. The Group recognizes revenue equal to costs incurred
on unapproved change orders when management determines approval to be probable. Unapproved change orders involve the use of estimates,
and it is reasonably possible that revisions to the estimated costs and recoverable amounts may be required in future reporting
periods to reflect changes in estimates or final agreements with customers. Change orders that are unapproved as to both price
and scope are evaluated as claims. The Group considers claims to be amounts in excess of approved contract prices that the Group
seek to collect from its customers or others for customer caused delays, errors in specifications and designs, contract terminations,
change orders that are either in dispute or are unapproved as to both scope and price, or other causes of unanticipated additional
contract costs. Claims are included in the calculation of revenue when realization is probable and amounts can be reliably determined
to the extent costs are incurred. To support these requirements, the existence of the following items must be satisfied: (i) the
contract or other evidence provides a legal basis for the claim; or a legal opinion has been obtained, stating that under the circumstances
there is a reasonable basis to support the claim; (ii) additional costs are caused by circumstances that were unforeseen at the
contract date and are not the result of deficiencies in the contractor’s performance; (iii) costs associated with the claim
are identifiable or otherwise determinable and are reasonable in view of the work performed; and (iv) the evidence supporting the
claim is objective and verifiable, not based on management’s feel for the situation or on unsupported representations. Revenue
in excess of contract costs incurred on claims is recognized when an agreement is reached with customers as to the value of the
claims, which in some instances may not occur until after completion of work under the contract. Costs associated with claims are
included in the estimated costs to complete the contracts and are treated as project costs when incurred. The Group has projects
where we are in the process of negotiating, or awaiting final approval of, unapproved change orders and claims with its customers.
The Group is proceeding with its contractual rights to recoup additional costs incurred from its customers based on completing
work associated with change orders, including change orders with pending change order pricing, or claims related to significant
changes in scope which resulted in substantial delays and additional costs in completing the work. Unapproved change order and
claim information has been provided to its customers and negotiations with the customers are ongoing. If additional progress with
an acceptable resolution is not reached, legal action will be taken.
(d) Research and development costs Research and development costs (“R&amp;D”
costs) are expensed as incurred. The R&amp;D costs amounted to approximately RMB14,363,000, RMB12,873,000 and RMB13,808,000 for
the years ended December 31, 2018, 2017 and 2016 respectively and were included in “Selling and Administrative expenses”
in the Group’s consolidated statements of operations.
(e) Advertising and promotional expenses Advertising and promotional expenses
(“A&amp;P” expenses) are expensed as incurred. The A&amp;P expenses amounted to approximately RMB Nil, RMB4,000 and
RMB58,000 for the years ended December 31, 2018, 2017 and 2016 respectively and were included in “Selling and Administrative
expenses” in the Group’s consolidated statements of operations.
(f) Income taxes The Group accounts for income and deferred
tax under the provisions of FASB ASC Subtopic 740-10, Income Taxes, in accordance with which deferred taxes are recognised for
all temporary differences between the applicable tax balance sheets and the consolidated balance sheet. Deferred tax assets and
liabilities are recognised for the estimated future tax consequences attributable to differences between the financial statement
carrying amounts of existing assets and liabilities and their respective tax bases. ASC 740-10 also requires the recognition of
the future tax benefits of net operating loss carry forwards. A valuation allowance is established when the deferred tax assets
are not expected to be realised. In accordance with ASC 740-10, the Group
recognises tax benefits that satisfy a greater than 50% probability threshold and provides for the estimated impact of interest
and penalties for such tax benefits. The Group recognises interest and/or penalties, if any, related to income tax matters in income
tax expense. The Group did not have such uncertain tax positions in 2018, 2017 and 2016. The Group is subject to examination of
relevant tax authorities in PRC (open for audit for 2016 to 2018). Deferred tax assets and liabilities are
measured using the enacted tax rates expected to be applicable for taxable income in the years in which temporary differences are
expected to be recovered or settled. The effect on deferred tax assets and liabilities of a change in tax rates is recognised in
the consolidated statements of operations for the period that includes the enactment date.
(g) Cash and cash equivalents Cash and cash equivalents consist of
bank deposits with original maturities of three months or less, all of which are unrestricted as to withdrawal and uninsured. There
were no cash equivalents as of December 31, 2018 and 2017.
(h) Receivables, net Receivables are generally based on amounts
billed to the customer in accordance with the provisions of the agreement. Receivables are written off based on
individual credit evaluation and specific circumstances of the customer, when such treatment is warranted. The Group performs a
review of outstanding receivables, historical collection information and existing economic conditions to determine if there are
potential uncollectible receivables. As of December 31, 2018, accounts receivable
in exceed of one year amounted to approximately RMB34,352,000 (2017: RMB52,105,000).
(i) Inventories Inventories are stated at the lower of
cost or net realizable value determined using the weighted average method which approximates cost and estimated net realizable
value. Cost of work in progress and finished goods comprise direct material, direct production costs and an allocated portion of
production overhead costs based on normal operating capacity.
(j) Property, plant and equipment and land use right, net Property, plant and equipment are stated
at cost less accumulated depreciation. Gains or losses on disposal are reflected in current operations. Major expenditures for
betterments and renewals are capitalised. All ordinary repair and maintenance costs are expensed as incurred. Land in the PRC is
owned by the PRC government. The government in the PRC, according to PRC Law, may sell the right to use the land for a specific
period for time. Thus, all of the Company’s land purchases in the PRC are considered to be leasehold land and are classified
as land use right. Depreciation of property, plant and equipment
and amortization of land use right are computed using the straight-line method over the assets’ estimated useful lives as
follows:
Land use right Over terms of the leases
Office premises 47-50 years, with 5% residual value
Leasehold improvements over terms of the leases or the useful lives whichever is less, with 5% residual value
Plant and machineries 5 to 10 years, with 5% residual value
Furniture, fixtures and office equipment 3 to 5 years, with 5% residual value
Motor vehicles 1 to 8 years, with 5% residual value
(k) Intangible assets, net The Group amortizes its intangible assets
with definite lives over their estimated useful lives and reviews these assets for impairment. The Group is currently amortizing
its acquired intangible assets with definite lives over periods generally ranging between five to twenty years.
(l) Evaluating impairment for long lived assets When events or changes in circumstances
indicate that long-lived assets may be impaired, an evaluation is performed. The evaluation would be based on estimated undiscounted
cash flows associated with the assets as compared to the asset’s carrying amount to determine if a write-down to fair value
is required. There was impairment in 2018 and no impairment in 2017 and 2016. Management believes that there are no additional
events or changes in circumstances which have indicated that other long-lived assets may be impaired.
(m) Government grant income Government grant income consisted of
receipt of funds to subsidize the investment cost of information technology system development and market development in China.
No present or future obligation arises from the receipt of such amount. Government grants are recognized in the
consolidated balance sheet initially when there is reasonable assurance that they will be received and that the Group will comply
with the conditions attaching to them. Grants that compensate the Group for expenses incurred are recognized as income in the consolidated
statement of operations on a systematic basis in the same periods in which the expenses are incurred. Grants that compensate the
Group for the cost of an asset are deducted from the carrying amount of the asset and consequently are effectively recognized in
the consolidated statement of operations over the useful life of the asset by way of reduced depreciation expenses.
(n) Leases Leases of property, plant and equipment
where the Group, as lessee, has substantially all the risks and rewards of ownership are classified as finance leases. Finance
leases are capitalized at the lease’s inception at the fair value of the leased property, plant and equipment or, if lower,
the present value of the minimum lease payments. The corresponding rental obligations, net of finance charges, are included in
other short-term and long-term payables. Each lease payment is allocated between the liability and finance cost. The finance cost
is charged to the consolidated statements of operations over the lease period so as to produce a constant periodic rate of interest
on the remaining balance of the liability for each period. The property, plant and equipment acquired under finance leases is depreciated
over the asset’s useful life or over the shorter of the asset’s useful life and the lease term if there is no reasonable
certainty that the Group will obtain ownership ar the end of the lease term.
(o) Share capital Paid in capital refers to the registered
capital paid up by the shareholders of the Company. On June 2, 2016, the Company increased
the number of paid up shares by 1,200,000 in the aggregative amount to gross proceeds of RMB 3,360,000 to the existing shareholders. On January 10, 2017, the Company increased
the number of paid up shares by 1,200,000 in the aggregative amount to gross proceeds of RMB 7,200,000 to the existing shareholders. At the year end of December 31, 2018,
there were 82,572,000 shares (2017: 82,572,000 shares) issued.
(p) Use of estimates The preparation of the
accompanying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Certain of the Group’s accounting policies require higher
degrees of judgment than others in their application. These include the recognition of revenue and earnings from contracts
over time, the valuation of income taxes, valuation allowance for the deferred tax assets, useful lives of long lived assets,
impairment of long lived assets and receivables, net. Management continually evaluates all of its estimates and judgments
based on available information and experience; however, actual results could differ from these estimates.
(q) Related parties Entities are considered to be related
to the Group if the parties, directly or indirectly, through one or more intermediaries, control, are controlled by, or are under
common control with the Group. Related parties also include principal owners of the Group, its management, members of the immediate
families of principal owners of the Group and its management and other parties with which the Group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 Fair value of financial assets and liabilities The fair value of financial instruments
is the amount at which the instrument could be exchanged in a current transaction between willing parties. The Group’s financial
instruments are cash and cash equivalents, receivables, net, prepayments and other current assets, contract assets, bank borrowings,
accounts payable, other payables and accrued expenses, contract liabilities and borrowings. The recorded values approximate their
fair values based on their liquidity and/or short-term nature. The Group provides credit in the normal course of business, and
performs ongoing credit evaluations, as deemed necessary, but generally does not require collateral to support such receivables. The Group’s debt is recorded at
its carrying amount, which approximates the fair values, in the consolidated balance sheets.
(s) Recent accounting pronouncements The Group considers the applicability
and impact of all accounting standards updates (“ASUs”). The Group, based on its assessment, determined that any recently
issued or proposed ASUs not listed below are either not applicable to the Group or may have minimal impact on its consolidated
financial statements. Recently adopted accounting pronouncements In May 2014, the FASB issued ASU No. 2014-09, “Revenue
from Contracts with Customers (Topic 606)”. We adopted the requirement of the new pronouncement effective January 1, 2018.
See Note 3 for further information related to the Group’s accounting policy and transition disclosures associated with the
adoption of this pronouncement. In January 2017, the FASB issued ASU No. 2017-01, "Business Combinations (Topic 805)": Clarifying
the Definition of a Business, which clarified the definition of a business with the objective of adding guidance to assist entities
with evaluating whether transactions should be accounted for as acquisitions (or disposals) of assets or businesses. The Group
adopted this ASU on a prospective basis in January 2018 and there was no effect on the Group's financial position results of operations
or cash flows. Recently issued accounting pronouncements In February 2016, the FASB issued ASU
No. 2016-02, “Leases (Topic 842)”. The amendments under this pronouncement will change the way all leases with durations
in excess of one year are treated. Under this guidance, lessees will be required to recognize virtually all leases on the balance
sheet as a right-of-use asset and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which contain provisions similar to
capitalized leases, are amortized like capital leases under current accounting, as amortization expense and interest expense in
the statement of operations and comprehensive income / (loss). Operating lease liabilities are amortized on a straight-line basis
over the life of the lease as lease expense in the statement of operations and comprehensive income / (loss). This update is effective
for annual reporting periods, and interim periods within those reporting periods, beginning after December 15, 2018. The Group
intends to adopt this new guidance using the cumulative effect method, which would apply to all new lease contracts initiated on
or after January 1, 2019. For existing lease contracts that have remaining obligations as of January 1, 2019, the difference between
the recognition criteria in the new guidance and the Company’s current practices would be recognized using a cumulative effect
adjustment to the opening balance of retained earnings. The Group continues to evaluate the impact
that this pronouncement, and all amendments relating to this pronouncement, will have on its policies and procedures pertaining
to its existing and future lease arrangements, disclosure requirements and on the Group’s consolidated financial statements.
When this pronouncement is adopted in 2019, the Group expects that most existing operating lease commitments that extend beyond
twelve months at the time of adoption will be recognized as lease liabilities and right-of-use (“ROU”) assets upon
adoption. Based on preliminary evaluations, the Group estimates that the value of lease liabilities will be insignificant upon
adoption with corresponding ROU assets of the same amount based on the present value of the remaining minimum lease payments under
current leasing standards. Additionally, the Group expects to elect the ’package of practical expedients,’ which permits
the Group to not reassess under the new standard our prior conclusions about lease identification, lease classification and initial
direct costs. The Group currently does not expect to elect the use of the hindsight practical expedient or the practical expedient
pertaining to land easements. The Group, however, expects to elect the short-term lease recognition exemption for all leases that
qualify. This means, for those leases that qualify, the Group will not recognize ROU assets or lease liabilities, and this includes
not recognizing ROU assets or lease liabilities for existing short-term leases of those assets in transition. The Group also currently
expects to elect the practical expedient to not separate lease and non-lease components for our real estate leases. While the Group
is still evaluating the requirements of this update, it currently does not expect the adoption to have a material impact on the
recognition, measurement or presentation of lease expenses within the consolidated statements of operations and comprehensive income
/ (loss) or consolidated statements of cash flows. In June 2016, the FASB issued ASU No.
2016-13, “Financial Instruments-Credit Losses (Topic 326): Measurement of Credit Losses on Financial Instruments”.
The amendments in this ASU require the measurement and recognition of expected credit losses for financial assets held at amortized
cost. The amendments in this ASU replace the existing incurred loss impairment model with an expected loss methodology, which will
result in more timely recognition of credit losses. In November 2018, the FASB issued ASU No. 2018-19, “Codification Improvements
to Topic 326, Financial Instruments-Credit Losses”, which among other things, clarifies that receivables arising from operating
leases are not within the scope of Subtopic 326-20. Instead, impairment of receivables arising from operating leases should be
accounted for in accordance with Topic 842, Leases. The guidance is effective for the annual reporting periods beginning after
December 15, 2020, including interim periods within those fiscal years. The Group is currently evaluating the impact on its consolidated
financial position and results of operations upon adopting these amendments. In August 2018, the FASB issued ASU No.
2018-13, “Fair Value Measurement (Topic 820): Disclosure Framework—Changes to the Disclosure Requirements for Fair
Value Measurement”. The amendments in this ASU eliminate, add and modify certain disclosure requirements for fair value measurements.
The amendments in this ASU, among other things, require public companies to disclose the range and weighted average used to develop
significant unobservable inputs for Level 3 fair value measurements. The amendments in this ASU are effective for all entities
for fiscal years, and interim periods within those fiscal years, beginning after December 15, 2019, and entities are permitted
to early adopt either the entire standard or only the provisions that eliminate or modify the requirements. The Group does not
expect the adoption of these amendments to have a material impact on its consolidated financial position and results of operations. In August 2016, the FASB issued guidance
in ASU No. 2016-15, “Statement of Cash Flows (Topic 230): Classification of Certain Cash Receipts and Cash Payments”.
This update addresses specific cash flow issues with the objective of reducing existing diversity in practice. Early adoption is
permitted for fiscal years, and interim periods within those fiscal years, beginning after December 15, 2018. The Group expects
to adopt this guidance as required and does not expect a material impact to the consolidated financial statements.
(t) Net income per ordinary share Net income per ordinary share is computed
in accordance with FASB ASC Subtopic 260-10, Earnings Per Share, by dividing the net income by the weighted average number of ordinary
shares outstanding during the period.
(u) Warranties The suppliers of the Group offer a standard
one-year warranty to end customer of the Group. The Group only provides labour service to repair or replace parts. The Group does
not maintain a general warranty reserve because historically labour costs for such repair or replacement have been de minimis.
(v) Shipping and handling costs Amounts billed to customers related to
shipping and handling are classified as revenues, and the Group’s shipping and handling costs are included in cost of revenues.
(w) Finance costs Interest relating to loans repaid is expensed in the period
the repayment occurs. Debt issuance costs related to a recognized debt liability
be presented in the consolidated balance sheet as a direct deduction from the carrying amount of that debt liability, consistent
with debt discounts.
(x) Concentration of credit risk Financial instruments that potentially
subject the Group to significant concentration of credit risk primarily consist of cash and cash equivalents, receivables, net,
contract assets and prepayments. The maximum exposure of such assets to credit risk is their carrying amounts as of the balance
sheet dates. As of December 31, 2018 and 2017,
all of the Group’s cash and cash equivalents were deposited in financial institutions located in the PRC, which management
believes are of high credit quality. Receivables, net and contract assets
are typically unsecured and are derived from revenue earned from the customers. The risk with respect to receivables, net and contract
assets is mitigated by credit evaluations the Group performs on its customers and its ongoing monitoring of outstanding balances. As December 31, 2018 and 2017, there
were none customers who owed the Group amounts greater than 10% of receivables, net and contract assets. Prepayments made to suppliers are typically
unsecured and arise from deposits paid in advance for future purchases. Due to the Group’s concentration of prepayments made
to a limited number of suppliers and the significant prepayments that are made to them, any negative events or deterioration in
financial strength with respect to the Group’s suppliers may cause material loss to the Group and have a material adverse
effect on the Group’s financial condition and results of operations. The risk with respect to prepayments made to suppliers
is mitigated by credit evaluations that the Group performs on its suppliers prior to making any prepayments and the ongoing monitoring
of its suppliers’ performance.
(y) Reclassification Reclassifications have been made to historical
financial data in our consolidated financial statements to conform to our current year presentation.
(z) Statutory reserves The Group is required to make appropriation
to reserve funds, comprising the statutory reserve fund and statutory staff welfare fund, based on after-tax net income determined
with generally accepted accounting principles of the PRC (“PRC GAAP”). Appropriations to the statutory reserve
fund is required to be at least 10% of the after tax net income determined in accordance with PRC GAAP until the reserve fund is
equal to 50% of the entities’ registered capital.
(aa)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The majority of the Group's contracts have a single performance obligation as the promise to transfer
the individual goods or services is not separately identifiable from other promises in the contracts and, therefore, not distinct.
Some of the contracts have multiple performance obligations, most commonly due to the contract covering multiple phases of the
project life cycle (design, installation and commissioning). For contracts with multiple performance obligations, the Group allocates
the contract transaction price to each performance obligation using its best estimate of the standalone selling price of each distinct
good or service in the contract. The primary method used to estimate standalone selling price is the expected cost plus a margin
approach, under which the Group forecasts the expected costs of satisfying a performance obligation and then adds an appropriate
margin for that distinct good or service. (i) Performance
obligations satisfied over time Revenue for the Group's construction
and installation services contracts that satisfy the criteria for over time recognition (formerly known as percentage-of completion
method) is recognized as the work progresses. The majority of the revenue is derived from long-term, construction contracts and
projects that typically span between 12 to 36 months,. These engineering contracts will continue to be recognized over time because
of the continuous transfer of control to the customer as all of the work is performed at the customer’s site and, therefore,
the customer controls the asset as it is being constructed. Under the new revenue standard, the measure of progress continues to
best depict the transfer of control of assets to the customer. (ii) Performance
obligations satisfied at a point in time Revenue that do not satisfy the criteria
for over time recognition is recognized at a point in time. Upon fulfillment of the performance obligation, the customer is provided
an invoice (or equivalent) demonstrating transfer of control to the customer. Contract modifications are routine in
the performance of the Group's contracts. Contracts are often modified to account for changes in the contract specifications or
requirements. In most instances, contract modifications are for goods or services that are not distinct, and, therefore, are accounted
for as part of the existing contract. Pre-contract costs are generally charged
to expense as incurred, but in certain cases their recognition may be deferred if specific probability criteria are met. The Group
had no significant deferred pre-contract costs as at December 31, 2018. (iii) Backlog Remaining performance obligation, which is also referred to
as backlog. The Group expects to recognize approximately 85% of its backlog as revenue during the next twelve months, and the balance
thereafter.
(ab) Contract estimates Accounting for long-term contracts and
programs involves the use of various techniques to estimate total contract revenue and costs. For long-term contracts, the Group
estimates the profit on a contract as the difference between the total estimated revenue and expected costs to complete a contract
and recognizes that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and the performance of subcontractors. Changes in job performance, job conditions
and estimated profitability, including those changes arising from contract penalty provisions and final contract settlements may
result in revisions to costs and income and are recognized in the period in which the revisions are determined. Provisions for
estimated losses on uncompleted contracts are made in t</t>
  </si>
  <si>
    <t>Revenue from contracts with customers</t>
  </si>
  <si>
    <t xml:space="preserve">(a) Change in Accounting Policy On January 1, 2018, the Group adopted ASU No. 2014-09, “Revenue
from Contracts with Customers (Topic 606)” using the modified retrospective method for contracts that were not completed
as of January 1, 2018. Results on the consolidated statement of operations and comprehensive income / (loss) for reporting periods
beginning after December 31, 2017 are presented under this new pronouncement, while prior period amounts reported on the consolidated
statement of operations and comprehensive income / (loss) are not adjusted and continue to be reported under the accounting standard
Revenue Recognition Topic 605, which was in effect for prior periods. In connection with the adoption of this ASU, certain changes
have been made to the consolidated balance sheet. The accounts previously named “Costs and estimated earnings in excess of
billings on uncompleted contracts” and “Billings in excess of costs and estimated earnings on uncompleted contracts”
have been renamed “Contract assets” and “Contract liabilities”, respectively. The adoption of this pronouncement
did not have a material impact on financial position, results of operation, or cash flows.
(b) Disaggregation of Revenue A majority of the Group’s revenues are earned through
contracts with customers that normally provide for payment upon completion of specified work or delivery of goods as identified
in the contract. Although there is considerable variation in the terms of these contracts, they are primarily structured as fixed-price
contracts, under which the Group agrees to do the entire project for a fixed amount, or delivery of goods, under which the Group
agrees to deliver certain goods as specified in the contract. The component of the Group’s revenue for the year ended
December 31, 2018 were as follows:
2018
US$’000
Fixed price 20,104
(c) Contract Balances The timing of revenue recognition, billings
and cash collections results in receivables, net and costs and estimated earnings in excess of billings on uncompleted contracts
(contract assets) on the consolidated balance sheet. In the Group's engineering segment, amounts are billed as work progresses
in accordance with agreed-upon contractual terms, either at periodic intervals or upon achievement of contractual milestones. Generally,
billing occurs subsequent to revenue recognition, resulting in contract assets. However, the Group sometimes receives advances
or deposits from its customers, before revenue is recognized, resulting in billings in excess of costs and estimated earnings on
uncompleted contracts (contract liabilities). These assets and liabilities are reported on the consolidated balance sheet on a
contract-by-contract basis at the end of each reporting period. Changes in the contract asset and liability balances during the
year ended December 31, 2018 and 2017, were not materially impacted by any other factors. The two tables below set forth the costs
incurred and earnings accrued on uncompleted contracts (revenues) compared with the billings on those contracts through December
31, 2018 and 2017 and reconcile the net excess billings to the amounts included in the consolidated balance sheets at those dates.
2018 2017
US$’000 US$’000
Costs incurred and estimated earnings on uncompleted contracts 6,354 6,342
Billings on uncompleted contracts (6,825 ) (7,868 )
Excess of billings over costs incurred and estimated earnings (471 ) (1,526 )
2018 2017
US$’000 US$’000
Costs and estimated earnings in excess of billings on uncompleted contracts 899 194
Billings in excess of costs and estimated earnings on uncompleted contracts (1,370 ) (1,720 )
Net amount of billings in excess of costs and estimated earnings on uncompleted contracts (471 ) (1,526 ) Revenues recognized and billings on uncompleted
contracts include cumulative amounts recognized as revenues and billings in prior years. </t>
  </si>
  <si>
    <t xml:space="preserve">(a) Change in accounting policy On January 1, 2018, the Group adopted ASU No.
2014-09, “Revenue from Contracts with Customers (Topic 606)” using the modified retrospective method for contracts
that were not completed as of January 1, 2018. Results on the consolidated statement of operations for reporting periods beginning
after December 31, 2017 are presented under this new pronouncement, while prior period amounts reported on the consolidated statement
of operations are not adjusted and continue to be reported under the accounting standard Revenue Recognition Topic 605, which was
in effect for prior periods. In connection with the adoption of this ASU, certain changes have been made to the consolidated balance
sheet. The accounts previously named “Costs and estimated earnings in excess of billings on uncompleted contracts”
and “Billings in excess of costs and estimated earnings on uncompleted contracts” have been renamed “Contract
assets” and “Contract liabilities”, respectively. The adoption of this pronouncement did not have a material
impact on financial position, results of operation, or cash flows.
(b) Contract balances The timing of revenue recognition, billings
and cash collections results in receivables, net and costs and estimated earnings in excess of billings on uncompleted contracts
(contract assets) on the consolidated balance sheet. In the Group's construction and installation segment, amounts are billed as
work progresses in accordance with agreed-upon contractual terms, either at periodic intervals or upon achievement of contractual
milestones. Generally, billing occurs subsequent to revenue recognition, resulting in contract assets. However, the Group sometimes
receives advances or deposits from its customers, before revenue is recognized, resulting in billings in excess of costs and estimated
earnings on uncompleted contracts (contract liabilities). These assets and liabilities are reported on the consolidated balance
sheet on a contract-by-contract basis at the end of each reporting period. Changes in the contract asset and liability balances
during the year ended December 31, 2018 and 2017, were not materially impacted by any other factors. </t>
  </si>
  <si>
    <t>Other (losses) / income</t>
  </si>
  <si>
    <t xml:space="preserve">2018 2017 2016
US$’000 US$’000 US$’000
Exchange gain / (loss), net 7 (46 ) (75 )
Rental income 51 32 80
58 (14 ) 5 </t>
  </si>
  <si>
    <t xml:space="preserve">Other income, net
2018 2017 2016
RMB’000 RMB’000 RMB’000
Loss on disposal of property, plant and equipment - - (15 )
Subsidy income 5,537 2,262 3,360
Sales of scrapped materials - 37 3
Investment income 1,661 (405 ) 412
Others 1,363 (7 ) (304 )
8,561 1,887 3,456 Other losses
2018 2017 2016
RMB’000 RMB’000 RMB’000
Bad debts written off 13,946 - -
Impairment loss on property, plant and equipment 33,500 - -
47,446 - - </t>
  </si>
  <si>
    <t>Income taxes</t>
  </si>
  <si>
    <t xml:space="preserve">No income tax arose in the United States of
America by the Group for the years ended December 31, 2018, 2017 and 2016. The Company and Pact Asia Pacific Limited are
exempt from taxation in the British Virgin Islands (“BVI”). Far East and Euro Tech (China) Limited provided
for Hong Kong profits tax at a rate of 16.5% in year 2018 (2017 and 2016: 16.5%) on the basis of their income for financial reporting
purposes, adjusting for income and expense items which are not assessable or deductible for profits tax purposes. Euro Tech Trading (Shanghai) Limited (“ETTS”),
a subsidiary of Far East, provides for PRC Enterprise Income Tax at a rate of 25% (2017 and 2016: 25%), after offsetting losses
brought forward, if any, on the basis of its income for financial reporting purposes, adjusting for income and expense items which
are not assessable or deductible for PRC Enterprise Income Tax purposes. As of December 31, 2018, ETTS had an assessable loss carried
forward of US$801,751 as agreed by the local tax authority to offset its profit for the forth coming years (2017: US$703,650 and
2016: US$746,808). Such loss will expire in 5 years. Shanghai Euro Tech Limited (“SET”),
a subsidiary of Far East, provides for PRC Enterprise Income Tax at a rate of 25% (2017 and 2016: 25%), after offsetting losses
brought forward, if any, on the basis of its income for financial reporting purposes, adjusting for income and expense items which
are not assessable or deductible for PRC Enterprise Income Tax purposes. As of December 31, 2018, SET had an assessable loss carried
forward of US$317,098 as agreed by the local tax authority to offset its profit for the forth coming years (2017: US$254,265 and
2016: US$256,664). Such loss will expire in 5 years. Shanghai Euro Tech Environmental Engineering
Company Limited (“SETEE”), a subsidiary of Far East, provides for PRC Enterprise Income Tax at a rate of 25% (2017
and 2016: 25%), after offsetting losses brought forward, if any, on the basis of its income for financial reporting purposes, adjusting
for income and expense items which are not assessable or deductible for PRC Enterprise Income Tax purposes. As of December 31,
2018, SETEE had an assessable loss carried forward of US$854,388 as agreed by the local tax authority to offset its profit for
the forth coming years (2017: US$895,579 and 2016: US$1,074,609). Such loss will expire in 5 years. Yixing Pact Environmental Technology Co. Ltd.
(“Yixing”), a subsidiary of Far East, provides for PRC Enterprise Income Tax at a rate of 25% (2017 and 2016: 25%),
after offsetting losses brought forward, if any, on the basis of its income for financial reporting purposes, adjusting for income
and expense items which are not assessable or deductible for PRC Enterprise Income Tax purposes. As of December 31, 2018, Yixing
had an assessable loss carried forward of US$1,228,223 as agreed by the local tax authority to offset its profit for the forth
coming years (2017: US$ 512,252 ). Such loss will expire in 5 years. Chongqing Euro Tech Rizhi Technology Co., Ltd
(“CQ”), Rizhi Euro Tech Instrument (Shaanxi) Co., Ltd (“RZ”) and Guangzhou Euro Tech Environmental Equipment
Co., Ltd (“GZ”), subsidiaries of Far East, provide for PRC Enterprise Income Tax at a rate of 25% (2017 and 2016: 25%),
after offsetting losses brought forward, if any, on the basis of its income for financial reporting purposes, adjusting for income
and expense items which are not assessable or deductible for PRC Enterprise Income Tax purposes. CQ, RZ and GZ had an assessable
loss carried forward of US$135,479, US$ Nil and US$ Nil respectively as agreed by the local tax authority to offset its profit
for the forth coming years (2017: US$121,674, US$ Nil and US$298,448). Such loss will expire in 5 years. VIEs of the Group provide for PRC Enterprise
Income Tax at a rate of 25% for year 2016, after offsetting losses brought forward, if any, on the basis of its income for financial
reporting purposes, adjusting for income and expense items which are not assessable or deductible for PRC Enterprise Income Tax
purposes. Under the New Enterprise Income Tax Law and
the implementation rules, profits of the PRC subsidiaries earned on or after January 1, 2008 and distributed by the PRC subsidiaries
to foreign holding company are subject to a withholding tax at a rate of 10% unless reduced by tax treaty. Aggregate undistributed
earnings of Far East’s subsidiaries located in the PRC that are available for distribution to Far East of approximately US$0.6
million at December 31, 2018 (2017: US$0.5 million and 2016: US$1.2 million) are intended to be reinvested, and accordingly, no
deferred taxation has been made for the PRC dividend withholding taxes that would be payable upon the distribution of those amounts
to Far East. Distributions made out of pre January 1, 2008 retained earnings will not be subject to the withholding tax. Loss before income taxes:
2018 2017 2016
US$’000 US$’000 US$’000
The PRC and Hong Kong (963 ) (564 ) (640 ) The (credit) / provision for income taxes consist
of:
2018 2017 2016
US$’000 US$’000 US$’000
Current tax expenses:
The PRC and Hong Kong (346 ) - 212
Total current (credit) / provision (346 ) - 212
Deferred tax expenses:
The PRC and Hong Kong 34 28 16
Total deferred provision 34 28 16
Total (credit) / provision (312 ) 28 228 The principal reconciling items from income
taxes computed at the statutory tax rates and at the effective income taxes rates are as follows:
2018 2017 2016
US$’000 US$’000 US$’000
Computed tax using respective companies’ statutory tax rates (254 ) (94 ) (136 )
Change in valuation allowances 68 120 350
Over-provision for income taxes in prior years (131 ) - -
Non-deductible expenses 5 2 14
Total (credit) / provision for income taxes at effective tax rate (312 ) 28 228 The components of deferred tax assets are as
follows:
2018 2017
US$’000 US$’000
Tax losses 975 958
Temporary differences (17 ) (6 )
Less: Valuation allowances (834 ) (794 )
Net deferred tax assets 124 158 </t>
  </si>
  <si>
    <t xml:space="preserve">According to relevant PRC tax laws and regulations,
entities incorporated in the PRC are subject to Enterprise Income Tax (“EIT”) at a statutory rate of 25% or reduced
national EIT rates of 15% for certain High and New Technology Enterprises (“HNTE”) on PRC taxable income. Zhejiang
Tianlan Environmental Protection Technology Company Limited and Hangzhou Tianlan Environmental Protection Equipment Company Limited
are classified as HNTE which enjoy a preferential tax rate of 15%. During the years ended December 31, 2018 and
2017, the PRC tax laws and regulations have launched a tax reduction scheme for small enterprises, Hangzhou Tianlan Pure Environmental
Protection Technology Company Limited, Hangzhou Tiancan Environmental Technology Company Limited and Zhejiang Tianlan Environmental
Engineering and Design Company Limited are entitled to enjoy this tax benefit. As such, they are subjects to Enterprise Income
Tax rate of The provision for income taxes (credit)/expense
consists of:
2018 2017 2016
RMB’000 RMB’000 RMB’000
Current PRC EIT:
Domestic 2 4,237 6,298
Income taxes 2 4,237 6,298
Deferred tax benefit: (7,969 ) (405 ) (1,337 )
Total deferred taxes (7,969 ) (405 ) (1,337 )
Total (7,967 ) 3,832 4,961 The principal reconciling items from income
taxes computed at the statutory rates and at the effective income tax rates are as follows:
2018 2017 2016
RMB’000 RMB’000 RMB’000
(Loss)/income before income taxes (34,194 ) 30,047 27,603
Computed tax using respective companies’ statutory tax rates (4,987 ) 4,548 4,078
(Over)-provision for income taxes in prior years - (29 ) 57
Permanent difference - (459 ) (82 )
Temporary differences (272 ) (405 ) (1,337 )
Tax effect of revenue not subject to tax (3,024 ) (1,438 ) (901 )
Tax effect of expenses not deductible for tax purposes 316 1,435 2,732
Tax effect of unused tax losses not recognized - 180 414
Income taxes (credit)/expense at effective tax rate (7,967 ) 3,832 4,961 The components of deferred tax assets are as follows:
2018 2017
RMB’000 RMB’000
Allowance for doubtful debts 13,201 6,269
Tax losses 1,037 -
Total deferred tax assets 14,238 6,269 </t>
  </si>
  <si>
    <t>Net income per ordinary share</t>
  </si>
  <si>
    <t>Notes to Financial Statements</t>
  </si>
  <si>
    <t xml:space="preserve">The calculation of the basic and diluted net
income per ordinary share is based on the following data:
2018 2017 2016
Number of shares
Weighted average number of ordinary shares for the purposes of basic and diluted net income per share 2,061,909 2,061,909 2,061,909 </t>
  </si>
  <si>
    <t xml:space="preserve">Other taxes payable mainly comprise
Valued-Added Tax (“VAT”). The Group is subject to output VAT levied at the rate of 16% or 10% since May 1, 2018
(2017: 17% or 11%) of the revenue from sales of equipment. The input VAT paid on purchases of materials and other direct
inputs can be used to offset the output VAT levied on operating revenue to determine the net VAT payable or recoverable. </t>
  </si>
  <si>
    <t>Other non-current assets</t>
  </si>
  <si>
    <t xml:space="preserve">Other non-current assets represent deposits
for sales and leaseback agreement amounted to approximately to RMB17,512,000 (2017: RMB17,512,000). </t>
  </si>
  <si>
    <t xml:space="preserve">2018 2017
US$’000 US$’000
Receivables 5,201 3,917
Less: Allowance for doubtful debts (112 ) (109 )
5,089 3,808 The following is an aging analysis of receivables,
net as of December 31, 2018 and 2017:
2018 2017
US$’000 US$’000
Current 4,485 1,816
Past due
1-30 days 200 1,076
31-60 days 38 288
61-90 days 17 -
Greater than or equal to 91 days 349 628
5,089 3,808 There is a receivable due from a PRC government-owned
entity with net amount of approximately US$334,000 which the PRC court awarded judgment for the Group and required the entity to
settle the receivable. The said amount has not yet recovered by the reporting date. </t>
  </si>
  <si>
    <t xml:space="preserve">2018 2017
RMB’000 RMB’000
Receivables 177, 632 222,279
Less: Allowance for doubtful debts (24,047 ) (41,761 )
153,585 180,518 The following is an aging analysis of
receivables, net as of December 31, 2018 and 2017:
2018 2017
RMB’000 RMB’000
Within 1 year 119,233 128,413
1 year - 2 years 21,182 37,934
2 years - 3 years 9,492 9,158
3 years - 4 years 3,225 4,120
4 years - 5 years 453 893
153,585 180,518 At December 31, 2018, the receivables, net pledged as security for
the Company’s bank loans and third party’s loans amounted to approximately RMB21,634,000 (2017: RMB24,363,000). </t>
  </si>
  <si>
    <t xml:space="preserve">Prepayment and other current assets mainly represent deposits for
purchases and services, rental and utilities deposits, and prepaid expenses.
2018 2017
US$’000 US$’000
Deposits paid 259 85
Prepayments 59 475
Other receivables 156 104
Other tax recoverable 73 2
547 666 </t>
  </si>
  <si>
    <t xml:space="preserve">Prepayments and other current assets mainly represent deposits for
bidding projects, deposits for purchases and services and prepaid expenses.
2018 2017
RMB’000 RMB’000
Prepayments 18,702 19,606
Other receivables 8,791 10,775
Other current assets 1,485 -
28,978 30,381 </t>
  </si>
  <si>
    <t>Contract with Customer, Asset, after Allowance for Credit Loss [Abstract]</t>
  </si>
  <si>
    <t xml:space="preserve">2018 2017
RMB’000 RMB’000
Contracts costs incurred plus estimated earnings 236,044 330,322
Less: Progress billings (135,050 ) (211,066 )
Cost and estimated earnings in excess of billings 100,994 119,256 </t>
  </si>
  <si>
    <t>2018 2017
US$’000 US$’000
Raw materials 96 132
Work in progress 21 48
Finished goods 284 316
401 496 Management continuously reviews obsolete and
slow moving inventories and assesses the inventory valuation to determine if the write-down of inventories is deemed appropriate.
For the years ended December 31, 2018, and 2017, write-down of inventories amounted to (US$5,000) and US$68,000, respectively,
which were (credited) / charged to cost of revenue in consolidated statements of operations and comprehensive income / (loss).</t>
  </si>
  <si>
    <t xml:space="preserve">2018 2017
RMB’000 RMB’000
Raw materials 11,963 4,741
Work in progress - 6,452
Finished goods - 3,924
11,963 15,117 </t>
  </si>
  <si>
    <t>Property, plant and equipment</t>
  </si>
  <si>
    <t xml:space="preserve">2018 2017
US$’000 US$’000
Office premises* 1,866 1,866
Leasehold improvements 156 157
Furniture, fixtures and office equipment 591 612
Motor vehicles 173 191
Testing equipment 37 37
2,823 2,863
Less: Accumulated depreciation (2,069 ) (2,129 )
754 734
2018 2017 2016
US$’000 US$’000 US$’000
Depreciation charge 60 61 55 * Far East earns rental income
from a property in Beijing, PRC for which it does not hold the title. Far East is investigating various ways in which to obtain
the title but has not formulated a specific plan as of the date of issuance of this consolidated financial statements. The net
book value of the property at December 31, 2018 is approximately US$100,000 (2017: US$104,000). </t>
  </si>
  <si>
    <t xml:space="preserve">2018 2017
RMB’000 RMB’000
Building and leasehold improvements 56,665 56,665
Furniture, fixtures and office equipment 11,090 10,911
Motor vehicles 4,390 4,410
Plant and machineries 111,928 115,349
Total 184,073 187,335
Less: Accumulated depreciation (57,795 ) (46,856 )
Less: Accumulated impairment losses (33,500 ) -
Total (91,295 ) (46,856 )
Net 92,778 140,479
2018 2017 2016
RMB’000 RMB’000
RMB’000
Depreciation charge 11,755 12,647 14,144 At December 31, 2018, the net book value of
property, plant and equipment pledged as security for the Company’s bank loans and third party’s loans amounted to
approximately RMB90,248,000 (2017: RMB99,406,000). </t>
  </si>
  <si>
    <t>Interests in affiliates</t>
  </si>
  <si>
    <t xml:space="preserve">Investments in affiliates are accounted for
using the equity method of accounting. Far East is holding 19.4% (2017: 19.4%) equity
interests in Blue Sky, a company incorporated in the PRC, with total cost of investment US$5,540,000. Blue Sky provides a comprehensive
service for design, general contract, equipment manufacturing, installation, testing and operation management of the treatment
of waste gases emitted from various boilers and industrial furnaces of power plants, steel works and chemical plants since 2000. Blue Sky has listed its shares on the New Third
Board in the PRC since November 17, 2015 and suspended trading from August 15, 2017 and resumed trading on February 2, 2018. The Group interest in Blue Sky has been counted
for as an affiliate using the equity method as the Group has representation on both the Board and Executive Committee of Blue Sky,
and the ability to participate in the decision-making process. During year 2017, the Group’s equity in
Blue Sky was diluted subsequent to the issuance of new ordinary shares by Blue Sky to other shareholders. A net profit on deemed
disposal of an affiliate of US$128,000 had been recognized in the consolidated statement of operations and comprehensive income
/ (loss) for that year. A summary of the financial information of the
affiliate, Blue Sky, is set forth below:
2018 2017
Balance Sheet: US$’000 US$’000
Current assets 46,925 56,911
Non-current assets 19,450 26,544
Total assets 66,375 83,455
Total liabilities (40,330 ) (36,948 )
Total shareholders’ equity 26,045 46,507
2018 2017
Operating results: US$’000 US$’000
Net sales 50,165 62,234
Operating (loss) / income (5,194 ) 4,439
Net (loss) / income (4,048 ) 3,863 Far East previously held 20% equity interests
in Zhejiang Jia Huan Electronic Co. Ltd. (“Jia Huan”), a company incorporated in the PRC, with total cost of investment
US$2,486,000. Jia Huan provides a comprehensive service for environmental protection business since 1969 and is based in Jin Hua,
Zhejiang. In accordance with the terms of the
Agreement, all approvals and registrations with the relevant governmental authorities were obtained, the closing of the transaction
has been completed, and the Purchaser paid the Purchase Price to the Company, in full in May 2018. The Company made gain of US$1,522,000
on this disposal. A summary of the financial information of the
affiliate, Jia Huan, for the year 2017 is set forth below:
2017
Balance Sheet: US$’000
Current assets 21,374
Non-current assets 4,570
Total assets 25,944
Total liabilities (10,215 )
Total shareholders’ equity 15,729
2017
Operating results: US$’000
Net sales 16,301
Operating income 32
Net income 597 </t>
  </si>
  <si>
    <t>Intangible assets, net</t>
  </si>
  <si>
    <t xml:space="preserve">2018 2017
RMB’000 RMB’000
Patents 2,400 2,400
Others 575 567
2,975 2,967
Less: Accumulated amortization (1,896 ) (1,744 )
1,079 1,223
2018 2017 2016
RMB’000 RMB’000 RMB’000
Amortization expense 152 152 575 The useful lives of intangible assets, net of
the Group are normally 10-20 years. The following table represents the total estimated amortization of intangible assets, net for
the five succeeding fiscal years to December 31, 2018:
For the Twelve Months Ending December 31, Estimated Amortization Expenses
RMB’000
2019 152
2020 152
2021 152
2022 152
2023 152
Thereafter 319
1,079 </t>
  </si>
  <si>
    <t xml:space="preserve">2018 2017
RMB’000 RMB’000
Land use right 7,361 7,361
Less: Accumulated amortization (1,921 ) (1,763 )
5,440 5,598
2018 2017 2016
RMB’000 RMB’000 RMB’000
Amortization expense 149 149 149 At December 31, 2018, the land use right pledged
as security for the Company’s bank loans and third party’s loans amounted to approximately RMB5,440,000 (2017: RMB1,645,000).
For the Twelve Months Ending December 31, Estimated Amortization Expenses
RMB’000
2019 149
2020 149
2021 149
2022 149
2023 149
Thereafter 4,695
5,440 </t>
  </si>
  <si>
    <t xml:space="preserve">2018 2017
RMB’000 RMB’000
Bank loan borrowed by the Company (note i) 40,000 28,000
Bank loan borrowed by a subsidiary of the Company (note ii) 5,000 5,000
45,000 33,000
(i) The bank loan is denominated in Renminbi and is repayable within 1 year. The bank loan borrowed by the Company as of December 31, 2018 bears interest at fixed rates ranged from 5.0025% to 6.74% (2017: 4.87% and 5.22%) per annum. Interest paid during the year ended December 31, 2018 was approximately RMB2,089,000 (2017: RMB1,720,000 and 2016: RMB1,221,000).
(ii) The bank loan is denominated in Renminbi and is repayable within 1 year. The bank loan borrowed by a subsidiary of the Company as of December 31, 2018 bears interest at fixed rates 5.66% (2017: 5.39%) per annum and is secured by the subsidiary’s office premises and leasehold improvements and land use right. Interest paid during the year ended December 31, 2018 was approximately RMB278,000 (2017: RMB272,000 and 2016: RMB154,000). </t>
  </si>
  <si>
    <t xml:space="preserve">Other payables and accrued expenses mainly represent
deposits received from customers and accruals for operating expenses.
2018 2017
US$’000 US$’000
Dividend payables 80 84
Deposits received from customers 73 157
Rental deposit received 5 7
Amounts due to related parties - 20
Other payables 1,068 723
Other tax payables 24 10
1,250 1,001 </t>
  </si>
  <si>
    <t xml:space="preserve">2018 2017
RMB’000 RMB’000
Accrued expenses 5,348 10,751
Other payables 1,829 1,076
Deferred income 9,201 7,846
16,378 19,673 </t>
  </si>
  <si>
    <t>Ordinary share</t>
  </si>
  <si>
    <t xml:space="preserve">During the years ended December 31, 2018 and
2017, there was no movement with the Company’s issued ordinary shares and outstanding shares. Number of outstanding shares at years end of:
2018 2017
Shares issued 2,229,609 2,229,609
Less: shares under treasury stock (167,700 ) (167,700 )
2,061,909 2,061,909 </t>
  </si>
  <si>
    <t>Goodwill</t>
  </si>
  <si>
    <t xml:space="preserve">The Group accounts for acquisitions of subsidiaries
in accordance with FASB ASC Subtopic 805-10, Business Combinations. Goodwill represents the excess of acquisition cost over the
estimated fair value of net assets acquired in relation to the acquisition of Yixing Pact Environmental Technology Co., Ltd and
Pact Asia Pacific Limited in 2005. As of December 31, 2018, the Group completed
the annual impairment test (i.e. comparing the carrying amount of the net assets, including goodwill, with the fair value of Yixing
Pact Environmental Technology Co., Ltd and Pact Asia Pacific Limited as of December 31, 2018). Based on management’s assessment,
the Group determined that there was no impairment of goodwill as of December 31, 2018 and 2017. </t>
  </si>
  <si>
    <t>Treasury stock</t>
  </si>
  <si>
    <t xml:space="preserve">The Company authorised a stock buyback program
in January 2015 pursuant to which up to 60,000 shares, but not to exceed US$150,000 in value, of the Company’s ordinary share
could be purchased in the open market from time to time as market and business conditions warrant. The Company repurchased a total
of 7,314 shares of ordinary share during 2015 for total consideration of approximately US$20,000. </t>
  </si>
  <si>
    <t>Borrowings</t>
  </si>
  <si>
    <t xml:space="preserve">2018 2017
RMB’000 RMB’000
Current portion 32,275 29,438
Non-current portion 23,178 54,630
Total borrowings by the Company 55,453 84,068
(i) On May 15, 2015, the Company signed a sales and leaseback agreement with lessor A with total principal of RMB66,700,000 and is repayable within 5 years. The third party loan is denominated in Renminbi. The third party loan borrowed by the Company as of December 31, 2018 bears interest at fixed rates 5.27% (2017: 5.27%) per annum
(ii) On December 9, 2015, the Company signed a sales and leaseback agreement with lessor B with total principal of RMB87,560,000 and is repayable within 5 years. The third party loan is denominated in Renminbi. The third party loan borrowed by the Company as of December 31, 2018 bears interest at fixed rates 4.83% (2017: 4.83%) per annum </t>
  </si>
  <si>
    <t>Long term investments</t>
  </si>
  <si>
    <t xml:space="preserve">The Group's long-term investments consist of
minority ownership interests in two limited liability companies, generally from private equity arrangements. These investments
are carried under the equity method of accounting, with changes in the carrying value reported as realized gains or losses in the
consolidated financial statements. </t>
  </si>
  <si>
    <t xml:space="preserve">Under the relevant PRC laws and regulations,
the PRC subsidiaries are required to appropriate a certain percentage of their respective net income to two statutory funds i.e.
the statutory reserve fund and the statutory staff welfare fund. The PRC subsidiaries can also appropriate certain amount of its
net income to the enterprise expansion fund.
(i) Statutory reserve fund Pursuant to applicable PRC laws and regulations,
the PRC subsidiaries are required to allocate at least 10% of its net income to the statutory reserve fund until such fund reaches
50% of its registered capital. The statutory reserve fund can be utilised upon the approval by the relevant authorities, to offset
accumulated losses or to increase its registered capital, provided that such fund be maintained at a minimum of 25% of its registered
capital. Under the PRC laws and regulations, the PRC
subsidiaries are restricted in their ability to transfer certain of its net assets in the form of dividend payments, loans or advances.
The amounts restricted include paid-in capital and statutory reserves, as determined pursuant to PRC generally accepted accounting
principles, totaling US$3,174,000 as at December 31, 2018 (2017: US$3,520,000 and 2016: US$3,520,000).
(ii) Statutory staff welfare fund Pursuant to applicable PRC laws and regulations,
the PRC subsidiaries are required to allocate certain amount of its net income to the statutory staff welfare fund determined by
it. The statutory staff welfare fund can only be used to provide staff welfare facilities and other collective benefits to its
employees. This fund is non-distributable other than upon liquidation of the PRC subsidiaries.
(iii) Enterprise expansion fund The enterprise expansion fund shall only be
used to make up losses, expand the PRC subsidiaries’ production operations, or increase the capital of the subsidiaries.
The enterprise expansion fund can be utilised upon approval by relevant authorities, to convert into registered capital and issue
bonus capital to existing investors, provided that such fund be maintained at a minimum of 25% of its registered capital. </t>
  </si>
  <si>
    <t xml:space="preserve">Under the relevant PRC laws and regulations,
the Group is required to appropriate a certain percentage of its respective net income to two statutory funds, namely the statutory
reserve fund and the statutory staff welfare fund.
(i) Statutory reserve fund Pursuant to applicable PRC laws and regulations,
the Group is required to allocate at least 10% of its net income to the statutory reserve fund until such fund reaches 50% of its
registered capital. The statutory reserve fund can be utilised upon the approval by the relevant authorities, to offset accumulated
losses or to increase its registered capital, provided that such fund be maintained at a minimum of 25% of its registered capital.
(ii) Statutory staff welfare fund Pursuant to applicable PRC laws and regulations,
the Group is required to allocate certain amount of its net income to the statutory staff welfare fund determined by them. The
statutory staff welfare fund can only be used to provide staff welfare facilities and other collective benefits to its employees.
This fund is non-distributable other than upon liquidation of the Group. </t>
  </si>
  <si>
    <t>Stock options</t>
  </si>
  <si>
    <t xml:space="preserve">2014 Officers’ Stock Option and Incentive
Plan Effective on November 22, 2014, the Company
entered into a stock option contract with a Business Development Manager of Yixing Pact Environmental Technology Co., Ltd, granting
the optionee the right to purchase 20,692 Ordinary Shares, 1% of the Company’s issued and outstanding shares, at an exercise
price of $3.44 per share. The exercise price was determined by the average closing price of the Company’s ordinary shares
as reported by NASDAQ for a ten day period prior to the end of the Business Development Manager’s probationary period on
November 22, 2014, the effective date of the stock option contract. The stock options granted are exercisable three years after
the effective date and terminate five years after the effective date. In the event of the optionee’s termination, except
for his resignation, the options may be exercisable within three months of the termination. In the event of optionee’s death,
retirement or disability, he or his legal representative shall have up to one year to exercise the option. The Company estimate the fair value of the options
granted under the Binomial pricing model. Changes in outstanding options under various
plans mentioned above were as follows:
2018 2017 2016
Number of options
Weighted average exercise price
Number of options
Weighted average exercise price
Number of options
Weighted average exercise price
US$ US$ US$
Outstanding, beginning of year - - - - 20,692 3.44
Cancelled - - - - (20,692 ) (3.44 )
Outstanding, end of year - - - - - -
Exercisable, end of year - - - - - - As of December 31, 2018, 2017 and 2016, there
was no unrecognised stock-based compensation expense related to unvested stock options. The Group adopted the provisions of ASC 718-10,
which requires to recognise expense related to the fair value of stock-based compensation awards, including employee stock options. The Binomial option-pricing model is used to
estimate the fair value of the options granted. This requires the input of subjective assumptions, including the expected volatility
of stock price, expected option term, expected risk-free rate over the expected option term and expected dividend yield rate over
the expected option term. Because changes in subjective input assumptions can materially affect the fair value estimate, in directors’
opinion, the existing model may not necessarily provide a realisable measure of the fair value of the stock options. Expected volatility
is based on historical volatility in the 180 days prior to the issue of the options. Expected option term and dividend yield rate
are based on historical trends. Expected risk-free rate is based on US Treasury securities with similar maturities as the expected
terms of the options at the date of grant. </t>
  </si>
  <si>
    <t xml:space="preserve">Capital reserve represents capital contributions from shareholders
in excess of the paid-in capital amount and capitalization of gain on disposal of subsidiaries to the shareholders. </t>
  </si>
  <si>
    <t>Pension plan</t>
  </si>
  <si>
    <t xml:space="preserve">Prior to December 1, 2000, Far East had only
one defined contribution pension plan for all its Hong Kong employees. Under this plan, all employees were entitled to pension
benefits equal to their own contributions plus 50% to 100% of individual fund account balances contributed by Far East, depending
on their years of service with Far East. Far East was required to make specific contributions at approximately 10% of the basic
salaries of the employees to an independent fund management company. With the introduction of the Mandatory Provident
Fund Scheme (“MPF scheme”), a defined contribution scheme managed by an independent trustee on December 1, 2000, Far
East and its employees who joined Far East subsequently make monthly contributions to the scheme at 5% of the employee’s
cash income as defined under the Mandatory Provident Fund Schemes Ordinance. Under the MPF scheme, the employer and its employees
are each required to make contributions to the plan at 5% of the employees' relevant income, subject to a cap of monthly relevant
income of HK$30,000. Contributions to the plan vest immediately. As stipulated by the rules and regulations in
the PRC, the PRC’s subsidiaries contributes to state-sponsored retirement plans for its employees in Mainland China. PRC’s
subsidiaries’ contribution range from 14% to 20% of the basic salaries of its employees, and has no further obligations for
the actual payment of pension or post-retirement benefits beyond the annual contributions. The state-sponsored retirement plans
are responsible for the entire pension obligations payable to retired employees. During the years ended December 31, 2018, 2017
and 2016, the aggregate contributions of the Group to the aforementioned pension plans and retirement benefit schemes were approximately
US$278,000, US$281,000 and US$314,000 respectively. </t>
  </si>
  <si>
    <t xml:space="preserve">As stipulated by the rules and regulations in
the PRC, the Group contributes to state-sponsored retirement plans for its employees in Mainland China. The Group contributes approximately
12% to 14% During the years ended December 31, 2018, 2017
and 2016, the aggregate contributions of the Group to the aforementioned pension plans and retirement benefit schemes were approximately
RMB4,692,000, RMB4,298,000 and RMB3,905,000 respectively. </t>
  </si>
  <si>
    <t>Risk factors and derivative instruments</t>
  </si>
  <si>
    <t xml:space="preserve">Financial risk factors The Group’s activities expose it to a
variety of financial risks: credit risk and foreign exchange rate risk.
(i) Credit risk The Group has no significant concentration
of credit risk, cash in banks in Hong Kong and PRC is insured with limit of approximately US$64,000 and US$73,000, respectively
per bank per each depositor. The Group has policies in place to ensure that sales of products are made to customers with an appropriate
credit history. The Group has policies that limit the amount of credit exposure to any customers. Cash transactions are limited
to high credit quality banks. There is no policy for requiring
collateral for the credit risk of financial instruments by the Group (2017: Nil).
(ii) Foreign exchange rate risk The Group operates in Hong Kong, the PRC and
trades with both local and overseas customers and suppliers, and is exposed to foreign exchange risk arising from various currency
exposures, primarily with respect to purchases in Hong Kong dollar, Renminbi and Euro. Foreign exchange risk arises from committed
and unmatched future commercial transactions, such as confirmed import purchase orders and sales orders, recognised assets and
liabilities, and net investment in the PRC operations. </t>
  </si>
  <si>
    <t xml:space="preserve">The Group’s activities expose it mainly to credit risk. The Group has no significant concentration
of credit risk. The Group has policies in place to ensure that sales of products are made to customers with an appropriate credit
history. The Group has policies that limit the amount of credit exposure to any customers. Cash in banks is insured in PRC. There is no policy for requiring
collateral for the credit risk of financial instruments by the Group (2017: Nil). </t>
  </si>
  <si>
    <t>Related party transactions</t>
  </si>
  <si>
    <t xml:space="preserve">Other than compensation to directors and stock
options available to the directors, there were no transactions with other related parties in the years 2018, 2017 and 2016. </t>
  </si>
  <si>
    <t>There were sales of subsidiaries to the shareholders
of the Company with gross sale proceeds of RMB10,140,000 in the year 2018 with none in 2017.</t>
  </si>
  <si>
    <t xml:space="preserve">(i) Leases The Group has various lease agreements for office
and industrial premises. Rental expenses for the years ended December 31, 2018, 2017 and 2016 were approximately US$276,000, US$324,000
and US$297,000, respectively. Future minimum rental payments as of December 31, 2018, under agreements classified as operating
leases with non-cancellable terms amounted to US$87,000 of which US$87,000 are payable in the year 2019 and US$Nil are payable
within years 2020 to 2024.
(ii) Banking facilities As at December 31, 2018 and 2017, the Group
had various banking facilities available for overdraft and import and export credits from which the Group can draw up to approximately
US$897,000 and US$897,000 respectively, of which approximately US$195,000 and US$230,000 was utilised for issuance of bank guarantees
as security for the performance of various contracts with customers and import loans. The various banking facilities are secured
by a property located in Hong Kong and various blanket counter indemnities and counter indemnities. The weighted average interest
rate for import loans as at December 31, 2018 was 4% per annum (December 31, 2017: 4% per annum). For the years ended December
31, 2018 and 2017, the average dollar amount of the bank borrowings was approximately US$125,000 and US$302,000 respectively and
average interest rates were approximately 4% per annum for the years ended December 31, 2018 and 2017.
(iii) Non-controlling interest put option The Group granted the non-controlling interest
of Yixing Pact Environmental Technology Co., Ltd and Pact Asia Pacific Limited a put option, which is effective from 2009, requiring
the Group to acquire part or all remaining shares of these two companies at a purchase price per share calculated by 5.2 times
of their average net income for the three prior fiscal years divided by total number of shares outstanding at the time of exercise
of such option.
(iv) Insurance The Group carries insurance policies to cover
various risks, primarily general liability, automobile liability, workers compensation and employee medical expenses under which
the Group’s related risks will be covered for the agreed coverage from the insurance companies.
(v) Purchase commitments To manage the risk of changes in material prices
and subcontracting costs used in tendering bids for engineering contracts, most of the time, the Group obtains firm quotations
from suppliers and subcontractors before submitting a bid. These quotations do not include any quantity guarantees. As soon as
the Group is advised that its bid is successful, the Group enters into firm contracts with most of its materials suppliers and
sub-contractors, thereby mitigating the risk of future price variations affecting the contract costs.
(vi) Litigation Shanghai Euro Tech Environmental Engineering
Company Limited is a defendant in civil actions claiming from the plaintiffs for outstanding debts of approximately of US$291,000.
The litigation has not been concluded, but having taken legal advice, the directors are of the opinion that sufficient provision
was made in the consolidated financial statements. </t>
  </si>
  <si>
    <t>(i) Operating
leases The Group has no rental expense during the year
ended December 31, 2018 (2017 and 2016: RMB Nil). As of December 31, 2018, the Group has no future minimum lease payments under
non-cancellable operating leases. (ii) Litigation The Group is not currently a party to any legal
proceeding, investigation or claim which, in the opinion of the management, is likely to have a material adverse effect on the
business, financial conditions or results of operations.</t>
  </si>
  <si>
    <t>Segment information</t>
  </si>
  <si>
    <t xml:space="preserve">(i) The Group reports under two segments: Trading and manufacturing, and Engineering. Operating income represents total revenues less
operating expenses, excluding other expense, interest and income taxes. The identifiable assets by segment are those used in each
segment’s operations. Intersegment transactions are not significant and have been eliminated to arrive at consolidated totals.
2018 2017 2016
US$’000 US$’000 US$’000
Revenue
Trading and manufacturing 13,770 11,001 13,721
Engineering 6,334 6,349 8,757
20,104 17,350 22,478
Operating loss
Trading and manufacturing (119 ) (153 ) (346 )
Engineering (821 ) (306 ) (209 )
Unallocated corporate expenses (119 ) (115 ) (115 )
(1,059 ) (574 ) (670 )
2018 2017 2016
US$’000 US$’000 US$’000
Depreciation:
Trading and manufacturing 43 41 43
Engineering 17 20 12
60 61 55
Capital Expenditures, Gross
Trading and manufacturing 79 13 12
Engineering 6 5 48
85 18 60
2018 2017
US$’000 US$’000
Assets
Trading and manufacturing 9,951 5,049
Engineering 13,114 18,688
23,065 23,737
Liabilities
Trading and manufacturing 4,233 2,806
Engineering 3,287 3,824
7,520 6,630
(ii) Geographical analysis of revenue by customer location is as follows:
2018 2017 2016
US$’000 US$’000 US$’000
Revenue -
The PRC 8,026 7,740 10,604
Hong Kong 11,169 9,270 11,687
Others 909 340 187
20,104 17,350 22,478
(iii) Long-lived assets (1) Geographical analysis of long-lived assets is
as follows:
2018 2017
US$’000 US$’000
Hong Kong 504 460
The PRC 250 274
754 734
(1) Long-lived assets represent property, plant and equipment, net.
(iv) Major suppliers Details of individual suppliers accounting for
more than 5% of the Group’s purchases are as follows:
2018 2017 2016
Supplier A 55 % 45 % 63 %
Supplier B 8 % 10 % 7 %
Supplier C 7 % 9 % 5 %
Supplier D 7 % 4 % 5 %
(v) Major customers Details of individual customers accounting for
more than 5% of the Group’s revenue are as follows:
2018 2017 2016
Customer A 15 % 10 % 13 %
Customer B 7 % - -
Customer C - 7 % -
Customer D - 5 % -
Customer E - 5 % 6 %
Customer F - - 6 %
Customer G - - 6 % </t>
  </si>
  <si>
    <t>Subsequent events</t>
  </si>
  <si>
    <t xml:space="preserve">Company's Stock Option Plans 2019 Stock Option and Incentive Plan In April 2019, the Board of Directors approved
the adoption of the 2019 Stock Option and Incentive Plan (the “Plan”). The Plan was also subsequently approved under
a resolution of the Company's shareholders. The Plan provides for the granting of up to 300,000 Ordinary Shares (the “Share
Limit”), in the form of options to Officers, Directors and Key Employees who perform services which contribute to the successful
performance of the Company and its subsidiaries. In addition, the Plan provides that, on the first day of each fiscal year commencing
on January 1, 2020, the Share Limit shall automatically be increased by that number of shares equal to 5% of the number of Ordinary
Shares outstanding as of such date. The Board of Directors or a committee (the “Committee”)
appointed by the Board of Directors administers the Plan. Appropriate adjustment in the maximum number
of Ordinary Shares issuable pursuant to this Plan, the maximum number of Ordinary Shares with respect to which options may be granted
within any 12-month period to any participant during the duration of this Plan, the number of shares subject to options granted
under this Plan, and the exercise price with respect to options, shall be made to give effect to any increase or decrease in the
number of issued Ordinary Shares resulting from a subdivision or consolidation of shares whether through reorganization, recapitalization,
division of shares, reverse share split, spin-off, split-off, spin-out, or other distribution of assets to shareholders, issue
of bonus shares or combination of shares, assumption and conversion of outstanding options due to an acquisition by the Company
of the shares, stock or assets of any other company or corporation, other increase or decrease in the number of such shares outstanding
effected, without receipt of consideration by the Company, or any other occurrence for which the Committee determines an adjustment
is appropriate. The purchase price per share of the Ordinary
Shares to be paid upon the exercise of the option must be at least 100% of the fair market value of an Ordinary Shares on the date
on which the option was granted. Under the Plan, if the Ordinary Shares are principally traded on a national securities exchange
or the Nasdaq Global Market or Capital Market at the time of grant, the Company is required to use, at fair market value, the average
of the closing prices of the Ordinary Shares for the ten consecutive trading days immediately before the date of grant. If the
Ordinary Shares are traded on a national securities exchange or the Nasdaq Stock Global Market or Capital Market, but no closing
prices are reported for such ten-day period, or if the Ordinary Shares are principally traded in the over-the-counter market, the
Company is required to use, as fair market value, the average of the mean between the bid and asked prices reported for the Company’s
Ordinary Shares at the close of trading during such ten-day period before the date of grant. If the Ordinary Shares are traded
neither on a national securities exchange, one of the Nasdaq’s Markets nor in the over-thecounter market or if bid and asked
prices are otherwise not available, the fair market value of the Ordinary Shares on the date of grant will be determined in good
faith by the Committee or the Board of Directors, as the case may be. The Board of Directors or the Committee, as
the case may be, determines, at the time of grant, when each option granted under the Plan will become exercisable. Notwithstanding
the foregoing, all options held by a key employee of the Company or its subsidiaries become immediately exercisable, whether or
not exercisable at the time, upon the death or disability, and shall be exercisable within twelve (12) months after the date of
death or disability, but in no event later than the expiration date of such Options. No option is to be exercisable more than ten
years from the date the option is granted. Payment of Exercise Price for Options. Under
the Plans, payment for shares purchased upon exercise of an option may be made by any of the following methods, subject to certain
requirements: (i) in cash, (ii) in Ordinary Shares which have been held by the participant for not less than six months prior to
the exercise of the option, valued at its Fair Market Value (as defined) on the date of exercise, (iii) in cash by a broker-dealer
to whom the holder of the option has submitted an exercise notice consisting of a fully endorsed option, or (iv) by such other
medium of payment as the Board or the Committee, as applicable, in its sole discretion, shall authorize, or by any combination
of (i), (ii), or (iii), at the sole discretion of the Board or the Committee, as applicable, or in any manner provided in the option
agreement, except by directing the Company to withhold Ordinary Shares otherwise issuable upon the exercise of the Option in payment
of the exercise price. Transfer Of Options. Under the Plans, an option
may not be sold, assigned or otherwise transferred except to: ● the spouse or lineal descendant
of a plan participant; ● the trustee of a trust for the primary
benefit of a plan participant’s spouse or lineal descendant; ● a partnership of which a plan participant
and lineal descendants are the only partners; or ● a tax exempt organization. These assignments are only permitted if the
assigning option holder does not receive any compensation in connection with the assignment and the assignment is expressly approved
by the Board or Committee, as the case may be. The Company indemnifies the members of any Committee
and its delegates and the Chief Executive Officer against (a) the reasonable expenses (as such expenses are incurred), including
attorneys’ fees actually and necessarily incurred in connection with the defense of any action, suit or proceeding (or in
connection with any appeal therein), to which they or any of them may be a party by reason of any action taken or failure to act
under or in connection with the Plan, or any option granted under the Plan; and (b) all amounts paid by them in settlement thereof
(provided such settlement is approved by independent legal counsel selected by the Company) or paid by them in satisfaction of
a judgment in any such action, suit or proceeding, except in relation to matters as to which it shall be adjudged in such action,
suit or proceeding that such Committee member or delegatee, as applicable, is liable for gross negligence or gross misconduct in
the performance of his or her duties; provided that within 60 days after institution of any such action, suit or proceeding a Committee
member or delegatee shall in writing offer the Company the opportunity, at its own expense, to handle and defend the same. The Board may terminate, suspend, or amend the
Plan at any time without the authorization of shareholders to the extent allowed by law or the rules of any market on which the
Company’s shares are then listed or quoted. </t>
  </si>
  <si>
    <t>Summary of significant accounting policies (Policies)</t>
  </si>
  <si>
    <t>Basis of Consolidation</t>
  </si>
  <si>
    <t xml:space="preserve">The consolidated financial statements include
the financial statements of Euro Tech Holdings Company Limited and its subsidiaries (the “Group”). The financial statements
of variable interest entities (“VIEs”), as defined by the Financial Accounting Standards Board (“FASB”)
Accounting Standards Codification (“ASC”) Subtopic 810-10, Consolidation, are included in the consolidated financial
statements, if applicable. All significant intercompany balances and transactions have been eliminated on consolidation. The Group identified that a retail shop established
in the PRC qualified as a variable interest entity as defined in ASC 810-10. This retail shop was principally engaged in the retailing
business of water and waste water related process control, analytical and testing instruments, disinfection equipment, supplies
and related automation systems. The Company is the primary beneficiary of thisretail shop and, accordingly, consolidated their
financial statements. The Company has a controlling financial interest in this retail shop and is subject to a majority of the
risk of loss from the retailing activities, and is entitled to receive a majority of the retail shop’s residual returns.
This VIE had ceased operation since October 2016. </t>
  </si>
  <si>
    <t>Subsidiaries and affiliates</t>
  </si>
  <si>
    <t xml:space="preserve">A subsidiary is a compan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Investments in companies in which the Group
has significant influence (ownership interest of between 20% and 50%) but less than controlling interests, are accounted for by
the equity method. Income on intercompany sales, not yet realized outside of the Group, was eliminated. The Group also
reviews these investments for impairment whenever events indicate the carrying amount may not be recoverable. In accordance with ASC Topic 323-10-40-1, a
change in the Group’s proportionate share of an investee’s equity, resulting from issuance of shares by the investee
to third parties, is accounted for as if the Group had sold a proportionate share of its investment. Any gain or loss resulting
from an investee’s share issuance is recognized in earnings. Management evaluates investments in affiliated
companies, for evidence of other-than-temporary declines in value. Such evaluation is dependent on the specific facts and circumstances
and includes analysis of relevant financial information (e.g. budgets, business plans, financial statements, etc.). During the
years ended December 31, 2018, 2017 and 2016 no impairment was identified. </t>
  </si>
  <si>
    <t>Revenue Recognition</t>
  </si>
  <si>
    <t xml:space="preserve">The Group’s revenue are under two segments:
Trading and manufacturing, and Engineering. (i) Trading and manufacturing segment referred to the sale of water
and waste water related process control, analytical and testing instruments, disinfection equipment, supplies and related automation
systems. Sales are recognized when or as the Group satisfy
a performance obligation by transferring control of a product or service to a customer, in an amount that reflects the consideration
to which the Group expect to be entitled in exchange for the product or service. The Group considers a number of factors in determining
when the Group has transferred control to a customer, including the following: (i) our present right to payment; (ii) the customer’s
legal title to the asset; (iii) physical possession of the asset; (iv) the customer’s significant risks and rewards of ownership
of the asset; and (v) the customer’s acceptance of the asset. Generally, payment terms with the Group’s
customers are consistent with those used in their industries and the regions in which the Group operate. (ii) Under the engineering segment, revenues are recognized as performance
obligations are satisfied over time (formerly known as percentage-of-completion method), using the output method. Output method
is used because management considers it to be the best available measure of progress on these contracts. Contract costs include
all direct material, labor, subcontract and other costs and those indirect costs determined to relate to contract performance,
such as indirect salaries and wages, equipment repairs and depreciation and insurance. Administrative and general expenses are
charged to expense as incurred. Provisions for estimated losses on uncompleted contracts are made in the period in which such losses
are determined. Changes in job performance, job conditions, estimated profitability and associated change orders and claims, including
those changes arising from contract penalty provisions and final contract settlements, may result in revisions to costs and income
and are recognized in the period in which the revisions are determined. Our contracts generally take 12 to 36 months
to complete. The Group generally provides a one- to two-year warranty for workmanship under its contracts when completed. Change orders are modifications of an original
contract that effectively change the existing provisions of the contract without adding new provisions or terms. Change orders
may include changes in specifications or designs, manner of performance, facilities, equipment, materials, sites and period of
completion of the work. Either the Group or their customers may initiate change orders. The Group considers unapproved change orders
to be contract variations for which the Group have customer approval for a change of scope but a price change associated with
the scope change has not yet been agreed upon. Costs associated with unapproved change orders are included in the estimated costs
to complete the contracts and are treated as project costs as incurred. The Group recognizes revenue equal to costs incurred on
unapproved change orders when management determines approval to be probable. Unapproved change orders involve the use of estimates,
and it is reasonably possible that revisions to the estimated costs and recoverable amounts may be required in future reporting
periods to reflect changes in estimates or final agreements with customers. Change orders that are unapproved as to both price
and scope are evaluated as claims. </t>
  </si>
  <si>
    <t>Research and Development Costs</t>
  </si>
  <si>
    <t xml:space="preserve">Research and development costs (“R&amp;D”
costs) are expensed as incurred. The R&amp;D costs amounted to approximately US$184,000, US$163,000 and US$475,000 for the years
ended December 31, 2018, 2017 and 2016 respectively and were included in “Selling and Administrative expenses” </t>
  </si>
  <si>
    <t>Advertising and promotional expenses</t>
  </si>
  <si>
    <t xml:space="preserve">Advertising and promotional expenses (“A&amp;P”
expenses) are expensed as incurred. The A&amp;P expenses amounted to approximately US$16,000, US$13,000 and US$13,000 for the years
ended December 31, 2018, 2017 and 2016 respectively and were included in “Selling and Administrative expenses” </t>
  </si>
  <si>
    <t>Income Taxes</t>
  </si>
  <si>
    <t xml:space="preserve">The Group accounts for income and deferred tax
under the provisions of FASB ASC Subtopic 740-10, Income Taxes, in accordance with which deferred taxes are recognised for all
temporary differences between the applicable tax balance sheets and the consolidated balance sheet. Deferred tax assets and liabilities
are recognised for the estimated future tax consequences attributable to differences between the financial statement carrying amounts
of existing assets and liabilities and their respective tax bases. ASC 740-10 also requires the recognition of the future tax benefits
of net operating loss carry forwards. A valuation allowance is established when the deferred tax assets are not expected to be
realised . In accordance with ASC 740-10, the Group recognises
tax benefits that satisfy a greater than 50% probability threshold and provides for the estimated impact of interest and penalties
for such tax benefits. The Group recognises interest and/or penalties, if any, related to income tax matters in income tax expense
(Nil for the three years ended December 31, 2018, 2017 and 2016). The Group did not have such uncertain tax positions in 2018,
2017 and 2016. The Group is subject to examination of tax authorities in the Unites States of America (open for audit for 2016
to 2018), Hong Kong (open for audit for 2012 to 2018) and PRC (open for audit for 2016 to 2018). Deferred tax assets and liabilities are measured
using the enacted tax rates expected to be applicable for taxable income in the years in which temporary differences are expected
to be recovered or settled. The effect on deferred tax assets and liabilities of a change in tax rates is recognised in the consolidated
statements of operations and comprehensive income / (loss) for the period that includes the enactment date. </t>
  </si>
  <si>
    <t>Cash and Cash Equivalents</t>
  </si>
  <si>
    <t xml:space="preserve">Cash and cash equivalents consist of cash on
hand, and bank deposits with original maturities of three months or less, all of which are unrestricted as to withdrawal. There
were no cash equivalents as of December 31, 2018 and 2017. </t>
  </si>
  <si>
    <t>Restricted Cash</t>
  </si>
  <si>
    <t xml:space="preserve">Restricted cash represents cash deposits retained
with banks in the PRC for issuance of performance guarantees to the customers. The amount is expected to be released within
one year after the balance sheet date. </t>
  </si>
  <si>
    <t>Fair Value of Financial Assets and Liabilities</t>
  </si>
  <si>
    <t>The fair value of financial instruments
is the amount at which the instrument could be exchanged in a current transaction between willing parties. The Group’s financial
instruments are cash and cash equivalents, restricted cash, receivables, net, prepayments and other current assets, contract assets,
accounts payable, bank borrowings, other payables and accrued expenses and contract liabilities. The recorded values approximate
their fair values based on their liquidity and/or short-term nature. The Group provides credit in the normal course of business,
and performs ongoing credit evaluations, as deemed necessary, but generally does not require collateral to support such receivables. The Group’s debt is recorded
at its carrying amount, which approximates the fair values, in the consolidated balance sheets.</t>
  </si>
  <si>
    <t>Receivables are generally based on
amounts billed to the customer in accordance with the provisions of the agreement. Receivables are written off based
on individual credit evaluation and specific circumstances of the customer, when such treatment is warranted. The Group performs
a review of outstanding receivables, historical collection information and existing economic conditions to determine if there are
potential uncollectible receivables. For receivables, net, which were overdue with greater than or equal to 91 days, the Group
will review existing economic conditions of each individual debtor to determine if there are potential uncollectible receivables.
At December 31, 2018 and 2017, our allowance for doubtful accounts against receivable was minimal.</t>
  </si>
  <si>
    <t xml:space="preserve">Inventories are stated at the lower of cost,
on the first-in, first-out method, or net realizable value. Costs include purchase and related costs incurred in bringing each
product to its present location and condition. Net realizable value is calculated based on the estimated normal selling price,
less further costs expected to be incurred for disposal. Allowance is made for obsolete, slow moving or defective items, where
appropriate. </t>
  </si>
  <si>
    <t>Property, Plant and Equipment and Land Use Right, net</t>
  </si>
  <si>
    <t>Property, plant and equipment are stated at
cost less accumulated depreciation. Gains or losses on disposal are reflected in current operations. Major expenditures for betterments
and renewals are capitalised. All ordinary repair and maintenance costs are expensed as incurred. Depreciation of property, plant
and equipment is computed using the straight-line method over the assets’ estimated useful lives as follows:
Office premises 47 to 51 years
Leasehold improvements over terms of the leases or the useful lives whichever is less
Furniture, fixtures and office equipment 3 to 5 years
Motor vehicles 4 years
Testing equipment 3 years</t>
  </si>
  <si>
    <t>Evaluating Impairment for Long Lived Assets</t>
  </si>
  <si>
    <t xml:space="preserve">When events or changes in circumstances indicate
that long-lived assets may be impaired, an evaluation is performed. The evaluation would be based on estimated undiscounted cash
flows associated with the assets as compared to the asset’s carrying amount to determine if a write-down to fair value is
required. There was no impairment in 2018, 2017 and 2016. Management believes that there are no additional events or changes in
circumstances which have indicated that other long-lived assets may be impaired. </t>
  </si>
  <si>
    <t>Leases</t>
  </si>
  <si>
    <t xml:space="preserve">The Group leases property in the ordinary course
of its business. The leases have varying terms. Some may include renewal options, escalation clauses, restrictions, penalties or
other obligations that the Group considers in determining minimum lease payments. The leases are classified as either operating
leases or capital leases, as appropriate. Through December 31, 2018, the Group recognized rent expense related to operating leases
on a straight-line basis over the terms of the leases. </t>
  </si>
  <si>
    <t xml:space="preserve">Goodwill represents the excess of
the cost of companies acquired over the fair value of their net assets at the dates of acquisition. Accounting principles generally
accepted in the United States of America ("GAAP") requires that: (1) goodwill not be amortized, and (2) goodwill is to
be tested for impairment at least annually at the reporting unit level. Refer to Note 14 for the disclosure regarding goodwill
impairment testing . </t>
  </si>
  <si>
    <t>Foreign Currency Translation</t>
  </si>
  <si>
    <t xml:space="preserve">The Company
maintains its books and records in United States dollars. Its subsidiaries and affiliates maintain their books and records either
in Hong Kong dollars or Chinese Renminbi (“functional currencies”). Foreign currency transactions during the year are
translated into the respective functional currencies at the applicable rates of exchange at the dates of the transactions. Monetary
assets and liabilities denominated in foreign currencies are translated into the respective functional currencies using the exchange
rates prevailing at the balance sheet dates. Gains or losses from foreign currency transactions are recognised in the consolidated
statements of operations and comprehensive income / (loss) during the year in which they occur. Translation adjustments on subsidiaries’
equity are included as accumulated comprehensive income or loss. </t>
  </si>
  <si>
    <t>Comprehensive Income / (Loss)</t>
  </si>
  <si>
    <t xml:space="preserve">The Group has adopted FASB ASC Subtopic 220-10,
Comprehensive Income, which requires the Group to report all changes in equity during a period, except for those resulting from
investment by owners and distribution to owners, in the financial statements for the period in which they are recognised. The Group
has presented comprehensive income, which encompasses net income and foreign currency translation adjustments, in the consolidated
statement of shareholders’ equity. </t>
  </si>
  <si>
    <t>Ordinary Share</t>
  </si>
  <si>
    <t xml:space="preserve">On November 22, 2011, the Company filed Amended
and Restated Memorandum and Articles of Association with the Registry of Corporate Affairs of the BVI Financial Services Commission
that on November 29, 2011 became effective as of the filing date to amend the Company’s ordinary shares of US$0.01 par value
capital stock to no par value capital stock. Treasury stock is accounted for using the cost method. When treasury stock is reissued,
the value is computed and recorded using a weighted-average basis. </t>
  </si>
  <si>
    <t>Net Income per Ordinary Share</t>
  </si>
  <si>
    <t xml:space="preserve">Net income per ordinary share is computed in
accordance with FASB ASC Subtopic 260-10, Earnings Per Share, by dividing the net income by the weighted average number of ordinary
share outstanding during the period. The Company reports both basic earnings per share, which is based on the weighted average
number of ordinary shares outstanding, and diluted earnings per share, which is based on the weighted average number of ordinary
shares outstanding and all dilutive potential ordinary shares outstanding. Outstanding stock options are the only dilutive
potential shares of the Company. </t>
  </si>
  <si>
    <t>Stock-based Compensation</t>
  </si>
  <si>
    <t xml:space="preserve">The Group accounts for stock-based compensation
in accordance with ASC 718,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Group's consolidated statement
of operations and comprehensive income / (loss). The Group
recognizes compensation expenses for the value of its awards,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t>
  </si>
  <si>
    <t>Use of Estimates</t>
  </si>
  <si>
    <t>The preparation of the accompanying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Certain of the Group’s accounting policies
require higher degrees of judgment than others in their application. These include the recognition of revenue and earnings from
engineering contracts over time, the valuation of income taxes, goodwill, valuation allowance for the deferred tax assets, stock
compensation, useful lives of long lived assets, impairment of long lived assets, receivables, net and inventories written down.
Management continually evaluates all of its estimates and judgments based on available information and experience; however, actual
results could differ from these estimates.</t>
  </si>
  <si>
    <t>Related Parties</t>
  </si>
  <si>
    <t xml:space="preserve">Related parties </t>
  </si>
  <si>
    <t>Segment Information</t>
  </si>
  <si>
    <t xml:space="preserve">The Group’s segment reporting is prepared
in accordance with FASB ASC Subtopic 280-10, Segment Reporting. The management approach required by ASC 280-10 designates that
the internal reporting structure that is used by management for making operating decisions and assessing performance should be
used as the source for presenting the Group’s reportable segments. The Group categorises its operations into two business
segments: Trading and manufacturing, and Engineering. </t>
  </si>
  <si>
    <t>Recent Accounting Pronouncements</t>
  </si>
  <si>
    <t>The Group considers the applicability and impact
of all accounting standards updates (“ASUs”). The Group, based on its assessment, determined that any recently issued
or proposed ASUs not listed below are either not applicable to the Group or may have minimal impact on its consolidated financial
statements. Recently Adopted Accounting Pronouncements In May 2014, the FASB issues ASU No. 2014-09,
"Revenue from Contracts with Customers (Topic 606)". We adopted the requirement of the new pronouncement effective January
1, 2018. See Note 3 for further information related to the Group's accounting policy and transition disclosures associated with
the adoption of this pronouncement. In January 2017, the FASB issued ASU No. 2017-01,
“Business Combinations (Topic 805)”: Clarifying the Definition of a Business, which clarified the definition of a business
with the objective of adding guidance to assist entities with evaluating whether transactions should be accounted for as acquisitions
(or disposals) of assets or businesses. The Group adopted this ASU on a prospective basis in January 2018 and there was no effect
on the Group’s financial position, results of operations or cash flows. Recently Issued Accounting Pronouncements In January 2017, the FASB issued ASU No. 2017-04,
“Intangibles — Goodwill and Other (Topic 350)”: Simplifying the Test for Goodwill Impairment, which simplifies
the subsequent measurement of goodwill, through elimination of Step 2 from the goodwill impairment test. Instead, an entity should
perform its annual, or interim, goodwill impairment test by comparing the fair value of a reporting unit with its carrying amount.
The update is effective for any annual or interim goodwill impairment tests in fiscal years beginning after December 15, 2019.
Early adoption is permitted for interim or annual goodwill impairment tests performed on testing dates after January 1, 2017. The
guidance requires application on a prospective basis. The Group does not expect that this pronouncement will have a significant
impact on its consolidated financial statements. In February 2016, the FASB issued ASU No. 2016-02,
“Leases (Topic 842)”. The amendments under this pronouncement will change the way all leases with durations in excess
of one year are treated. Under this guidance, lessees will be required to recognize virtually all leases on the balance sheet as
a right-of-use asset and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which contain provisions similar to
capitalized leases, are amortized like capital leases under current accounting, as amortization expense and interest expense in
the statement of operations and comprehensive income / (loss). Operating lease liabilities are amortized on a straight-line basis
over the life of the lease as lease expense in the statement of operations and comprehensive income / (loss). This update is effective
for annual reporting periods, and interim periods within those reporting periods, beginning after December 15, 2018. The Group
intends to adopt this new guidance using the cumulative effect method, which would apply to all new lease contracts initiated on
or after January 1, 2019. For existing lease contracts that have remaining obligations as of January 1, 2019, the difference between
the recognition criteria in the new guidance and the Company’s current practices would be recognized using a cumulative effect
adjustment to the opening balance of retained earnings. The Group continues to evaluate the impact that
this pronouncement, and all amendments relating to this pronouncement, will have on its policies and procedures pertaining to its
existing and future lease arrangements, disclosure requirements and on the Group’s consolidated financial statements. When
this pronouncement is adopted in 2019, the Group expects that most existing operating lease commitments that extend beyond twelve
months at the time of adoption will be recognized as lease liabilities and right-of-use (“ROU”) assets upon adoption.
Based on preliminary evaluations, the Group estimates that the value of lease liabilities will be insignificant upon adoption with
corresponding ROU assets of the same amount based on the present value of the remaining minimum lease payments under current leasing
standards. Additionally, the Group expects to elect the ’package of practical expedients,’ which permits the Group
to not reassess under the new standard our prior conclusions about lease identification, lease classification and initial direct
costs. The Group currently does not expect to elect the use of the hindsight practical expedient or the practical expedient pertaining
to land easements. The Group, however, expects to elect the short-term lease recognition exemption for all leases that qualify.
This means, for those leases that qualify, the Group will not recognize ROU assets or lease liabilities, and this includes not
recognizing ROU assets or lease liabilities for existing short-term leases of those assets in transition. The Group also currently
expects to elect the practical expedient to not separate lease and non-lease components for our real estate leases. While the Group
is still evaluating the requirements of this update, it currently does not expect the adoption to have a material impact on the
recognition, measurement or presentation of lease expenses within the consolidated statements of operations and comprehensive income
/ (loss) or consolidated statements of cash flows. In June 2016, the FASB issued ASU No. 2016-13, “Financial Instruments-Credit
Losses (Topic 326): Measurement of Credit Losses on Financial Instruments”. The amendments in this ASU require the measurement
and recognition of expected credit losses for financial assets held at amortized cost. The amendments in this ASU replace the existing
incurred loss impairment model with an expected loss methodology, which will result in more timely recognition of credit losses.
In November 2018, the FASB issued ASU No. 2018-19, “Codification Improvements to Topic 326, Financial Instruments-Credit
Losses”, which among other things, clarifies that receivables arising from operating leases are not within the scope of Subtopic
326-20. Instead, impairment of receivables arising from operating leases should be accounted for in accordance with Topic 842,
Leases. The guidance is effective for the annual reporting periods beginning after December 15, 2020, including interim periods
within those fiscal years. The Group is currently evaluating the impact on its consolidated financial position and results of operations
upon adopting these amendments. In August 2018, the FASB issued ASU No. 2018-13, “Fair Value
Measurement (Topic 820): Disclosure Framework—Changes to the Disclosure Requirements for Fair Value Measurement”. The
amendments in this ASU eliminate, add and modify certain disclosure requirements for fair value measurements. The amendments in
this ASU, among other things, require public companies to disclose the range and weighted average used to develop significant unobservable
inputs for Level 3 fair value measurements. The amendments in this ASU are effective for all entities for fiscal years, and interim
periods within those fiscal years, beginning after December 15, 2019, and entities are permitted to early adopt either the entire
standard or only the provisions that eliminate or modify the requirements. The Group does not expect the adoption of these amendments
to have a material impact on its consolidated financial position and results of operations. In August 2016, the FASB issued guidance in ASU No. 2016-15, “Statement
of Cash Flows (Topic 230): Classification of Certain Cash Receipts and Cash Payments”. This update addresses specific cash
flow issues with the objective of reducing existing diversity in practice. Early adoption is permitted for fiscal years, and interim
periods within those fiscal years, beginning after December 15, 2018. The Group expects to adopt this guidance as required and
does not expect a material impact to the consolidated financial statements.</t>
  </si>
  <si>
    <t>Concentration of Credit Risk</t>
  </si>
  <si>
    <t>Financial instruments that potentially subject
the Group to significant concentration of credit risk primarily consist of cash and cash equivalents, restricted cash, receivables,
net, contract assets and prepayments. The maximum exposure of such assets to credit risk is their carrying amounts as of the balance
sheet dates. As of December 31, 2018 and 2017, all of
the Group’s cash and cash equivalents, and restricted cash were deposited in financial institutions located in the PRC and
Hong Kong, which management believes are of high credit quality. Receivables, net, and contract assets are typically
unsecured and are derived from revenue earned from the customers. The risk with respect to receivables, net and contract assets
are mitigated by credit evaluations the Group performs on its customers and its ongoing monitoring of outstanding balances. As December 31, 2018 and 2017, there were two
customers (2017: one customer) who owned the Group amounts greater than 10% of the receivables, net and one customer (2017: one
customer) who owned the Group amount greater than 10% of contract assets. Prepayments made to suppliers are typically
unsecured and arise from deposits paid in advance for future purchases. Due to the Group’s concentration of prepayments made
to a limited number of suppliers and the significant prepayments that are made to them, any negative events or deterioration in
financial strength with respect to the Group’s suppliers may cause material loss to the Group and have a material adverse
effect on the Group’s financial condition and results of operations. The risk with respect to prepayments made to suppliers
is mitigated by credit evaluations that the Group performs on its suppliers prior to making any prepayments and the ongoing monitoring
of its suppliers’ performance.</t>
  </si>
  <si>
    <t>Finance Costs</t>
  </si>
  <si>
    <t xml:space="preserve">Interest relating to loans repaid is expensed
in the period the repayment occurs. Debt issuance costs related to a recognized
debt liability be presented in the consolidated balance sheet as a direct deduction from the carrying amount of that debt liability,
consistent with debt discounts. </t>
  </si>
  <si>
    <t>Warranties</t>
  </si>
  <si>
    <t>The suppliers of the Group offer a standard
one-year warranty to end customer of the Group. The Group only provides labour service to repair or replace parts. The Group does
not maintain a general warranty reserve because historically labour costs for such repair or replacement have been de minimis.</t>
  </si>
  <si>
    <t>Shipping and handling costs</t>
  </si>
  <si>
    <t>Amounts billed to customers related to shipping
and handling are classified as revenues, and the Group’s shipping and handling costs are included in cost of revenues.</t>
  </si>
  <si>
    <t>Reclassification</t>
  </si>
  <si>
    <t xml:space="preserve">Reclassifications have been made to historical
financial data in our consolidated financial statements to conform to our current year presentation. </t>
  </si>
  <si>
    <t>Statutory Reserves</t>
  </si>
  <si>
    <t xml:space="preserve">The Group is required to make appropriation
to reserve funds, comprising the statutory reserve fund and statutory staff welfare fund, based on after-tax net income determined
with generally accepted accounting principles of the PRC (“PRC GAAP”). Appropriations to the statutory reserve fund
is required to be at least 10% of the after tax net income determined in accordance with PRC GAAP until the reserve fund is equal
to 50% of the entities’ registered capital. </t>
  </si>
  <si>
    <t>Performance Obligations</t>
  </si>
  <si>
    <t xml:space="preserve">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The majority of the Group's contracts have a single performance obligation as the promise to transfer the individual
goods or services is not separately identifiable from other promises in the contracts and, therefore, not distinct. Some of the
contracts have multiple performance obligations, most commonly due to the contract covering multiple phases of the project life
cycle (design, installation and commissioning). For contracts with multiple performance obligations, the Group allocates the contract
transaction price to each performance obligation using its best estimate of the standalone selling price of each distinct good
or service in the contract. The primary method used to estimate standalone selling price is the expected cost plus a margin approach,
under which the Group forecasts the expected costs of satisfying a performance obligation and then adds an appropriate margin for
that distinct good or service.
(i) Performance Obligations Satisfied Over Time Revenue for the Group's engineering segment
contracts that satisfy the criteria for over time recognition (formerly known as percentage-of completion method) is recognized
as the work progresses. The majority of the revenue is derived from long-term, engineering contracts and projects that typically
span between 12 to 36 months,. These engineering contracts will continue to be recognized over time because of the continuous transfer
of control to the customer as all of the work is performed at the customer’s site and, therefore, the customer controls the
asset as it is being constructed. Under the new revenue standard, the measure of progress continues to best depict the transfer
of control of assets to the customer.
(ii) Performance Obligations Satisfied at a Point in Time Revenue that do not satisfy the criteria for
over time recognition is recognized at a point in time. Upon fulfillment of the performance obligation, the customer is provided
an invoice (or equivalent) demonstrating transfer of control to the customer. Contract modifications are routine in the performance
of the Group's contracts. Contracts are often modified to account for changes in the contract specifications or requirements. In
most instances, contract modifications are for goods or services that are not distinct, and, therefore, are accounted for as part
of the existing contract. Pre-contract costs are generally charged to
expense as incurred, but in certain cases their recognition may be deferred if specific probability criteria are met. The Group
had no significant deferred pre-contract costs as at December 31, 2018.
(iii) Backlog Remaining performance obligation, which is also
referred to as backlog. The Group expects to recognize approximately 85% of its backlog as revenue during the next twelve months,
and the balance thereafter. </t>
  </si>
  <si>
    <t>Contract Estimates</t>
  </si>
  <si>
    <t xml:space="preserve">Accounting for long-term contracts and programs
involves the use of various techniques to estimate total contract revenue and costs. For long-term contracts, the Group estimates
the profit on a contract as the difference between the total estimated revenue and expected costs to complete a contract and recognizes
that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and the performance of subcontractors. Changes in job performance, job conditions and
estimated profitability, including those changes arising from contract penalty provisions and final contract settlements may result
in revisions to costs and income and are recognized in the period in which the revisions are determined. Provisions for estimated
losses on uncompleted contracts are made in the period in which such losses are determined. Variable Consideration The transaction price for contracts may include
variable consideration, which includes increases to transaction price for approved and unapproved change orders, claims and incentives,
and reductions to transaction price for liquidated damages. Change orders, claims and incentives are generally not distinct from
the existing contract due to the significant integration service provided in the context of the contract and are accounted for
as a modification of the existing contract and performance obligation. Change orders may include changes in specifications or designs,
manner of performance, facilities, equipment, materials, sites and period of completion of the work. Either the Group or its customers
may initiate change orders. Change orders that are unapproved as to both price and scope are evaluated as claims. The Group estimates
variable consideration for a performance obligation at the most likely amount to which the Group expects to be entitled (or the
most likely amount the Group expects to incur in the case of liquidated damages), utilizing estimation methods that best predict
the amount of consideration to which the Group will be entitled (or will be incurred in the case of liquidated damages). The Group
includes variable consideration in the estimated transaction price to the extent it is probable that a significant reversal of
cumulative revenue recognized will not occur or when the uncertainty associated with the variable consideration is resolved. The
Group’s estimates of variable consideration and determination of whether to include estimated amounts in transaction price
are based largely on an assessment of its anticipated performance and all information (historical, current and forecasted) that
is reasonably available to the Group. The Group considers claims to be amounts in excess of approved contract prices that the Group
seeks to collect from its customers or others for customer-caused delays, errors in specifications and designs, contract terminations,
change orders that are either in dispute or are unapproved as to both scope and price, or other causes of unanticipated additional
contract costs.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the Group's favor, or to the extent incentives
reflected in transaction price are not earned, there could be reductions in, or reversals of, previously recognized revenue. The Group has projects that it is in the process
of negotiating, or awaiting final approval of, unapproved change orders and claims with its customers. The Group is proceeding
with its contractual rights to recoup additional costs incurred from its customers based on completing work associated with change
orders, including change orders with pending change order pricing, or claims related to significant changes in scope which resulted
in substantial delays and additional costs in completing the work. Unapproved change order and claim information has been provided
to the Group's customers and negotiations with the customers are ongoing. </t>
  </si>
  <si>
    <t xml:space="preserve">The consolidated financial statements include
the financial statements of Zhejiang Tianlan Environmental Protection Technology Company Limited and its subsidiaries (the “Group”).
In preparing the consolidated financial statements presented herewith, all significant intercompany balances and transactions have
been eliminated on consolidation. </t>
  </si>
  <si>
    <t xml:space="preserve">A subsidiary is a compan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
  </si>
  <si>
    <t xml:space="preserve">(i) Sales Sales are recognized when or as the Group satisfy
a performance obligation by transferring control of a product or service to a customer, in an amount that reflects the consideration
to which the Group expect to be entitled in exchange for the product or service. The Group considers a number of factors in determining
when the Group has transferred control to a customer, including the following: (i) our present right to payment; (ii) the customer’s
legal title to the asset; (iii) physical possession of the asset; (iv) the customer’s significant risks and rewards of ownership
of the asset; and (v) the customer’s acceptance of the asset. Generally, payment terms with the Group’s
customers are consistent with those used in their industries and the regions in which the Group operate. (ii) Revenues are recognized as performance obligations
are satisfied over time (formerly known as percentage-of-completion method), using the ratio of costs incurred to estimated total
costs for each contract. This cost to cost measure is used because management considers it to be the best available measure of
progress on these contracts. Contract costs include all direct material, labor, subcontract and other costs and those indirect
costs determined to relate to contract performance, such as indirect salaries and wages, equipment repairs and depreciation and
insurance. Administrative and general expenses are charged to expense as incurred. Provisions for estimated losses on uncompleted
contracts are made in the period in which such losses are determined. Changes in job performance, job conditions, estimated profitability
and associated change orders and claims, including those changes arising from contract penalty provisions and final contract settlements,
may result in revisions to costs and income and are recognized in the period in which the revisions are determined. Change orders are modifications of an original
contract that effectively change the existing provisions of the contract without adding new provisions or terms. Change orders
may include changes in specifications or designs, manner of performance, facilities, equipment, materials, sites and period of
completion of the work. Either the Group or its customers may initiate change orders. The Group considers unapproved change orders
to be contract variations for which the Group have customer approval for a change of scope but a price change associated with
the scope change has not yet been agreed upon. Costs associated with unapproved change orders are included in the estimated costs
to complete the contracts and are treated as project costs as incurred. The Group recognizes revenue equal to costs incurred on
unapproved change orders when management determines approval to be probable. Unapproved change orders involve the use of estimates,
and it is reasonably possible that revisions to the estimated costs and recoverable amounts may be required in future reporting
periods to reflect changes in estimates or final agreements with customers. Change orders that are unapproved as to both price
and scope are evaluated as claims. The Group considers claims to be amounts in excess of approved contract prices that the Group
seek to collect from its customers or others for customer caused delays, errors in specifications and designs, contract terminations,
change orders that are either in dispute or are unapproved as to both scope and price, or other causes of unanticipated additional
contract costs. Claims are included in the calculation of revenue when realization is probable and amounts can be reliably determined
to the extent costs are incurred. To support these requirements, the existence of the following items must be satisfied: (i) the
contract or other evidence provides a legal basis for the claim; or a legal opinion has been obtained, stating that under the
circumstances there is a reasonable basis to support the claim; (ii) additional costs are caused by circumstances that were unforeseen
at the contract date and are not the result of deficiencies in the contractor’s performance; (iii) costs associated with
the claim are identifiable or otherwise determinable and are reasonable in view of the work performed; and (iv) the evidence supporting
the claim is objective and verifiable, not based on management’s feel for the situation or on unsupported representations.
Revenue in excess of contract costs incurred on claims is recognized when an agreement is reached with customers as to the value
of the claims, which in some instances may not occur until after completion of work under the contract. Costs associated with
claims are included in the estimated costs to complete the contracts and are treated as project costs when incurred. The Group
has projects where we are in the process of negotiating, or awaiting final approval of, unapproved change orders and claims with
its customers. The Group is proceeding with its contractual rights to recoup additional costs incurred from its customers based
on completing work associated with change orders, including change orders with pending change order pricing, or claims related
to significant changes in scope which resulted in substantial delays and additional costs in completing the work. Unapproved change
order and claim information has been provided to its customers and negotiations with the customers are ongoing. If additional
progress with an acceptable resolution is not reached, legal action will be taken. </t>
  </si>
  <si>
    <t xml:space="preserve">Research and development costs (“R&amp;D”
costs) are expensed as incurred. The R&amp;D costs amounted to approximately RMB14,363,000, RMB12,873,000 and RMB13,808,000 for
the years ended December 31, 2018, 2017 and 2016 respectively and were included in “Selling and Administrative expenses”
in the Group’s consolidated statements of operations. </t>
  </si>
  <si>
    <t xml:space="preserve">Advertising and promotional expenses (“A&amp;P”
expenses) are expensed as incurred. The A&amp;P expenses amounted to approximately RMB Nil, RMB4,000 and RMB58,000 for the years
ended December 31, 2018, 2017 and 2016 respectively and were included in “Selling and Administrative expenses” in the
Group’s consolidated statements of operations. </t>
  </si>
  <si>
    <t xml:space="preserve">The Group accounts for income and deferred tax
under the provisions of FASB ASC Subtopic 740-10, Income Taxes, in accordance with which deferred taxes are recognised for all
temporary differences between the applicable tax balance sheets and the consolidated balance sheet. Deferred tax assets and liabilities
are recognised for the estimated future tax consequences attributable to differences between the financial statement carrying amounts
of existing assets and liabilities and their respective tax bases. ASC 740-10 also requires the recognition of the future tax benefits
of net operating loss carry forwards. A valuation allowance is established when the deferred tax assets are not expected to be
realised. In accordance with ASC 740-10, the Group recognises
tax benefits that satisfy a greater than 50% probability threshold and provides for the estimated impact of interest and penalties
for such tax benefits. The Group recognises interest and/or penalties, if any, related to income tax matters in income tax expense.
The Group did not have such uncertain tax positions in 2018, 2017 and 2016. The Group is subject to examination of relevant tax
authorities in PRC (open for audit for 2016 to 2018). Deferred tax assets and liabilities are measured
using the enacted tax rates expected to be applicable for taxable income in the years in which temporary differences are expected
to be recovered or settled. The effect on deferred tax assets and liabilities of a change in tax rates is recognised in the consolidated
statements of operations for the period that includes the enactment date. </t>
  </si>
  <si>
    <t xml:space="preserve">Cash and cash equivalents consist of bank deposits
with original maturities of three months or less, all of which are unrestricted as to withdrawal and uninsured. There were no cash
equivalents as of December 31, 2018 and 2017. </t>
  </si>
  <si>
    <t>The fair value of financial instruments is the
amount at which the instrument could be exchanged in a current transaction between willing parties. The Group’s financial
instruments are cash and cash equivalents, receivables, net, prepayments and other current assets, contract assets, bank borrowings,
accounts payable, other payables and accrued expenses, contract liabilities and borrowings. The recorded values approximate their
fair values based on their liquidity and/or short-term nature. The Group provides credit in the normal course of business, and
performs ongoing credit evaluations, as deemed necessary, but generally does not require collateral to support such receivables. The Group’s debt is recorded at its carrying
amount, which approximates the fair values, in the consolidated balance sheets.</t>
  </si>
  <si>
    <t xml:space="preserve">Receivables are generally based on amounts billed
to the customer in accordance with the provisions of the agreement. Receivables are written off based on individual
credit evaluation and specific circumstances of the customer, when such treatment is warranted. The Group performs a review of
outstanding receivables, historical collection information and existing economic conditions to determine if there are potential
uncollectible receivables. As of December 31, 2018, accounts receivable
in exceed of one year amounted to approximately RMB34,352,000 (2017: RMB52,105,000). </t>
  </si>
  <si>
    <t xml:space="preserve">Inventories are stated at the lower of cost
or net realizable value determined using the weighted average method which approximates cost and estimated net realizable value.
Cost of work in progress and finished goods comprise direct material, direct production costs and an allocated portion of production
overhead costs based on normal operating capacity. </t>
  </si>
  <si>
    <t xml:space="preserve">Property, plant and equipment are stated at
cost less accumulated depreciation. Gains or losses on disposal are reflected in current operations. Major expenditures for betterments
and renewals are capitalised. All ordinary repair and maintenance costs are expensed as incurred. Land in the PRC is owned by the
PRC government. The government in the PRC, according to PRC Law, may sell the right to use the land for a specific period for time.
Thus, all of the Company’s land purchases in the PRC are considered to be leasehold land and are classified as land use right. Depreciation of property, plant and equipment
and amortization of land use right are computed using the straight-line method over the assets’ estimated useful lives as
follows:
Land use right Over terms of the leases
Office premises 47-50 years, with 5% residual value
Leasehold improvements over terms of the leases or the useful lives whichever is less, with 5% residual value
Plant and machineries 5 to 10 years, with 5% residual value
Furniture, fixtures and office equipment 3 to 5 years, with 5% residual value
Motor vehicles 1 to 8 years, with 5% residual value </t>
  </si>
  <si>
    <t>Intangible Assets, net</t>
  </si>
  <si>
    <t xml:space="preserve">The Group amortizes its intangible assets with
definite lives over their estimated useful lives and reviews these assets for impairment. The Group is currently amortizing its
acquired intangible assets with definite lives over periods generally ranging between five to twenty years. </t>
  </si>
  <si>
    <t xml:space="preserve">When events or changes in circumstances indicate
that long-lived assets may be impaired, an evaluation is performed. The evaluation would be based on estimated undiscounted cash
flows associated with the assets as compared to the asset’s carrying amount to determine if a write-down to fair value is
required. There was impairment in 2018 and no impairment in 2017 and 2016. Management believes that there are no additional events
or changes in circumstances which have indicated that other long-lived assets may be impaired. </t>
  </si>
  <si>
    <t>Government grant income</t>
  </si>
  <si>
    <t xml:space="preserve">Government grant income consisted of receipt
of funds to subsidize the investment cost of information technology system development and market development in China. No present
or future obligation arises from the receipt of such amount. Government grants are recognized in the consolidated
balance sheet initially when there is reasonable assurance that they will be received and that the Group will comply with the conditions
attaching to them. Grants that compensate the Group for expenses incurred are recognized as income in the consolidated statement
of operations on a systematic basis in the same periods in which the expenses are incurred. Grants that compensate the Group for
the cost of an asset are deducted from the carrying amount of the asset and consequently are effectively recognized in the consolidated
statement of operations over the useful life of the asset by way of reduced depreciation expenses. </t>
  </si>
  <si>
    <t xml:space="preserve">Leases of property, plant and equipment where
the Group, as lessee, has substantially all the risks and rewards of ownership are classified as finance leases. Finance leases
are capitalized at the lease’s inception at the fair value of the leased property, plant and equipment or, if lower, the
present value of the minimum lease payments. The corresponding rental obligations, net of finance charges, are included in other
short-term and long-term payables. Each lease payment is allocated between the liability and finance cost. The finance cost is
charged to the consolidated statements of operations over the lease period so as to produce a constant periodic rate of interest
on the remaining balance of the liability for each period. The property, plant and equipment acquired under finance leases is depreciated
over the asset’s useful life or over the shorter of the asset’s useful life and the lease term if there is no reasonable
certainty that the Group will obtain ownership ar the end of the lease term. </t>
  </si>
  <si>
    <t xml:space="preserve">Net income per ordinary share is computed in
accordance with FASB ASC Subtopic 260-10, Earnings Per Share, by dividing the net income by the weighted average number of ordinary
shares outstanding during the period. </t>
  </si>
  <si>
    <t>Share Capital</t>
  </si>
  <si>
    <t xml:space="preserve">Paid in capital refers to the registered capital
paid up by the shareholders of the Company. On June 2, 2016, the Company increased the number
of paid up shares by 1,200,000 in the aggregative amount to gross proceeds of RMB 3,360,000 to the existing shareholders. On January 10, 2017, the Company increased the
number of paid up shares by 1,200,000 in the aggregative amount to gross proceeds of RMB 7,200,000 to the existing shareholders. At the year end of December 31, 2018, there
were 82,572,000 shares (2017: 82,572,000 shares) issued. </t>
  </si>
  <si>
    <t xml:space="preserve">The preparation of the
accompanying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Certain of the Group’s accounting policies require higher
degrees of judgment than others in their application. These include the recognition of revenue and earnings from contracts
over time, the valuation of income taxes, valuation allowance for the deferred tax assets, useful lives of long lived assets,
impairment of long lived assets and receivables, net. Management continually evaluates all of its estimates and judgments
based on available information and experience; however, actual results could differ from these estimates. </t>
  </si>
  <si>
    <t xml:space="preserve">Entities are considered to be related to the
Group if the parties, directly or indirectly, through one or more intermediaries, control, are controlled by, or are under common
control with the Group. Related parties also include principal owners of the Group, its management, members of the immediate families
of principal owners of the Group and its management and other parties with which the Group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si>
  <si>
    <t xml:space="preserve">The Group considers the applicability and impact
of all accounting standards updates (“ASUs”). The Group, based on its assessment, determined that any recently issued
or proposed ASUs not listed below are either not applicable to the Group or may have minimal impact on its consolidated financial
statements. Recently adopted accounting pronouncements In May 2014, the FASB issued ASU No. 2014-09, “Revenue from
Contracts with Customers (Topic 606)”. We adopted the requirement of the new pronouncement effective January 1, 2018. See
Note 3 for further information related to the Group’s accounting policy and transition disclosures associated with the adoption
of this pronouncement. In January 2017, the FASB issued ASU No. 2017-01, "Business Combinations (Topic 805)": Clarifying the Definition of a Business,
which clarified the definition of a business with the objective of adding guidance to assist entities with evaluating whether
transactions should be accounted for as acquisitions (or disposals) of assets or businesses. The Group adopted this ASU on
a prospective basis in January 2018 and there was no effect on the Group's financial position results of operations or cash
flows. Recently issued accounting pronouncements In February 2016, the FASB issued ASU No. 2016-02,
“Leases (Topic 842)”. The amendments under this pronouncement will change the way all leases with durations in excess
of one year are treated. Under this guidance, lessees will be required to recognize virtually all leases on the balance sheet as
a right-of-use asset and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which contain provisions similar to
capitalized leases, are amortized like capital leases under current accounting, as amortization expense and interest expense in
the statement of operations and comprehensive income / (loss). Operating lease liabilities are amortized on a straight-line basis
over the life of the lease as lease expense in the statement of operations and comprehensive income / (loss). This update is effective
for annual reporting periods, and interim periods within those reporting periods, beginning after December 15, 2018. The Group
intends to adopt this new guidance using the cumulative effect method, which would apply to all new lease contracts initiated on
or after January 1, 2019. For existing lease contracts that have remaining obligations as of January 1, 2019, the difference between
the recognition criteria in the new guidance and the Company’s current practices would be recognized using a cumulative effect
adjustment to the opening balance of retained earnings. The Group continues to evaluate the impact that
this pronouncement, and all amendments relating to this pronouncement, will have on its policies and procedures pertaining to its
existing and future lease arrangements, disclosure requirements and on the Group’s consolidated financial statements. When
this pronouncement is adopted in 2019, the Group expects that most existing operating lease commitments that extend beyond twelve
months at the time of adoption will be recognized as lease liabilities and right-of-use (“ROU”) assets upon adoption.
Based on preliminary evaluations, the Group estimates that the value of lease liabilities will be insignificant upon adoption with
corresponding ROU assets of the same amount based on the present value of the remaining minimum lease payments under current leasing
standards. Additionally, the Group expects to elect the ’package of practical expedients,’ which permits the Group
to not reassess under the new standard our prior conclusions about lease identification, lease classification and initial direct
costs. The Group currently does not expect to elect the use of the hindsight practical expedient or the practical expedient pertaining
to land easements. The Group, however, expects to elect the short-term lease recognition exemption for all leases that qualify.
This means, for those leases that qualify, the Group will not recognize ROU assets or lease liabilities, and this includes not
recognizing ROU assets or lease liabilities for existing short-term leases of those assets in transition. The Group also currently
expects to elect the practical expedient to not separate lease and non-lease components for our real estate leases. While the Group
is still evaluating the requirements of this update, it currently does not expect the adoption to have a material impact on the
recognition, measurement or presentation of lease expenses within the consolidated statements of operations and comprehensive income
/ (loss) or consolidated statements of cash flows. In June 2016, the FASB issued ASU No. 2016-13,
“Financial Instruments-Credit Losses (Topic 326): Measurement of Credit Losses on Financial Instruments”. The amendments
in this ASU require the measurement and recognition of expected credit losses for financial assets held at amortized cost. The
amendments in this ASU replace the existing incurred loss impairment model with an expected loss methodology, which will result
in more timely recognition of credit losses. In November 2018, the FASB issued ASU No. 2018-19, “Codification Improvements
to Topic 326, Financial Instruments-Credit Losses”, which among other things, clarifies that receivables arising from operating
leases are not within the scope of Subtopic 326-20. Instead, impairment of receivables arising from operating leases should be
accounted for in accordance with Topic 842, Leases. The guidance is effective for the annual reporting periods beginning after
December 15, 2020, including interim periods within those fiscal years. The Group is currently evaluating the impact on its consolidated
financial position and results of operations upon adopting these amendments. In August 2018, the FASB issued ASU No. 2018-13,
“Fair Value Measurement (Topic 820): Disclosure Framework—Changes to the Disclosure Requirements for Fair Value Measurement”.
The amendments in this ASU eliminate, add and modify certain disclosure requirements for fair value measurements. The amendments
in this ASU, among other things, require public companies to disclose the range and weighted average used to develop significant
unobservable inputs for Level 3 fair value measurements. The amendments in this ASU are effective for all entities for fiscal years,
and interim periods within those fiscal years, beginning after December 15, 2019, and entities are permitted to early adopt either
the entire standard or only the provisions that eliminate or modify the requirements. The Group does not expect the adoption of
these amendments to have a material impact on its consolidated financial position and results of operations. In August 2016, the FASB issued guidance in
ASU No. 2016-15, “Statement of Cash Flows (Topic 230): Classification of Certain Cash Receipts and Cash Payments”.
This update addresses specific cash flow issues with the objective of reducing existing diversity in practice. Early adoption is
permitted for fiscal years, and interim periods within those fiscal years, beginning after December 15, 2018. The Group expects
to adopt this guidance as required and does not expect a material impact to the consolidated financial statements. </t>
  </si>
  <si>
    <t xml:space="preserve">Financial instruments that potentially subject
the Group to significant concentration of credit risk primarily consist of cash and cash equivalents, receivables, net, contract
assets and prepayments. The maximum exposure of such assets to credit risk is their carrying amounts as of the balance sheet dates. As of December 31, 2018 and 2017, all of
the Group’s cash and cash equivalents were deposited in financial institutions located in the PRC, which management believes
are of high credit quality. Receivables, net and contract assets are typically
unsecured and are derived from revenue earned from the customers. The risk with respect to receivables, net and contract assets
is mitigated by credit evaluations the Group performs on its customers and its ongoing monitoring of outstanding balances. As December 31, 2018 and 2017, there were none
customers who owed the Group amounts greater than 10% of receivables, net and contract assets. Prepayments made to suppliers are typically
unsecured and arise from deposits paid in advance for future purchases. Due to the Group’s concentration of prepayments made
to a limited number of suppliers and the significant prepayments that are made to them, any negative events or deterioration in
financial strength with respect to the Group’s suppliers may cause material loss to the Group and have a material adverse
effect on the Group’s financial condition and results of operations. The risk with respect to prepayments made to suppliers
is mitigated by credit evaluations that the Group performs on its suppliers prior to making any prepayments and the ongoing monitoring
of its suppliers’ performance. </t>
  </si>
  <si>
    <t xml:space="preserve">Interest relating to loans repaid is expensed in the period the
repayment occurs. Debt issuance costs related to a recognized debt liability be presented
in the consolidated balance sheet as a direct deduction from the carrying amount of that debt liability, consistent with debt
discounts. </t>
  </si>
  <si>
    <t xml:space="preserve">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The majority of the Group's contracts have a single performance obligation as the promise to transfer the individual
goods or services is not separately identifiable from other promises in the contracts and, therefore, not distinct. Some of the
contracts have multiple performance obligations, most commonly due to the contract covering multiple phases of the project life
cycle (design, installation and commissioning). For contracts with multiple performance obligations, the Group allocates the contract
transaction price to each performance obligation using its best estimate of the standalone selling price of each distinct good
or service in the contract. The primary method used to estimate standalone selling price is the expected cost plus a margin approach,
under which the Group forecasts the expected costs of satisfying a performance obligation and then adds an appropriate margin for
that distinct good or service. (i) Performance
obligations satisfied over time Revenue for the Group's construction and installation
services contracts that satisfy the criteria for over time recognition (formerly known as percentage-of completion method) is recognized
as the work progresses. The majority of the revenue is derived from long-term, construction contracts and projects that typically
span between 12 to 36 months,. These engineering contracts will continue to be recognized over time because of the continuous transfer
of control to the customer as all of the work is performed at the customer’s site and, therefore, the customer controls the
asset as it is being constructed. Under the new revenue standard, the measure of progress continues to best depict the transfer
of control of assets to the customer. (ii) Performance
obligations satisfied at a point in time Revenue that do not satisfy the criteria for
over time recognition is recognized at a point in time. Upon fulfillment of the performance obligation, the customer is provided
an invoice (or equivalent) demonstrating transfer of control to the customer. Contract modifications are routine in the performance
of the Group's contracts. Contracts are often modified to account for changes in the contract specifications or requirements. In
most instances, contract modifications are for goods or services that are not distinct, and, therefore, are accounted for as part
of the existing contract. Pre-contract costs are generally charged to
expense as incurred, but in certain cases their recognition may be deferred if specific probability criteria are met. The Group
had no significant deferred pre-contract costs as at December 31, 2018. (iii) Backlog Remaining performance obligation, which is also referred to as backlog.
The Group expects to recognize approximately 85% of its backlog as revenue during the next twelve months, and the balance thereafter. </t>
  </si>
  <si>
    <t>Organisation and principal activities (Tables)</t>
  </si>
  <si>
    <t>Schedule of significant subsidiaries</t>
  </si>
  <si>
    <t xml:space="preserve">Name Percentage of equity ownership Place of incorporation Principal activities
2018 2017
Subsidiaries:
Euro Tech (Far East) Limited 100% 100% Hong Kong Marketing and trading of water and waste water related process control, analytical and testing instruments, disinfection equipment, supplies and related automation systems
Euro Tech (China) Limited 100% 100% Hong Kong Inactive
Euro Tech Trading (Shanghai) Limited 100% 100% The PRC Marketing and trading of water and waste water related process control, analytical and testing instruments, disinfection equipment, supplies and related automation systems
Shanghai Euro Tech Limited 100% 100% The PRC Manufacturing of analytical and testing equipment
Shanghai Euro Tech Environmental Engineering Company Limited 100% 100% The PRC Undertaking water and waste-water treatment engineering projects
Chongqing Euro Tech Rizhi Technology Co., Ltd 100% 100% The PRC Marketing and trading of water and waste water related process control, analytical and testing instruments, disinfection equipment, supplies and related automation systems
Rizhi Euro Tech Instrument (Shaanxi) Co., Ltd 100% 100% The PRC Marketing and trading of water and waste water related process control, analytical and testing instruments, disinfection equipment, supplies and related automation systems
Name Percentage of equity ownership Place of incorporation Principal activities
2018 2017
Guangzhou Euro Tech Environmental Equipment Co., Ltd 100%** 100% The PRC Marketing and trading of water and waste water related process control, analytical and testing instruments, disinfection equipment, supplies and related automation systems
Yixing Pact Environmental Technology Co., Ltd 58% 58% The PRC Design, manufacturing and operation of water and waste water treatment machinery and equipment
Pact Asia Pacific Limited 58% 58% The British Virgin Islands Selling of environmental protection equipment, undertaking environment protection projects and providing relevant technology advice, training and services
Affiliates:
Zhejiang Tianlan Environmental Protection Technology Co. Ltd. (“Blue Sky”) 19.4% * 19.4% * The PRC Design, general contract, equipment manufacturing, installation, testing and operation management of the treatment of waste gases emitted
Zhejiang Jiahuan Electronic Co. Ltd. -*** 20% The PRC Design and manufacturing of automatic control systems and electric voltage control equipment for electrostatic precipitators (air purification equipment) * The Group’s
interest in Blue Sky has been counted for as an affiliate using the equity method as the Group has representation on both the
Board and Executive Committee of Blue Sky, and the ability to participate in the decision-making process. ** This company was closed on March 18, 2019. *** This affiliate was disposed on May 15, 2018. </t>
  </si>
  <si>
    <t xml:space="preserve">Name Percentage of equity ownership Place of incorporation Principal activities
2018 2017
Zhejiang Tianlan Environmental Engineering and Design Company Limited -* 100 % PRC Provision of maintenance services of environmental protection equipment
Hangzhou Tianlan Environmental Protection Equipment Company Limited 51 % 51 % PRC Manufacturing and installation services of environmental protection equipment
Shihezi Tianlan Environmental Protection Technology Company Limited -** 100 % PRC Provision of maintenance services of environmental protection equipment
Hangzhou Tianlian Environmental Testing Technology Company Limited -* 80 % PRC Provision of testing services of environmental protection equipment
Hangzhou Tianlan Pure Environmental Protection Technology Company Limited 51 % - PRC Manufacturing of environmental protection equipment
Hangzhou Tiancan Environmental Technology Company Limited 100 % - PRC Manufacturing of environmental protection equipment * These companies were disposed on January to February, 2018. ** This company was de-registration on February, 2018. </t>
  </si>
  <si>
    <t>Summary of significant accounting policies (Tables)</t>
  </si>
  <si>
    <t>Office premises 47 to 51 years
Leasehold improvements over terms of the leases or the useful lives whichever is less
Furniture, fixtures and office equipment 3 to 5 years
Motor vehicles 4 years
Testing equipment 3 years</t>
  </si>
  <si>
    <t>Land use right Over terms of the leases
Office premises 47-50 years, with 5% residual value
Leasehold improvements over terms of the leases or the useful lives whichever is less, with 5% residual value
Plant and machineries 5 to 10 years, with 5% residual value
Furniture, fixtures and office equipment 3 to 5 years, with 5% residual value
Motor vehicles 1 to 8 years, with 5% residual value</t>
  </si>
  <si>
    <t>Revenue from contracts with customers (Tables)</t>
  </si>
  <si>
    <t>Revenue from Contract with Customer [Abstract]</t>
  </si>
  <si>
    <t>Disaggregation of revenue</t>
  </si>
  <si>
    <t xml:space="preserve">2018
US$’000
Fixed price 20,104 </t>
  </si>
  <si>
    <t>Excess of billings over costs</t>
  </si>
  <si>
    <t>2018 2017
US$’000 US$’000
Costs incurred and estimated earnings on uncompleted contracts 6,354 6,342
Billings on uncompleted contracts (6,825 ) (7,868 )
Excess of billings over costs incurred and estimated earnings (471 ) (1,526 )
2018 2017
US$’000 US$’000
Costs and estimated earnings in excess of billings on uncompleted contracts 899 194
Billings in excess of costs and estimated earnings on uncompleted contracts (1,370 ) (1,720 )
Net amount of billings in excess of costs and estimated earnings on uncompleted contracts (471 ) (1,526 )</t>
  </si>
  <si>
    <t>Other (losses) / income (Tables)</t>
  </si>
  <si>
    <t>Income taxes (Tables)</t>
  </si>
  <si>
    <t>Components of provision for income taxes</t>
  </si>
  <si>
    <t xml:space="preserve">2018 2017 2016
US$’000 US$’000 US$’000
The PRC and Hong Kong (963 ) (564 ) (640 )
2018 2017 2016
US$’000 US$’000 US$’000
Current tax expenses:
The PRC and Hong Kong (346 ) - 212
Total current (credit) / provision (346 ) - 212
Deferred tax expenses:
The PRC and Hong Kong 34 28 16
Total deferred provision 34 28 16
Total (credit) / provision (312 ) 28 228 </t>
  </si>
  <si>
    <t>Reconciling items from income tax</t>
  </si>
  <si>
    <t xml:space="preserve">2018 2017 2016
US$’000 US$’000 US$’000
Computed tax using respective companies’ statutory tax rates (254 ) (94 ) (136 )
Change in valuation allowances 68 120 350
Over-provision for income taxes in prior years (131 ) - -
Non-deductible expenses 5 2 14
Total (credit) / provision for income taxes at effective tax rate (312 ) 28 228 </t>
  </si>
  <si>
    <t>Components of deferred tax assets</t>
  </si>
  <si>
    <t xml:space="preserve">2018 2017
US$’000 US$’000
Tax losses 975 958
Temporary differences (17 ) (6 )
Less: Valuation allowances (834 ) (794 )
Net deferred tax assets 124 158 </t>
  </si>
  <si>
    <t xml:space="preserve">2018 2017 2016
RMB’000 RMB’000 RMB’000
Current PRC EIT:
Domestic 2 4,237 6,298
Income taxes 2 4,237 6,298
Deferred tax benefit: (7,969 ) (405 ) (1,337 )
Total deferred taxes (7,969 ) (405 ) (1,337 )
Total (7,967 ) 3,832 4,961 </t>
  </si>
  <si>
    <t xml:space="preserve">2018 2017 2016
RMB’000 RMB’000 RMB’000
(Loss)/income before income taxes (34,194 ) 30,047 27,603
Computed tax using respective companies’ statutory tax rates (4,987 ) 4,548 4,078
(Over)-provision for income taxes in prior years - (29 ) 57
Permanent difference - (459 ) (82 )
Temporary differences (272 ) (405 ) (1,337 )
Tax effect of revenue not subject to tax (3,024 ) (1,438 ) (901 )
Tax effect of expenses not deductible for tax purposes 316 1,435 2,732
Tax effect of unused tax losses not recognized - 180 414
Income taxes (credit)/expense at effective tax rate (7,967 ) 3,832 4,961 </t>
  </si>
  <si>
    <t xml:space="preserve">2018 2017
RMB’000 RMB’000
Allowance for doubtful debts 13,201 6,269
Tax losses 1,037 -
Total deferred tax assets 14,238 6,269 </t>
  </si>
  <si>
    <t>Net income per ordinary share (Tables)</t>
  </si>
  <si>
    <t>Earnings Per Share [Abstract]</t>
  </si>
  <si>
    <t>Basic and diluted number of shares</t>
  </si>
  <si>
    <t xml:space="preserve">2018 2017 2016
Number of shares
Weighted average number of ordinary shares for the purposes of basic and diluted net income per share 2,061,909 2,061,909 2,061,909 </t>
  </si>
  <si>
    <t>Receivables, net (Tables)</t>
  </si>
  <si>
    <t xml:space="preserve">2018 2017
US$’000 US$’000
Receivables 5,201 3,917
Less: Allowance for doubtful debts (112 ) (109 )
5,089 3,808 </t>
  </si>
  <si>
    <t>Age analysis of past due account receivables</t>
  </si>
  <si>
    <t xml:space="preserve">2018 2017
US$’000 US$’000
Current 4,485 1,816
Past due
1-30 days 200 1,076
31-60 days 38 288
61-90 days 17 -
Greater than or equal to 91 days 349 628
5,089 3,808 </t>
  </si>
  <si>
    <t xml:space="preserve">2018 2017
RMB’000 RMB’000
Receivables 177, 632 222,279
Less: Allowance for doubtful debts (24,047 ) (41,761 )
153,585 180,518 </t>
  </si>
  <si>
    <t xml:space="preserve">2018 2017
RMB’000 RMB’000
Within 1 year 119,233 128,413
1 year - 2 years 21,182 37,934
2 years - 3 years 9,492 9,158
3 years - 4 years 3,225 4,120
4 years - 5 years 453 893
153,585 180,518 </t>
  </si>
  <si>
    <t>Prepayments and other current assets (Tables)</t>
  </si>
  <si>
    <t>Cost and estimated earnings in excess of billings</t>
  </si>
  <si>
    <t xml:space="preserve">2018 2017
US$’000 US$’000
Deposits paid 259 85
Prepayments 59 475
Other receivables 156 104
Other tax recoverable 73 2
547 666 </t>
  </si>
  <si>
    <t xml:space="preserve">2018 2017
RMB’000 RMB’000
Prepayments 18,702 19,606
Other receivables 8,791 10,775
Other current assets 1,485 -
28,978 30,381 </t>
  </si>
  <si>
    <t>Contract assets (Tables)</t>
  </si>
  <si>
    <t>Inventories (Tables)</t>
  </si>
  <si>
    <t xml:space="preserve">2018 2017
US$’000 US$’000
Raw materials 96 132
Work in progress 21 48
Finished goods 284 316
401 496 </t>
  </si>
  <si>
    <t>Property, plant and equipment, net (Tables)</t>
  </si>
  <si>
    <t>2018 2017
US$’000 US$’000
Office premises* 1,866 1,866
Leasehold improvements 156 157
Furniture, fixtures and office equipment 591 612
Motor vehicles 173 191
Testing equipment 37 37
2,823 2,863
Less: Accumulated depreciation (2,069 ) (2,129 )
754 734 * Far East earns rental income
from a property in Beijing, PRC for which it does not hold the title. Far East is investigating various ways in which to obtain
the title but has not formulated a specific plan as of the date of issuance of this consolidated financial statements. The net
book value of the property at December 31, 2018 is approximately US$100,000 (2017: US$104,000).</t>
  </si>
  <si>
    <t>Depreciation expense</t>
  </si>
  <si>
    <t xml:space="preserve">2018 2017 2016
US$’000 US$’000 US$’000
Depreciation charge 60 61 55 </t>
  </si>
  <si>
    <t xml:space="preserve">2018 2017
RMB’000 RMB’000
Building and leasehold improvements 56,665 56,665
Furniture, fixtures and office equipment 11,090 10,911
Motor vehicles 4,390 4,410
Plant and machineries 111,928 115,349
Total 184,073 187,335
Less: Accumulated depreciation (57,795 ) (46,856 )
Less: Accumulated impairment losses (33,500 ) -
Total (91,295 ) (46,856 )
Net 92,778 140,479 </t>
  </si>
  <si>
    <t xml:space="preserve">2018 2017 2016
RMB’000 RMB’000
RMB’000
Depreciation charge 11,755 12,647 14,144 </t>
  </si>
  <si>
    <t>Interests in affiliates (Tables)</t>
  </si>
  <si>
    <t>Investments in and Advance to Affiliates, Subsidiaries, Associates, and Joint Ventures [Abstract]</t>
  </si>
  <si>
    <t>Schedule of investments in affiliates</t>
  </si>
  <si>
    <t xml:space="preserve">A summary of the financial information of the
affiliate, Blue Sky, is set forth below:
2018 2017
Balance Sheet: US$’000 US$’000
Current assets 46,925 56,911
Non-current assets 19,450 26,544
Total assets 66,375 83,455
Total liabilities (40,330 ) (36,948 )
Total shareholders’ equity 26,045 46,507
2018 2017
Operating results: US$’000 US$’000
Net sales 50,165 62,234
Operating (loss) / income (5,194 ) 4,439
Net (loss) / income (4,048 ) 3,863 A summary of the financial information of the
affiliate, Jia Huan, for the year 2017 is set forth below:
2017
Balance Sheet: US$’000
Current assets 21,374
Non-current assets 4,570
Total assets 25,944
Total liabilities (10,215 )
Total shareholders’ equity 15,729
2017
Operating results: US$’000
Net sales 16,301
Operating income 32
Net income 597 </t>
  </si>
  <si>
    <t>Intangible assets, net (Tables) - ZHEJIANG TIANLAN</t>
  </si>
  <si>
    <t xml:space="preserve">2018 2017
RMB’000 RMB’000
Patents 2,400 2,400
Others 575 567
2,975 2,967
Less: Accumulated amortization (1,896 ) (1,744 )
1,079 1,223 </t>
  </si>
  <si>
    <t>Amortization expense</t>
  </si>
  <si>
    <t xml:space="preserve">2018 2017 2016
RMB’000 RMB’000 RMB’000
Amortization expense 152 152 575
For the Twelve Months Ending December 31, Estimated Amortization Expenses
RMB’000
2019 152
2020 152
2021 152
2022 152
2023 152
Thereafter 319
1,079 </t>
  </si>
  <si>
    <t>Land use right, net (Tables) - ZHEJIANG TIANLAN</t>
  </si>
  <si>
    <t>Schedule land use right</t>
  </si>
  <si>
    <t xml:space="preserve">2018 2017
RMB’000 RMB’000
Land use right 7,361 7,361
Less: Accumulated amortization (1,921 ) (1,763 )
5,440 5,598 </t>
  </si>
  <si>
    <t xml:space="preserve">2018 2017 2016
RMB’000 RMB’000 RMB’000
Amortization expense 149 149 149
For the Twelve Months Ending December 31, Estimated Amortization Expenses
RMB’000
2019 149
2020 149
2021 149
2022 149
2023 149
Thereafter 4,695
5,440 </t>
  </si>
  <si>
    <t>Bank borrowings (Tables)</t>
  </si>
  <si>
    <t>Other payables and accrued expenses (Tables)</t>
  </si>
  <si>
    <t xml:space="preserve">2018 2017
US$’000 US$’000
Dividend payables 80 84
Deposits received from customers 73 157
Rental deposit received 5 7
Amounts due to related parties - 20
Other payables 1,068 723
Other tax payables 24 10
1,250 1,001 </t>
  </si>
  <si>
    <t>Ordinary share (Tables)</t>
  </si>
  <si>
    <t>Equity [Abstract]</t>
  </si>
  <si>
    <t>Shares outstanding</t>
  </si>
  <si>
    <t xml:space="preserve">2018 2017
Shares issued 2,229,609 2,229,609
Less: shares under treasury stock (167,700 ) (167,700 )
2,061,909 2,061,909 </t>
  </si>
  <si>
    <t>Borrowings (Tables)</t>
  </si>
  <si>
    <t>Stock options (Tables)</t>
  </si>
  <si>
    <t>Share-based Payment Arrangement, Noncash Expense [Abstract]</t>
  </si>
  <si>
    <t>Schedule stock option activity</t>
  </si>
  <si>
    <t xml:space="preserve">2018 2017 2016
Number of options
Weighted average exercise price
Number of options
Weighted average exercise price
Number of options
Weighted average exercise price
US$ US$ US$
Outstanding, beginning of year - - - - 20,692 3.44
Cancelled - - - - (20,692 ) (3.44 )
Outstanding, end of year - - - - - -
Exercisable, end of year - - - - - - </t>
  </si>
  <si>
    <t>Segment information (Tables)</t>
  </si>
  <si>
    <t>Segment Reporting [Abstract]</t>
  </si>
  <si>
    <t xml:space="preserve">2018 2017 2016
US$’000 US$’000 US$’000
Revenue
Trading and manufacturing 13,770 11,001 13,721
Engineering 6,334 6,349 8,757
20,104 17,350 22,478
Operating loss
Trading and manufacturing (119 ) (153 ) (346 )
Engineering (821 ) (306 ) (209 )
Unallocated corporate expenses (119 ) (115 ) (115 )
(1,059 ) (574 ) (670 )
2018 2017 2016
US$’000 US$’000 US$’000
Depreciation:
Trading and manufacturing 43 41 43
Engineering 17 20 12
60 61 55
Capital Expenditures, Gross
Trading and manufacturing 79 13 12
Engineering 6 5 48
85 18 60
2018 2017
US$’000 US$’000
Assets
Trading and manufacturing 9,951 5,049
Engineering 13,114 18,688
23,065 23,737
Liabilities
Trading and manufacturing 4,233 2,806
Engineering 3,287 3,824
7,520 6,630 </t>
  </si>
  <si>
    <t>Geographical analysis of revenue and assets</t>
  </si>
  <si>
    <t xml:space="preserve">Geographical
analysis of revenue by customer location is as follows:
2018 2017 2016
US$’000 US$’000 US$’000
Revenue -
The PRC 8,026 7,740 10,604
Hong Kong 11,169 9,270 11,687
Others 909 340 187
20,104 17,350 22,478
(iii) Long-lived assets (1) Geographical analysis of long-lived assets is
as follows:
2018 2017
US$’000 US$’000
Hong Kong 504 460
The PRC 250 274
754 734
(1) Long-lived assets represent property, plant and equipment, net. </t>
  </si>
  <si>
    <t>Major suppliers and customers</t>
  </si>
  <si>
    <t xml:space="preserve">Details of individual suppliers accounting for
more than 5% of the Group’s purchases are as follows:
2018 2017 2016
Supplier A 55 % 45 % 63 %
Supplier B 8 % 10 % 7 %
Supplier C 7 % 9 % 5 %
Supplier D 7 % 4 % 5 % Details of individual customers accounting for
more than 5% of the Group’s revenue are as follows:
2018 2017 2016
Customer A 15 % 10 % 13 %
Customer B 7 % - -
Customer C - 7 % -
Customer D - 5 % -
Customer E - 5 % 6 %
Customer F - - 6 %
Customer G - - 6 % </t>
  </si>
  <si>
    <t>Organisation and principal activities (Details)</t>
  </si>
  <si>
    <t>Euro Tech (Far East) Limited</t>
  </si>
  <si>
    <t>Percentage of equity ownership</t>
  </si>
  <si>
    <t>100.00%</t>
  </si>
  <si>
    <t>Euro Tech (China) Limited</t>
  </si>
  <si>
    <t>Euro Tech Trading (Shanghai) Limited</t>
  </si>
  <si>
    <t>Shanghai Euro Tech Limited</t>
  </si>
  <si>
    <t>Shanghai Euro Tech Environmental Engineering Company Limited</t>
  </si>
  <si>
    <t>Chongqing Euro Tech Rizhi Technology Co., Ltd</t>
  </si>
  <si>
    <t>Rizhi Euro Tech Instrument (Shaanxi) Co., Ltd</t>
  </si>
  <si>
    <t>Guangzhou Euro Tech Environmental Equipment Co., Ltd</t>
  </si>
  <si>
    <t>[1]</t>
  </si>
  <si>
    <t>Yixing Pact Environmental Technology Co., Ltd</t>
  </si>
  <si>
    <t>58.00%</t>
  </si>
  <si>
    <t>Pact Asia Pacific Limited</t>
  </si>
  <si>
    <t>Zhejiang Tianlan Environmental Protection Technology Co. Ltd.</t>
  </si>
  <si>
    <t>[2]</t>
  </si>
  <si>
    <t>19.40%</t>
  </si>
  <si>
    <t>Zhejaing Jia Huan Electronic Co. Ltd</t>
  </si>
  <si>
    <t>[3]</t>
  </si>
  <si>
    <t>20.00%</t>
  </si>
  <si>
    <t>Zhejiang Tianlan Environmental Engineering and Design Company Limited | ZHEJIANG TIANLAN</t>
  </si>
  <si>
    <t>[4]</t>
  </si>
  <si>
    <t>Hangzhou Tianlan Environmental Protection Equipments Company Limited | ZHEJIANG TIANLAN</t>
  </si>
  <si>
    <t>51.00%</t>
  </si>
  <si>
    <t>Shihezi Tianlan Environmental Protection Technology Company Limited | ZHEJIANG TIANLAN</t>
  </si>
  <si>
    <t>[5]</t>
  </si>
  <si>
    <t>Hangzhou Tianlian Environmental Testing Technology Company Limited | ZHEJIANG TIANLAN</t>
  </si>
  <si>
    <t>80.00%</t>
  </si>
  <si>
    <t>Hangzhou Tianlan Pure Environmental Protection Technology Company Limited | ZHEJIANG TIANLAN</t>
  </si>
  <si>
    <t>Hangzhou Tiancan Environmental Technology Company Limited | ZHEJIANG TIANLAN</t>
  </si>
  <si>
    <t>This company was closed on March 18, 2019.</t>
  </si>
  <si>
    <t>The Group interest in Blue Sky has been counted for as an affiliate using the equity method as the Group has representation in both the Board and Executive Committee of Blue Sky, and the ability to participate in the decision-making process.</t>
  </si>
  <si>
    <t>This affiliate was disposed on May 15, 2018.</t>
  </si>
  <si>
    <t>These companies were disposed on January to February, 2018.</t>
  </si>
  <si>
    <t>This company was de-registration on February, 2018.</t>
  </si>
  <si>
    <t>Summary of significant accounting policies (Details)</t>
  </si>
  <si>
    <t>Office premises</t>
  </si>
  <si>
    <t>Useful lives</t>
  </si>
  <si>
    <t>47 to 51 years</t>
  </si>
  <si>
    <t>Leasehold improvements</t>
  </si>
  <si>
    <t>over terms of the leases or the useful lives whichever is less</t>
  </si>
  <si>
    <t>Furniture, fixtures and office equipment</t>
  </si>
  <si>
    <t>3 to 5 years</t>
  </si>
  <si>
    <t>Motor Vehicles</t>
  </si>
  <si>
    <t>4 years</t>
  </si>
  <si>
    <t>Testing Equipment</t>
  </si>
  <si>
    <t>3 years</t>
  </si>
  <si>
    <t>ZHEJIANG TIANLAN Land Use Right</t>
  </si>
  <si>
    <t>Over terms of the leases</t>
  </si>
  <si>
    <t>ZHEJIANG TIANLAN Office Premises</t>
  </si>
  <si>
    <t>47-50 years, with 5% residual value</t>
  </si>
  <si>
    <t>ZHEJIANG TIANLAN Leasehold improvements</t>
  </si>
  <si>
    <t>over terms of the leases or the useful lives whichever is less, with 5% residual value</t>
  </si>
  <si>
    <t>ZHEJIANG TIANLAN Plant and machineries</t>
  </si>
  <si>
    <t>5 to 10 years, with 5% residual value</t>
  </si>
  <si>
    <t>ZHEJIANG TIANLAN Furniture, fixtures and office equipment</t>
  </si>
  <si>
    <t>3 to 5 years, with 5% residual value</t>
  </si>
  <si>
    <t>ZHEJIANG TIANLAN Motor vehicles</t>
  </si>
  <si>
    <t>1 to 8 years, with 5% residual value</t>
  </si>
  <si>
    <t>Summary of significant accounting policies (Details Narrative) ¥ in Thousands, $ in Thousands</t>
  </si>
  <si>
    <t>Research and development costs | $</t>
  </si>
  <si>
    <t>Advertising and promotional expenses | $</t>
  </si>
  <si>
    <t>Research and development costs | ¥</t>
  </si>
  <si>
    <t>Advertising and promotional expenses | ¥</t>
  </si>
  <si>
    <t>Revenue from contracts with customers (Details) $ in Thousands</t>
  </si>
  <si>
    <t>Fixed price</t>
  </si>
  <si>
    <t>Revenue from contracts with customers (Details 1) - USD ($) $ in Thousands</t>
  </si>
  <si>
    <t>Costs incurred and estimated earnings on uncompleted contracts</t>
  </si>
  <si>
    <t>Billings on uncompleted contracts</t>
  </si>
  <si>
    <t>Excess of billings over costs incurred and estimated earnings</t>
  </si>
  <si>
    <t>Costs and estimated earnings in excess of billings on uncompleted contracts</t>
  </si>
  <si>
    <t>Billings in excess of costs and estimated earnings on uncompleted contracts</t>
  </si>
  <si>
    <t>Net amount of billings in excess of costs and estimated earnings on uncompleted contracts</t>
  </si>
  <si>
    <t>Other (losses) / income (Details) ¥ in Thousands, $ in Thousands</t>
  </si>
  <si>
    <t>Exchange (loss), net | $</t>
  </si>
  <si>
    <t>Rental income | $</t>
  </si>
  <si>
    <t>Total | $</t>
  </si>
  <si>
    <t>(Loss) on disposal of property, plant and equipment</t>
  </si>
  <si>
    <t>Subsidy income</t>
  </si>
  <si>
    <t>Sales of scrapped materials</t>
  </si>
  <si>
    <t>Investment income</t>
  </si>
  <si>
    <t>Others</t>
  </si>
  <si>
    <t>Other income, net</t>
  </si>
  <si>
    <t>Other losses, net</t>
  </si>
  <si>
    <t>Income taxes (Details) ¥ in Thousands, $ in Thousands</t>
  </si>
  <si>
    <t>Profit/(loss before) income taxes/(benefit): The PRC and Hong Kong | $</t>
  </si>
  <si>
    <t>The provision / (credit) for income taxes consist of:</t>
  </si>
  <si>
    <t>Current tax expenses: The PRC and Hong Kong | $</t>
  </si>
  <si>
    <t>Total current provision / (credit) | $</t>
  </si>
  <si>
    <t>Deferred tax expenses: The PRC and Hong Kong | $</t>
  </si>
  <si>
    <t>Total deferred provision | $</t>
  </si>
  <si>
    <t>Income taxes credit / (expense) | $</t>
  </si>
  <si>
    <t>Profit/(loss before) income taxes/(benefit): The PRC and Hong Kong | ¥</t>
  </si>
  <si>
    <t>Current PRC EIT Domestic | ¥</t>
  </si>
  <si>
    <t>Total current provision / (credit) | ¥</t>
  </si>
  <si>
    <t>Deferred tax benefit | ¥</t>
  </si>
  <si>
    <t>Total deferred provision | ¥</t>
  </si>
  <si>
    <t>Income taxes (Details 1) ¥ in Thousands, $ in Thousands</t>
  </si>
  <si>
    <t>Income before income taxes | $</t>
  </si>
  <si>
    <t>Computed tax using respective companies' statutory tax rates | $</t>
  </si>
  <si>
    <t>Change in valuation allowances | $</t>
  </si>
  <si>
    <t>(Over) under provision for income taxes in prior years | $</t>
  </si>
  <si>
    <t>Tax effect of expenses not deductible for tax purposes | $</t>
  </si>
  <si>
    <t>Total (credit) / provision for income taxes at effective tax rate | $</t>
  </si>
  <si>
    <t>Income before income taxes</t>
  </si>
  <si>
    <t>Computed tax using respective companies' statutory tax rates</t>
  </si>
  <si>
    <t>(Over) under provision for income taxes in prior years</t>
  </si>
  <si>
    <t>Permanent difference</t>
  </si>
  <si>
    <t>Temporary differences</t>
  </si>
  <si>
    <t>Tax effect on revenue not subject to tax</t>
  </si>
  <si>
    <t>Tax effect of expenses not deductible for tax purposes</t>
  </si>
  <si>
    <t>Tax effect of unused tax losses not recognized</t>
  </si>
  <si>
    <t>Total (credit) / provision for income taxes at effective tax rate</t>
  </si>
  <si>
    <t>Income taxes (Details 2) ¥ in Thousands, $ in Thousands</t>
  </si>
  <si>
    <t>Tax losses</t>
  </si>
  <si>
    <t>Less: valuation allowances</t>
  </si>
  <si>
    <t>Net deferred tax assets</t>
  </si>
  <si>
    <t>Allowance for doubtful debts | ¥</t>
  </si>
  <si>
    <t>Tax losses | ¥</t>
  </si>
  <si>
    <t>Net deferred tax assets | ¥</t>
  </si>
  <si>
    <t>Net income per ordinary share (Details) - shares</t>
  </si>
  <si>
    <t>Dec. 31, 2016</t>
  </si>
  <si>
    <t>Weighted average number of ordinary shares for the purposes of diluted net income per share</t>
  </si>
  <si>
    <t>Receivables, net (Details) ¥ in Thousands, $ in Thousands</t>
  </si>
  <si>
    <t>Receivables | $</t>
  </si>
  <si>
    <t>Less: allowance for doubtful debts | $</t>
  </si>
  <si>
    <t>Net | $</t>
  </si>
  <si>
    <t>Receivables | ¥</t>
  </si>
  <si>
    <t>Less: allowance for doubtful debts | ¥</t>
  </si>
  <si>
    <t>Net | ¥</t>
  </si>
  <si>
    <t>Receivables, net (Details 1) ¥ in Thousands, $ in Thousands</t>
  </si>
  <si>
    <t>Accounts receivable | $</t>
  </si>
  <si>
    <t>Accounts receivable | ¥</t>
  </si>
  <si>
    <t>Current</t>
  </si>
  <si>
    <t>1 - 30 days past due</t>
  </si>
  <si>
    <t>31 - 60 days past due</t>
  </si>
  <si>
    <t>61 - 90 days past due</t>
  </si>
  <si>
    <t>Greater than or equal to 91 days</t>
  </si>
  <si>
    <t>Within 1 year | ZHEJIANG TIANLAN</t>
  </si>
  <si>
    <t>1 year - 2 years | ZHEJIANG TIANLAN</t>
  </si>
  <si>
    <t>2 years - 3 years | ZHEJIANG TIANLAN</t>
  </si>
  <si>
    <t>3 years - 4 years | ZHEJIANG TIANLAN</t>
  </si>
  <si>
    <t>4 years - 5 years | ZHEJIANG TIANLAN</t>
  </si>
  <si>
    <t>Prepayments and other current assets (Details) ¥ in Thousands, $ in Thousands</t>
  </si>
  <si>
    <t>Deposits paid</t>
  </si>
  <si>
    <t>Prepayments</t>
  </si>
  <si>
    <t>Other receivables</t>
  </si>
  <si>
    <t>Other tax recoverable</t>
  </si>
  <si>
    <t>Prepayments | ¥</t>
  </si>
  <si>
    <t>Other receivables | ¥</t>
  </si>
  <si>
    <t>Other current assets | ¥</t>
  </si>
  <si>
    <t>Prepayments and other current assets | ¥</t>
  </si>
  <si>
    <t>Contract assets (Details) - ZHEJIANG TIANLAN - CNY (¥) ¥ in Thousands</t>
  </si>
  <si>
    <t>Contracts costs incurred plus estimated earnings</t>
  </si>
  <si>
    <t>Less: progress billings</t>
  </si>
  <si>
    <t>Inventories (Details) ¥ in Thousands, $ in Thousands</t>
  </si>
  <si>
    <t>Raw materials | $</t>
  </si>
  <si>
    <t>Work in progress | $</t>
  </si>
  <si>
    <t>Finished goods | $</t>
  </si>
  <si>
    <t>Inventory, net | $</t>
  </si>
  <si>
    <t>Raw materials | ¥</t>
  </si>
  <si>
    <t>Work in progress | ¥</t>
  </si>
  <si>
    <t>Finished goods | ¥</t>
  </si>
  <si>
    <t>Inventory, net | ¥</t>
  </si>
  <si>
    <t>Inventories (Details Narrative) - USD ($) $ in Thousands</t>
  </si>
  <si>
    <t>Inventory Disclosure [Abstract]</t>
  </si>
  <si>
    <t>Provision for obsolete and slow moving inventories</t>
  </si>
  <si>
    <t>Property, plant and equipment, net (Details) ¥ in Thousands, $ in Thousands</t>
  </si>
  <si>
    <t>Office premises | $</t>
  </si>
  <si>
    <t>Leasehold improvements | $</t>
  </si>
  <si>
    <t>Furniture, fixtures and office equipment | $</t>
  </si>
  <si>
    <t>Motor vehicles | $</t>
  </si>
  <si>
    <t>Testing equipment | $</t>
  </si>
  <si>
    <t>Gross | $</t>
  </si>
  <si>
    <t>Less: accumulated depreciation | $</t>
  </si>
  <si>
    <t>Building and leasehold improvements</t>
  </si>
  <si>
    <t>Motor vehicles</t>
  </si>
  <si>
    <t>Plant and machineries</t>
  </si>
  <si>
    <t>Gross</t>
  </si>
  <si>
    <t>Less: accumulated depreciation</t>
  </si>
  <si>
    <t>Less: accumulated impairment losses</t>
  </si>
  <si>
    <t>Net</t>
  </si>
  <si>
    <t>Far East earns rental income from a property in Beijing, PRC for which it does not hold the title. Far East is investigating various ways in which to obtain the title but has not formulated a specific plan as of the date of issuance of this consolidated financial statements. The net book value of the property at December 31, 2018 is approximately US$100,000 (2017: US$104,000).</t>
  </si>
  <si>
    <t>Property, plant and equipment, net (Details 1) ¥ in Thousands, $ in Thousands</t>
  </si>
  <si>
    <t>Depreciation charge | $</t>
  </si>
  <si>
    <t>Depreciation charge | ¥</t>
  </si>
  <si>
    <t>Interests in affiliates (Details) - USD ($) $ in Thousands</t>
  </si>
  <si>
    <t>Balance Sheet:</t>
  </si>
  <si>
    <t>Current assets</t>
  </si>
  <si>
    <t>Non-current assets</t>
  </si>
  <si>
    <t>Operating results:</t>
  </si>
  <si>
    <t>Operating income</t>
  </si>
  <si>
    <t>Net income</t>
  </si>
  <si>
    <t>Blue Sky</t>
  </si>
  <si>
    <t>Net sales</t>
  </si>
  <si>
    <t>Jia Huan</t>
  </si>
  <si>
    <t>Intangible assets, net (Details) - ZHEJIANG TIANLAN - CNY (¥) ¥ in Thousands</t>
  </si>
  <si>
    <t>Patents</t>
  </si>
  <si>
    <t>Less: Accumulated amortization</t>
  </si>
  <si>
    <t>Intangible assets, net (Details 1) - ZHEJIANG TIANLAN - CNY (¥) ¥ in Thousands</t>
  </si>
  <si>
    <t>2019</t>
  </si>
  <si>
    <t>2020</t>
  </si>
  <si>
    <t>2021</t>
  </si>
  <si>
    <t>2022</t>
  </si>
  <si>
    <t>2023</t>
  </si>
  <si>
    <t>Thereafter</t>
  </si>
  <si>
    <t>Land use right, net (Details) - ZHEJIANG TIANLAN - CNY (¥) ¥ in Thousands</t>
  </si>
  <si>
    <t>Land use right</t>
  </si>
  <si>
    <t>Less: accumulated amortization</t>
  </si>
  <si>
    <t>Land use right, net (Details 1) - ZHEJIANG TIANLAN - CNY (¥) ¥ in Thousands</t>
  </si>
  <si>
    <t>Amortisation expense</t>
  </si>
  <si>
    <t>Bank borrowings (Details) - CNY (¥) ¥ in Thousands</t>
  </si>
  <si>
    <t>Bank loan</t>
  </si>
  <si>
    <t>ZHEIJIANG Bank loan borrowed by the Company</t>
  </si>
  <si>
    <t>ZHEIJIANG Bank loan borrowed by a subsidiary of the Company</t>
  </si>
  <si>
    <t>Other payables and accrued expenses (Details) ¥ in Thousands, $ in Thousands</t>
  </si>
  <si>
    <t>Dividend payables</t>
  </si>
  <si>
    <t>Deposit received from customers</t>
  </si>
  <si>
    <t>Rental deposit received</t>
  </si>
  <si>
    <t>Amount due to related parties</t>
  </si>
  <si>
    <t>Other payables</t>
  </si>
  <si>
    <t>Other tax payables</t>
  </si>
  <si>
    <t>Accrued expenses | ¥</t>
  </si>
  <si>
    <t>Other payables | ¥</t>
  </si>
  <si>
    <t>Deferred income | ¥</t>
  </si>
  <si>
    <t>Other payables and accrued expenses | ¥</t>
  </si>
  <si>
    <t>Ordinary share (Details) - shares</t>
  </si>
  <si>
    <t>Less: shares under treasury stock</t>
  </si>
  <si>
    <t>Borrowings (Details) - ZHEJIANG TIANLAN - CNY (¥) ¥ in Thousands</t>
  </si>
  <si>
    <t>Current portion</t>
  </si>
  <si>
    <t>Non-current portion</t>
  </si>
  <si>
    <t>Total borrowings by the Company</t>
  </si>
  <si>
    <t>Stock options (Details) - Stock Options - $ / shares</t>
  </si>
  <si>
    <t>Number of options</t>
  </si>
  <si>
    <t>Outstanding, beginning of year</t>
  </si>
  <si>
    <t>Cancelled</t>
  </si>
  <si>
    <t>Outstanding, end of year</t>
  </si>
  <si>
    <t>Exercisable, end of year</t>
  </si>
  <si>
    <t>Weighted average exercise price</t>
  </si>
  <si>
    <t>Options Outstanding, Beginning</t>
  </si>
  <si>
    <t>Options Cancelled</t>
  </si>
  <si>
    <t>Options Outstanding, Ending</t>
  </si>
  <si>
    <t>Options Exercisable, Ending</t>
  </si>
  <si>
    <t>Pension plan (Details Narrative) ¥ in Thousands, $ in Thousands</t>
  </si>
  <si>
    <t>Aggregate contributions to pension plans and retirement benefit schemes | $</t>
  </si>
  <si>
    <t>Aggregate contributions to pension plans and retirement benefit schemes | ¥</t>
  </si>
  <si>
    <t>Commitments and contingencies (Details Narrative) ¥ in Thousands, $ in Thousands</t>
  </si>
  <si>
    <t>Rental expenses | $</t>
  </si>
  <si>
    <t>Rental expenses | ¥</t>
  </si>
  <si>
    <t>Segment information (Details) - USD ($) $ in Thousands</t>
  </si>
  <si>
    <t>Revenue</t>
  </si>
  <si>
    <t>Operating loss</t>
  </si>
  <si>
    <t>Unallocated corporate expenses</t>
  </si>
  <si>
    <t>Operating expenses</t>
  </si>
  <si>
    <t>Depreciation:</t>
  </si>
  <si>
    <t>Depreciation</t>
  </si>
  <si>
    <t>Capital Expenditures, Gross</t>
  </si>
  <si>
    <t>Liabilities</t>
  </si>
  <si>
    <t>Segment information (Details 1) - USD ($) $ in Thousands</t>
  </si>
  <si>
    <t>Geographical analysis of long-lived assets</t>
  </si>
  <si>
    <t>The PRC</t>
  </si>
  <si>
    <t>Hong Kong</t>
  </si>
  <si>
    <t>Segment information (Details 2)</t>
  </si>
  <si>
    <t>Supplier A</t>
  </si>
  <si>
    <t>Supplier accounting for more than 5% of Group's purchases</t>
  </si>
  <si>
    <t>55%</t>
  </si>
  <si>
    <t>45%</t>
  </si>
  <si>
    <t>63%</t>
  </si>
  <si>
    <t>Supplier B</t>
  </si>
  <si>
    <t>8%</t>
  </si>
  <si>
    <t>10%</t>
  </si>
  <si>
    <t>7%</t>
  </si>
  <si>
    <t>Supplier C</t>
  </si>
  <si>
    <t>9%</t>
  </si>
  <si>
    <t>5%</t>
  </si>
  <si>
    <t>Supplier D</t>
  </si>
  <si>
    <t>4%</t>
  </si>
  <si>
    <t>Segment information (Details 3)</t>
  </si>
  <si>
    <t>Customer A</t>
  </si>
  <si>
    <t>Customers accounting for more than 5% of the Group's revenue</t>
  </si>
  <si>
    <t>15%</t>
  </si>
  <si>
    <t>13%</t>
  </si>
  <si>
    <t>Customer B</t>
  </si>
  <si>
    <t>Customer C</t>
  </si>
  <si>
    <t>Customer D</t>
  </si>
  <si>
    <t>Customer E</t>
  </si>
  <si>
    <t>Customer F</t>
  </si>
  <si>
    <t>6%</t>
  </si>
  <si>
    <t>Customer G</t>
  </si>
  <si>
    <t>Label</t>
  </si>
  <si>
    <t>Element</t>
  </si>
  <si>
    <t>Value</t>
  </si>
  <si>
    <t>Restricted Cash [Default Label]</t>
  </si>
  <si>
    <t>us-gaap_RestrictedCash</t>
  </si>
</sst>
</file>

<file path=xl/styles.xml><?xml version="1.0" encoding="utf-8"?>
<styleSheet xmlns="http://schemas.openxmlformats.org/spreadsheetml/2006/main">
  <numFmts count="4">
    <numFmt formatCode="_(&quot;$ &quot;#,##0_);_(&quot;$ &quot;(#,##0)" numFmtId="164"/>
    <numFmt formatCode="_(&quot;¥ &quot;#,##0_);_(&quot;¥ &quot;(#,##0)" numFmtId="165"/>
    <numFmt formatCode="_(&quot;$ &quot;#,##0.00_);_(&quot;$ &quot;(#,##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13</v>
      </c>
    </row>
    <row r="16" spans="1:2">
      <c r="A16" s="4" t="s">
        <v>25</v>
      </c>
      <c r="B16" s="5" t="n">
        <v>2061909</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105</v>
      </c>
    </row>
    <row r="3" spans="1:2">
      <c r="A3" s="4" t="s">
        <v>278</v>
      </c>
      <c r="B3" s="4" t="s">
        <v>279</v>
      </c>
    </row>
    <row r="4" spans="1:2">
      <c r="A4" s="4" t="s">
        <v>70</v>
      </c>
    </row>
    <row r="5" spans="1:2">
      <c r="A5" s="4" t="s">
        <v>278</v>
      </c>
      <c r="B5" s="4" t="s">
        <v>2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281</v>
      </c>
      <c r="B1" s="2" t="s">
        <v>1</v>
      </c>
    </row>
    <row r="2" spans="1:2">
      <c r="B2" s="2" t="s">
        <v>105</v>
      </c>
    </row>
    <row r="3" spans="1:2">
      <c r="A3" s="4" t="s">
        <v>281</v>
      </c>
      <c r="B3" s="4" t="s">
        <v>282</v>
      </c>
    </row>
    <row r="4" spans="1:2">
      <c r="A4" s="4" t="s">
        <v>70</v>
      </c>
    </row>
    <row r="5" spans="1:2">
      <c r="A5" s="4" t="s">
        <v>281</v>
      </c>
      <c r="B5" s="4" t="s">
        <v>2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7"/>
    <col customWidth="1" max="2" min="2" width="80"/>
  </cols>
  <sheetData>
    <row r="1" spans="1:2">
      <c r="A1" s="1" t="s">
        <v>284</v>
      </c>
      <c r="B1" s="2" t="s">
        <v>1</v>
      </c>
    </row>
    <row r="2" spans="1:2">
      <c r="B2" s="2" t="s">
        <v>105</v>
      </c>
    </row>
    <row r="3" spans="1:2">
      <c r="A3" s="4" t="s">
        <v>284</v>
      </c>
      <c r="B3" s="4" t="s">
        <v>285</v>
      </c>
    </row>
    <row r="4" spans="1:2">
      <c r="A4" s="4" t="s">
        <v>70</v>
      </c>
    </row>
    <row r="5" spans="1:2">
      <c r="A5" s="4" t="s">
        <v>284</v>
      </c>
      <c r="B5" s="4" t="s">
        <v>2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105</v>
      </c>
    </row>
    <row r="3" spans="1:2">
      <c r="A3" s="3" t="s">
        <v>288</v>
      </c>
    </row>
    <row r="4" spans="1:2">
      <c r="A4" s="4" t="s">
        <v>287</v>
      </c>
      <c r="B4" s="4" t="s">
        <v>2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8</v>
      </c>
      <c r="B1" s="2" t="s">
        <v>1</v>
      </c>
    </row>
    <row r="2" spans="1:2">
      <c r="B2" s="2" t="s">
        <v>105</v>
      </c>
    </row>
    <row r="3" spans="1:2">
      <c r="A3" s="4" t="s">
        <v>70</v>
      </c>
    </row>
    <row r="4" spans="1:2">
      <c r="A4" s="4" t="s">
        <v>88</v>
      </c>
      <c r="B4" s="4" t="s">
        <v>2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1</v>
      </c>
      <c r="B1" s="2" t="s">
        <v>1</v>
      </c>
    </row>
    <row r="2" spans="1:2">
      <c r="B2" s="2" t="s">
        <v>105</v>
      </c>
    </row>
    <row r="3" spans="1:2">
      <c r="A3" s="4" t="s">
        <v>70</v>
      </c>
    </row>
    <row r="4" spans="1:2">
      <c r="A4" s="4" t="s">
        <v>291</v>
      </c>
      <c r="B4" s="4" t="s">
        <v>2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7"/>
    <col customWidth="1" max="2" min="2" width="80"/>
  </cols>
  <sheetData>
    <row r="1" spans="1:2">
      <c r="A1" s="1" t="s">
        <v>72</v>
      </c>
      <c r="B1" s="2" t="s">
        <v>1</v>
      </c>
    </row>
    <row r="2" spans="1:2">
      <c r="B2" s="2" t="s">
        <v>105</v>
      </c>
    </row>
    <row r="3" spans="1:2">
      <c r="A3" s="4" t="s">
        <v>72</v>
      </c>
      <c r="B3" s="4" t="s">
        <v>293</v>
      </c>
    </row>
    <row r="4" spans="1:2">
      <c r="A4" s="4" t="s">
        <v>70</v>
      </c>
    </row>
    <row r="5" spans="1:2">
      <c r="A5" s="4" t="s">
        <v>72</v>
      </c>
      <c r="B5" s="4" t="s">
        <v>2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73</v>
      </c>
      <c r="B1" s="2" t="s">
        <v>1</v>
      </c>
    </row>
    <row r="2" spans="1:2">
      <c r="B2" s="2" t="s">
        <v>105</v>
      </c>
    </row>
    <row r="3" spans="1:2">
      <c r="A3" s="4" t="s">
        <v>73</v>
      </c>
      <c r="B3" s="4" t="s">
        <v>295</v>
      </c>
    </row>
    <row r="4" spans="1:2">
      <c r="A4" s="4" t="s">
        <v>70</v>
      </c>
    </row>
    <row r="5" spans="1:2">
      <c r="A5" s="4" t="s">
        <v>73</v>
      </c>
      <c r="B5" s="4" t="s">
        <v>2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74</v>
      </c>
      <c r="B1" s="2" t="s">
        <v>1</v>
      </c>
    </row>
    <row r="2" spans="1:2">
      <c r="B2" s="2" t="s">
        <v>105</v>
      </c>
    </row>
    <row r="3" spans="1:2">
      <c r="A3" s="3" t="s">
        <v>297</v>
      </c>
    </row>
    <row r="4" spans="1:2">
      <c r="A4" s="4" t="s">
        <v>74</v>
      </c>
      <c r="B4" s="4" t="s">
        <v>2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7"/>
    <col customWidth="1" max="2" min="2" width="80"/>
  </cols>
  <sheetData>
    <row r="1" spans="1:2">
      <c r="A1" s="1" t="s">
        <v>219</v>
      </c>
      <c r="B1" s="2" t="s">
        <v>1</v>
      </c>
    </row>
    <row r="2" spans="1:2">
      <c r="B2" s="2" t="s">
        <v>105</v>
      </c>
    </row>
    <row r="3" spans="1:2">
      <c r="A3" s="4" t="s">
        <v>219</v>
      </c>
      <c r="B3" s="4" t="s">
        <v>299</v>
      </c>
    </row>
    <row r="4" spans="1:2">
      <c r="A4" s="4" t="s">
        <v>70</v>
      </c>
    </row>
    <row r="5" spans="1:2">
      <c r="A5" s="4" t="s">
        <v>219</v>
      </c>
      <c r="B5"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0</v>
      </c>
      <c r="B1" s="2" t="s">
        <v>31</v>
      </c>
      <c r="C1" s="2" t="s">
        <v>32</v>
      </c>
      <c r="D1" s="2" t="s">
        <v>33</v>
      </c>
      <c r="E1" s="2" t="s">
        <v>34</v>
      </c>
    </row>
    <row r="2" spans="1:5">
      <c r="A2" s="3" t="s">
        <v>35</v>
      </c>
    </row>
    <row r="3" spans="1:5">
      <c r="A3" s="4" t="s">
        <v>36</v>
      </c>
      <c r="B3" s="6" t="n">
        <v>5267</v>
      </c>
      <c r="D3" s="6" t="n">
        <v>3380</v>
      </c>
    </row>
    <row r="4" spans="1:5">
      <c r="A4" s="4" t="s">
        <v>37</v>
      </c>
      <c r="B4" s="5" t="n">
        <v>1330</v>
      </c>
      <c r="D4" s="5" t="n">
        <v>1072</v>
      </c>
    </row>
    <row r="5" spans="1:5">
      <c r="A5" s="4" t="s">
        <v>38</v>
      </c>
      <c r="B5" s="5" t="n">
        <v>5089</v>
      </c>
      <c r="D5" s="5" t="n">
        <v>3808</v>
      </c>
    </row>
    <row r="6" spans="1:5">
      <c r="A6" s="4" t="s">
        <v>39</v>
      </c>
      <c r="B6" s="5" t="n">
        <v>547</v>
      </c>
      <c r="D6" s="5" t="n">
        <v>666</v>
      </c>
    </row>
    <row r="7" spans="1:5">
      <c r="A7" s="4" t="s">
        <v>40</v>
      </c>
      <c r="B7" s="5" t="n">
        <v>899</v>
      </c>
      <c r="D7" s="5" t="n">
        <v>194</v>
      </c>
    </row>
    <row r="8" spans="1:5">
      <c r="A8" s="4" t="s">
        <v>41</v>
      </c>
      <c r="B8" s="5" t="n">
        <v>401</v>
      </c>
      <c r="D8" s="5" t="n">
        <v>496</v>
      </c>
    </row>
    <row r="9" spans="1:5">
      <c r="A9" s="4" t="s">
        <v>42</v>
      </c>
      <c r="B9" s="5" t="n">
        <v>13533</v>
      </c>
      <c r="D9" s="5" t="n">
        <v>9616</v>
      </c>
    </row>
    <row r="10" spans="1:5">
      <c r="A10" s="4" t="s">
        <v>43</v>
      </c>
      <c r="B10" s="5" t="n">
        <v>754</v>
      </c>
      <c r="D10" s="5" t="n">
        <v>734</v>
      </c>
    </row>
    <row r="11" spans="1:5">
      <c r="A11" s="4" t="s">
        <v>44</v>
      </c>
      <c r="B11" s="5" t="n">
        <v>7583</v>
      </c>
      <c r="D11" s="5" t="n">
        <v>12158</v>
      </c>
    </row>
    <row r="12" spans="1:5">
      <c r="A12" s="4" t="s">
        <v>45</v>
      </c>
      <c r="B12" s="5" t="n">
        <v>1071</v>
      </c>
      <c r="D12" s="5" t="n">
        <v>1071</v>
      </c>
    </row>
    <row r="13" spans="1:5">
      <c r="A13" s="4" t="s">
        <v>46</v>
      </c>
      <c r="B13" s="5" t="n">
        <v>124</v>
      </c>
      <c r="D13" s="5" t="n">
        <v>158</v>
      </c>
    </row>
    <row r="14" spans="1:5">
      <c r="A14" s="4" t="s">
        <v>47</v>
      </c>
      <c r="B14" s="5" t="n">
        <v>9532</v>
      </c>
      <c r="D14" s="5" t="n">
        <v>14121</v>
      </c>
    </row>
    <row r="15" spans="1:5">
      <c r="A15" s="4" t="s">
        <v>48</v>
      </c>
      <c r="B15" s="5" t="n">
        <v>23065</v>
      </c>
      <c r="D15" s="5" t="n">
        <v>23737</v>
      </c>
    </row>
    <row r="16" spans="1:5">
      <c r="A16" s="3" t="s">
        <v>49</v>
      </c>
    </row>
    <row r="17" spans="1:5">
      <c r="A17" s="4" t="s">
        <v>50</v>
      </c>
      <c r="B17" s="5" t="n">
        <v>4900</v>
      </c>
      <c r="D17" s="5" t="n">
        <v>3680</v>
      </c>
    </row>
    <row r="18" spans="1:5">
      <c r="A18" s="4" t="s">
        <v>51</v>
      </c>
      <c r="B18" s="5" t="n">
        <v>0</v>
      </c>
      <c r="D18" s="5" t="n">
        <v>97</v>
      </c>
    </row>
    <row r="19" spans="1:5">
      <c r="A19" s="4" t="s">
        <v>52</v>
      </c>
      <c r="B19" s="5" t="n">
        <v>1250</v>
      </c>
      <c r="D19" s="5" t="n">
        <v>1001</v>
      </c>
    </row>
    <row r="20" spans="1:5">
      <c r="A20" s="4" t="s">
        <v>53</v>
      </c>
      <c r="B20" s="5" t="n">
        <v>1370</v>
      </c>
      <c r="D20" s="5" t="n">
        <v>1720</v>
      </c>
    </row>
    <row r="21" spans="1:5">
      <c r="A21" s="4" t="s">
        <v>54</v>
      </c>
      <c r="B21" s="5" t="n">
        <v>0</v>
      </c>
      <c r="D21" s="5" t="n">
        <v>132</v>
      </c>
    </row>
    <row r="22" spans="1:5">
      <c r="A22" s="4" t="s">
        <v>55</v>
      </c>
      <c r="B22" s="5" t="n">
        <v>7520</v>
      </c>
      <c r="D22" s="5" t="n">
        <v>6630</v>
      </c>
    </row>
    <row r="23" spans="1:5">
      <c r="A23" s="4" t="s">
        <v>56</v>
      </c>
      <c r="B23" s="5" t="n">
        <v>7520</v>
      </c>
      <c r="D23" s="5" t="n">
        <v>6630</v>
      </c>
    </row>
    <row r="24" spans="1:5">
      <c r="A24" s="4" t="s">
        <v>57</v>
      </c>
      <c r="B24" s="4" t="s">
        <v>58</v>
      </c>
      <c r="D24" s="4" t="s">
        <v>58</v>
      </c>
    </row>
    <row r="25" spans="1:5">
      <c r="A25" s="3" t="s">
        <v>59</v>
      </c>
    </row>
    <row r="26" spans="1:5">
      <c r="A26" s="4" t="s">
        <v>60</v>
      </c>
      <c r="B26" s="5" t="n">
        <v>123</v>
      </c>
      <c r="D26" s="5" t="n">
        <v>123</v>
      </c>
    </row>
    <row r="27" spans="1:5">
      <c r="A27" s="4" t="s">
        <v>61</v>
      </c>
      <c r="B27" s="5" t="n">
        <v>9551</v>
      </c>
      <c r="D27" s="5" t="n">
        <v>9551</v>
      </c>
    </row>
    <row r="28" spans="1:5">
      <c r="A28" s="4" t="s">
        <v>62</v>
      </c>
      <c r="B28" s="5" t="n">
        <v>-786</v>
      </c>
      <c r="D28" s="5" t="n">
        <v>-786</v>
      </c>
    </row>
    <row r="29" spans="1:5">
      <c r="A29" s="4" t="s">
        <v>63</v>
      </c>
      <c r="B29" s="5" t="n">
        <v>316</v>
      </c>
      <c r="D29" s="5" t="n">
        <v>352</v>
      </c>
    </row>
    <row r="30" spans="1:5">
      <c r="A30" s="4" t="s">
        <v>64</v>
      </c>
      <c r="B30" s="5" t="n">
        <v>893</v>
      </c>
      <c r="D30" s="5" t="n">
        <v>918</v>
      </c>
    </row>
    <row r="31" spans="1:5">
      <c r="A31" s="4" t="s">
        <v>65</v>
      </c>
      <c r="B31" s="5" t="n">
        <v>4492</v>
      </c>
      <c r="D31" s="5" t="n">
        <v>5811</v>
      </c>
    </row>
    <row r="32" spans="1:5">
      <c r="A32" s="4" t="s">
        <v>66</v>
      </c>
      <c r="B32" s="5" t="n">
        <v>14589</v>
      </c>
      <c r="D32" s="5" t="n">
        <v>15969</v>
      </c>
    </row>
    <row r="33" spans="1:5">
      <c r="A33" s="4" t="s">
        <v>67</v>
      </c>
      <c r="B33" s="5" t="n">
        <v>956</v>
      </c>
      <c r="D33" s="5" t="n">
        <v>1138</v>
      </c>
    </row>
    <row r="34" spans="1:5">
      <c r="A34" s="4" t="s">
        <v>68</v>
      </c>
      <c r="B34" s="5" t="n">
        <v>15545</v>
      </c>
      <c r="D34" s="5" t="n">
        <v>17107</v>
      </c>
    </row>
    <row r="35" spans="1:5">
      <c r="A35" s="4" t="s">
        <v>69</v>
      </c>
      <c r="B35" s="6" t="n">
        <v>23065</v>
      </c>
      <c r="D35" s="6" t="n">
        <v>23737</v>
      </c>
    </row>
    <row r="36" spans="1:5">
      <c r="A36" s="4" t="s">
        <v>70</v>
      </c>
    </row>
    <row r="37" spans="1:5">
      <c r="A37" s="3" t="s">
        <v>35</v>
      </c>
    </row>
    <row r="38" spans="1:5">
      <c r="A38" s="4" t="s">
        <v>71</v>
      </c>
      <c r="C38" s="7" t="n">
        <v>25184</v>
      </c>
      <c r="E38" s="7" t="n">
        <v>25785</v>
      </c>
    </row>
    <row r="39" spans="1:5">
      <c r="A39" s="4" t="s">
        <v>72</v>
      </c>
      <c r="C39" s="5" t="n">
        <v>153585</v>
      </c>
      <c r="E39" s="5" t="n">
        <v>180518</v>
      </c>
    </row>
    <row r="40" spans="1:5">
      <c r="A40" s="4" t="s">
        <v>73</v>
      </c>
      <c r="C40" s="5" t="n">
        <v>28978</v>
      </c>
      <c r="E40" s="5" t="n">
        <v>30381</v>
      </c>
    </row>
    <row r="41" spans="1:5">
      <c r="A41" s="4" t="s">
        <v>74</v>
      </c>
      <c r="C41" s="5" t="n">
        <v>100994</v>
      </c>
      <c r="E41" s="5" t="n">
        <v>119256</v>
      </c>
    </row>
    <row r="42" spans="1:5">
      <c r="A42" s="4" t="s">
        <v>75</v>
      </c>
      <c r="C42" s="5" t="n">
        <v>11963</v>
      </c>
      <c r="E42" s="5" t="n">
        <v>15117</v>
      </c>
    </row>
    <row r="43" spans="1:5">
      <c r="A43" s="4" t="s">
        <v>76</v>
      </c>
      <c r="C43" s="5" t="n">
        <v>320704</v>
      </c>
      <c r="E43" s="5" t="n">
        <v>371057</v>
      </c>
    </row>
    <row r="44" spans="1:5">
      <c r="A44" s="4" t="s">
        <v>77</v>
      </c>
      <c r="C44" s="5" t="n">
        <v>92778</v>
      </c>
      <c r="E44" s="5" t="n">
        <v>140479</v>
      </c>
    </row>
    <row r="45" spans="1:5">
      <c r="A45" s="4" t="s">
        <v>78</v>
      </c>
      <c r="C45" s="5" t="n">
        <v>1079</v>
      </c>
      <c r="E45" s="5" t="n">
        <v>1223</v>
      </c>
    </row>
    <row r="46" spans="1:5">
      <c r="A46" s="4" t="s">
        <v>79</v>
      </c>
      <c r="C46" s="5" t="n">
        <v>5440</v>
      </c>
      <c r="E46" s="5" t="n">
        <v>5598</v>
      </c>
    </row>
    <row r="47" spans="1:5">
      <c r="A47" s="4" t="s">
        <v>80</v>
      </c>
      <c r="C47" s="5" t="n">
        <v>14238</v>
      </c>
      <c r="E47" s="5" t="n">
        <v>6269</v>
      </c>
    </row>
    <row r="48" spans="1:5">
      <c r="A48" s="4" t="s">
        <v>81</v>
      </c>
      <c r="C48" s="5" t="n">
        <v>17512</v>
      </c>
      <c r="E48" s="5" t="n">
        <v>17512</v>
      </c>
    </row>
    <row r="49" spans="1:5">
      <c r="A49" s="4" t="s">
        <v>82</v>
      </c>
      <c r="C49" s="5" t="n">
        <v>1880</v>
      </c>
      <c r="E49" s="5" t="n">
        <v>1991</v>
      </c>
    </row>
    <row r="50" spans="1:5">
      <c r="A50" s="4" t="s">
        <v>83</v>
      </c>
      <c r="C50" s="5" t="n">
        <v>132927</v>
      </c>
      <c r="E50" s="5" t="n">
        <v>173072</v>
      </c>
    </row>
    <row r="51" spans="1:5">
      <c r="A51" s="4" t="s">
        <v>84</v>
      </c>
      <c r="C51" s="5" t="n">
        <v>453631</v>
      </c>
      <c r="E51" s="5" t="n">
        <v>544129</v>
      </c>
    </row>
    <row r="52" spans="1:5">
      <c r="A52" s="3" t="s">
        <v>49</v>
      </c>
    </row>
    <row r="53" spans="1:5">
      <c r="A53" s="4" t="s">
        <v>85</v>
      </c>
      <c r="C53" s="5" t="n">
        <v>45000</v>
      </c>
      <c r="E53" s="5" t="n">
        <v>33000</v>
      </c>
    </row>
    <row r="54" spans="1:5">
      <c r="A54" s="4" t="s">
        <v>86</v>
      </c>
      <c r="C54" s="5" t="n">
        <v>106644</v>
      </c>
      <c r="E54" s="5" t="n">
        <v>127429</v>
      </c>
    </row>
    <row r="55" spans="1:5">
      <c r="A55" s="4" t="s">
        <v>87</v>
      </c>
      <c r="C55" s="5" t="n">
        <v>16378</v>
      </c>
      <c r="E55" s="5" t="n">
        <v>19673</v>
      </c>
    </row>
    <row r="56" spans="1:5">
      <c r="A56" s="4" t="s">
        <v>88</v>
      </c>
      <c r="C56" s="5" t="n">
        <v>11108</v>
      </c>
      <c r="E56" s="5" t="n">
        <v>11086</v>
      </c>
    </row>
    <row r="57" spans="1:5">
      <c r="A57" s="4" t="s">
        <v>89</v>
      </c>
      <c r="C57" s="5" t="n">
        <v>32275</v>
      </c>
      <c r="E57" s="5" t="n">
        <v>29438</v>
      </c>
    </row>
    <row r="58" spans="1:5">
      <c r="A58" s="4" t="s">
        <v>90</v>
      </c>
      <c r="C58" s="5" t="n">
        <v>0</v>
      </c>
      <c r="E58" s="5" t="n">
        <v>4782</v>
      </c>
    </row>
    <row r="59" spans="1:5">
      <c r="A59" s="4" t="s">
        <v>91</v>
      </c>
      <c r="C59" s="5" t="n">
        <v>41046</v>
      </c>
      <c r="E59" s="5" t="n">
        <v>52777</v>
      </c>
    </row>
    <row r="60" spans="1:5">
      <c r="A60" s="4" t="s">
        <v>92</v>
      </c>
      <c r="C60" s="5" t="n">
        <v>252451</v>
      </c>
      <c r="E60" s="5" t="n">
        <v>278185</v>
      </c>
    </row>
    <row r="61" spans="1:5">
      <c r="A61" s="4" t="s">
        <v>93</v>
      </c>
      <c r="C61" s="5" t="n">
        <v>23178</v>
      </c>
      <c r="E61" s="5" t="n">
        <v>54630</v>
      </c>
    </row>
    <row r="62" spans="1:5">
      <c r="A62" s="4" t="s">
        <v>94</v>
      </c>
      <c r="C62" s="5" t="n">
        <v>275629</v>
      </c>
      <c r="E62" s="5" t="n">
        <v>332815</v>
      </c>
    </row>
    <row r="63" spans="1:5">
      <c r="A63" s="4" t="s">
        <v>95</v>
      </c>
      <c r="C63" s="4" t="s">
        <v>58</v>
      </c>
      <c r="E63" s="4" t="s">
        <v>58</v>
      </c>
    </row>
    <row r="64" spans="1:5">
      <c r="A64" s="3" t="s">
        <v>59</v>
      </c>
    </row>
    <row r="65" spans="1:5">
      <c r="A65" s="4" t="s">
        <v>96</v>
      </c>
      <c r="C65" s="5" t="n">
        <v>82572</v>
      </c>
      <c r="E65" s="5" t="n">
        <v>82572</v>
      </c>
    </row>
    <row r="66" spans="1:5">
      <c r="A66" s="4" t="s">
        <v>97</v>
      </c>
      <c r="C66" s="5" t="n">
        <v>35566</v>
      </c>
      <c r="E66" s="5" t="n">
        <v>32480</v>
      </c>
    </row>
    <row r="67" spans="1:5">
      <c r="A67" s="4" t="s">
        <v>98</v>
      </c>
      <c r="C67" s="5" t="n">
        <v>13903</v>
      </c>
      <c r="E67" s="5" t="n">
        <v>14122</v>
      </c>
    </row>
    <row r="68" spans="1:5">
      <c r="A68" s="4" t="s">
        <v>99</v>
      </c>
      <c r="C68" s="5" t="n">
        <v>42099</v>
      </c>
      <c r="E68" s="5" t="n">
        <v>79646</v>
      </c>
    </row>
    <row r="69" spans="1:5">
      <c r="A69" s="4" t="s">
        <v>100</v>
      </c>
      <c r="C69" s="5" t="n">
        <v>174140</v>
      </c>
      <c r="E69" s="5" t="n">
        <v>208820</v>
      </c>
    </row>
    <row r="70" spans="1:5">
      <c r="A70" s="4" t="s">
        <v>101</v>
      </c>
      <c r="C70" s="5" t="n">
        <v>3862</v>
      </c>
      <c r="E70" s="5" t="n">
        <v>2494</v>
      </c>
    </row>
    <row r="71" spans="1:5">
      <c r="A71" s="4" t="s">
        <v>102</v>
      </c>
      <c r="C71" s="5" t="n">
        <v>178002</v>
      </c>
      <c r="E71" s="5" t="n">
        <v>211314</v>
      </c>
    </row>
    <row r="72" spans="1:5">
      <c r="A72" s="4" t="s">
        <v>103</v>
      </c>
      <c r="C72" s="7" t="n">
        <v>453631</v>
      </c>
      <c r="E72" s="7" t="n">
        <v>5441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77</v>
      </c>
      <c r="B1" s="2" t="s">
        <v>1</v>
      </c>
    </row>
    <row r="2" spans="1:2">
      <c r="B2" s="2" t="s">
        <v>105</v>
      </c>
    </row>
    <row r="3" spans="1:2">
      <c r="A3" s="4" t="s">
        <v>301</v>
      </c>
      <c r="B3" s="4" t="s">
        <v>302</v>
      </c>
    </row>
    <row r="4" spans="1:2">
      <c r="A4" s="4" t="s">
        <v>70</v>
      </c>
    </row>
    <row r="5" spans="1:2">
      <c r="A5" s="4" t="s">
        <v>301</v>
      </c>
      <c r="B5"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4</v>
      </c>
      <c r="B1" s="2" t="s">
        <v>1</v>
      </c>
    </row>
    <row r="2" spans="1:2">
      <c r="B2" s="2" t="s">
        <v>105</v>
      </c>
    </row>
    <row r="3" spans="1:2">
      <c r="A3" s="3" t="s">
        <v>288</v>
      </c>
    </row>
    <row r="4" spans="1:2">
      <c r="A4" s="4" t="s">
        <v>304</v>
      </c>
      <c r="B4"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6</v>
      </c>
      <c r="B1" s="2" t="s">
        <v>1</v>
      </c>
    </row>
    <row r="2" spans="1:2">
      <c r="B2" s="2" t="s">
        <v>105</v>
      </c>
    </row>
    <row r="3" spans="1:2">
      <c r="A3" s="4" t="s">
        <v>70</v>
      </c>
    </row>
    <row r="4" spans="1:2">
      <c r="A4" s="4" t="s">
        <v>306</v>
      </c>
      <c r="B4" s="4" t="s">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9</v>
      </c>
      <c r="B1" s="2" t="s">
        <v>1</v>
      </c>
    </row>
    <row r="2" spans="1:2">
      <c r="B2" s="2" t="s">
        <v>105</v>
      </c>
    </row>
    <row r="3" spans="1:2">
      <c r="A3" s="4" t="s">
        <v>70</v>
      </c>
    </row>
    <row r="4" spans="1:2">
      <c r="A4" s="4" t="s">
        <v>79</v>
      </c>
      <c r="B4"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85</v>
      </c>
      <c r="B1" s="2" t="s">
        <v>1</v>
      </c>
    </row>
    <row r="2" spans="1:2">
      <c r="B2" s="2" t="s">
        <v>105</v>
      </c>
    </row>
    <row r="3" spans="1:2">
      <c r="A3" s="4" t="s">
        <v>70</v>
      </c>
    </row>
    <row r="4" spans="1:2">
      <c r="A4" s="4" t="s">
        <v>85</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87</v>
      </c>
      <c r="B1" s="2" t="s">
        <v>1</v>
      </c>
    </row>
    <row r="2" spans="1:2">
      <c r="B2" s="2" t="s">
        <v>105</v>
      </c>
    </row>
    <row r="3" spans="1:2">
      <c r="A3" s="4" t="s">
        <v>87</v>
      </c>
      <c r="B3" s="4" t="s">
        <v>310</v>
      </c>
    </row>
    <row r="4" spans="1:2">
      <c r="A4" s="4" t="s">
        <v>70</v>
      </c>
    </row>
    <row r="5" spans="1:2">
      <c r="A5" s="4" t="s">
        <v>87</v>
      </c>
      <c r="B5"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2</v>
      </c>
      <c r="B1" s="2" t="s">
        <v>1</v>
      </c>
    </row>
    <row r="2" spans="1:2">
      <c r="B2" s="2" t="s">
        <v>105</v>
      </c>
    </row>
    <row r="3" spans="1:2">
      <c r="A3" s="3" t="s">
        <v>288</v>
      </c>
    </row>
    <row r="4" spans="1:2">
      <c r="A4" s="4" t="s">
        <v>312</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4</v>
      </c>
      <c r="B1" s="2" t="s">
        <v>1</v>
      </c>
    </row>
    <row r="2" spans="1:2">
      <c r="B2" s="2" t="s">
        <v>105</v>
      </c>
    </row>
    <row r="3" spans="1:2">
      <c r="A3" s="3" t="s">
        <v>288</v>
      </c>
    </row>
    <row r="4" spans="1:2">
      <c r="A4" s="4" t="s">
        <v>314</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6</v>
      </c>
      <c r="B1" s="2" t="s">
        <v>1</v>
      </c>
    </row>
    <row r="2" spans="1:2">
      <c r="B2" s="2" t="s">
        <v>105</v>
      </c>
    </row>
    <row r="3" spans="1:2">
      <c r="A3" s="3" t="s">
        <v>288</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18</v>
      </c>
      <c r="B1" s="2" t="s">
        <v>1</v>
      </c>
    </row>
    <row r="2" spans="1:2">
      <c r="B2" s="2" t="s">
        <v>105</v>
      </c>
    </row>
    <row r="3" spans="1:2">
      <c r="A3" s="4" t="s">
        <v>70</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4</v>
      </c>
      <c r="B1" s="2" t="s">
        <v>105</v>
      </c>
      <c r="C1" s="2" t="s">
        <v>106</v>
      </c>
    </row>
    <row r="2" spans="1:3">
      <c r="A2" s="3" t="s">
        <v>107</v>
      </c>
    </row>
    <row r="3" spans="1:3">
      <c r="A3" s="4" t="s">
        <v>108</v>
      </c>
      <c r="B3" s="5" t="n">
        <v>20000000</v>
      </c>
      <c r="C3" s="5" t="n">
        <v>20000000</v>
      </c>
    </row>
    <row r="4" spans="1:3">
      <c r="A4" s="4" t="s">
        <v>109</v>
      </c>
      <c r="B4" s="5" t="n">
        <v>2229609</v>
      </c>
      <c r="C4" s="5" t="n">
        <v>2229609</v>
      </c>
    </row>
    <row r="5" spans="1:3">
      <c r="A5" s="4" t="s">
        <v>110</v>
      </c>
      <c r="B5" s="5" t="n">
        <v>2061909</v>
      </c>
      <c r="C5" s="5" t="n">
        <v>2061909</v>
      </c>
    </row>
    <row r="6" spans="1:3">
      <c r="A6" s="4" t="s">
        <v>111</v>
      </c>
      <c r="B6" s="5" t="n">
        <v>167700</v>
      </c>
      <c r="C6" s="5" t="n">
        <v>167700</v>
      </c>
    </row>
    <row r="7" spans="1:3">
      <c r="A7" s="4" t="s">
        <v>70</v>
      </c>
    </row>
    <row r="8" spans="1:3">
      <c r="A8" s="3" t="s">
        <v>107</v>
      </c>
    </row>
    <row r="9" spans="1:3">
      <c r="A9" s="4" t="s">
        <v>108</v>
      </c>
      <c r="B9" s="5" t="n">
        <v>82572000</v>
      </c>
      <c r="C9" s="5" t="n">
        <v>82572000</v>
      </c>
    </row>
    <row r="10" spans="1:3">
      <c r="A10" s="4" t="s">
        <v>109</v>
      </c>
      <c r="B10" s="5" t="n">
        <v>82572000</v>
      </c>
      <c r="C10" s="5" t="n">
        <v>82572000</v>
      </c>
    </row>
    <row r="11" spans="1:3">
      <c r="A11" s="4" t="s">
        <v>110</v>
      </c>
      <c r="B11" s="5" t="n">
        <v>82572000</v>
      </c>
      <c r="C11" s="5" t="n">
        <v>8257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0</v>
      </c>
      <c r="B1" s="2" t="s">
        <v>1</v>
      </c>
    </row>
    <row r="2" spans="1:2">
      <c r="B2" s="2" t="s">
        <v>105</v>
      </c>
    </row>
    <row r="3" spans="1:2">
      <c r="A3" s="4" t="s">
        <v>70</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3"/>
    <col customWidth="1" max="2" min="2" width="80"/>
  </cols>
  <sheetData>
    <row r="1" spans="1:2">
      <c r="A1" s="1" t="s">
        <v>98</v>
      </c>
      <c r="B1" s="2" t="s">
        <v>1</v>
      </c>
    </row>
    <row r="2" spans="1:2">
      <c r="B2" s="2" t="s">
        <v>105</v>
      </c>
    </row>
    <row r="3" spans="1:2">
      <c r="A3" s="4" t="s">
        <v>98</v>
      </c>
      <c r="B3" s="4" t="s">
        <v>322</v>
      </c>
    </row>
    <row r="4" spans="1:2">
      <c r="A4" s="4" t="s">
        <v>70</v>
      </c>
    </row>
    <row r="5" spans="1:2">
      <c r="A5" s="4" t="s">
        <v>98</v>
      </c>
      <c r="B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4</v>
      </c>
      <c r="B1" s="2" t="s">
        <v>1</v>
      </c>
    </row>
    <row r="2" spans="1:2">
      <c r="B2" s="2" t="s">
        <v>105</v>
      </c>
    </row>
    <row r="3" spans="1:2">
      <c r="A3" s="3" t="s">
        <v>288</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97</v>
      </c>
      <c r="B1" s="2" t="s">
        <v>1</v>
      </c>
    </row>
    <row r="2" spans="1:2">
      <c r="B2" s="2" t="s">
        <v>105</v>
      </c>
    </row>
    <row r="3" spans="1:2">
      <c r="A3" s="4" t="s">
        <v>70</v>
      </c>
    </row>
    <row r="4" spans="1:2">
      <c r="A4" s="4" t="s">
        <v>97</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7"/>
    <col customWidth="1" max="2" min="2" width="80"/>
  </cols>
  <sheetData>
    <row r="1" spans="1:2">
      <c r="A1" s="1" t="s">
        <v>327</v>
      </c>
      <c r="B1" s="2" t="s">
        <v>1</v>
      </c>
    </row>
    <row r="2" spans="1:2">
      <c r="B2" s="2" t="s">
        <v>105</v>
      </c>
    </row>
    <row r="3" spans="1:2">
      <c r="A3" s="4" t="s">
        <v>327</v>
      </c>
      <c r="B3" s="4" t="s">
        <v>328</v>
      </c>
    </row>
    <row r="4" spans="1:2">
      <c r="A4" s="4" t="s">
        <v>70</v>
      </c>
    </row>
    <row r="5" spans="1:2">
      <c r="A5" s="4" t="s">
        <v>327</v>
      </c>
      <c r="B5"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30</v>
      </c>
      <c r="B1" s="2" t="s">
        <v>1</v>
      </c>
    </row>
    <row r="2" spans="1:2">
      <c r="B2" s="2" t="s">
        <v>105</v>
      </c>
    </row>
    <row r="3" spans="1:2">
      <c r="A3" s="4" t="s">
        <v>330</v>
      </c>
      <c r="B3" s="4" t="s">
        <v>331</v>
      </c>
    </row>
    <row r="4" spans="1:2">
      <c r="A4" s="4" t="s">
        <v>70</v>
      </c>
    </row>
    <row r="5" spans="1:2">
      <c r="A5" s="4" t="s">
        <v>330</v>
      </c>
      <c r="B5"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33</v>
      </c>
      <c r="B1" s="2" t="s">
        <v>1</v>
      </c>
    </row>
    <row r="2" spans="1:2">
      <c r="B2" s="2" t="s">
        <v>105</v>
      </c>
    </row>
    <row r="3" spans="1:2">
      <c r="A3" s="4" t="s">
        <v>333</v>
      </c>
      <c r="B3" s="4" t="s">
        <v>334</v>
      </c>
    </row>
    <row r="4" spans="1:2">
      <c r="A4" s="4" t="s">
        <v>70</v>
      </c>
    </row>
    <row r="5" spans="1:2">
      <c r="A5" s="4" t="s">
        <v>333</v>
      </c>
      <c r="B5"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95</v>
      </c>
      <c r="B1" s="2" t="s">
        <v>1</v>
      </c>
    </row>
    <row r="2" spans="1:2">
      <c r="B2" s="2" t="s">
        <v>105</v>
      </c>
    </row>
    <row r="3" spans="1:2">
      <c r="A3" s="4" t="s">
        <v>95</v>
      </c>
      <c r="B3" s="4" t="s">
        <v>336</v>
      </c>
    </row>
    <row r="4" spans="1:2">
      <c r="A4" s="4" t="s">
        <v>70</v>
      </c>
    </row>
    <row r="5" spans="1:2">
      <c r="A5" s="4" t="s">
        <v>95</v>
      </c>
      <c r="B5"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8</v>
      </c>
      <c r="B1" s="2" t="s">
        <v>1</v>
      </c>
    </row>
    <row r="2" spans="1:2">
      <c r="B2" s="2" t="s">
        <v>105</v>
      </c>
    </row>
    <row r="3" spans="1:2">
      <c r="A3" s="3" t="s">
        <v>288</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340</v>
      </c>
      <c r="B1" s="2" t="s">
        <v>1</v>
      </c>
    </row>
    <row r="2" spans="1:2">
      <c r="B2" s="2" t="s">
        <v>105</v>
      </c>
    </row>
    <row r="3" spans="1:2">
      <c r="A3" s="4" t="s">
        <v>340</v>
      </c>
      <c r="B3"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s>
  <sheetData>
    <row r="1" spans="1:7">
      <c r="A1" s="1" t="s">
        <v>112</v>
      </c>
      <c r="B1" s="2" t="s">
        <v>1</v>
      </c>
    </row>
    <row r="2" spans="1:7">
      <c r="B2" s="2" t="s">
        <v>113</v>
      </c>
      <c r="C2" s="2" t="s">
        <v>114</v>
      </c>
      <c r="D2" s="2" t="s">
        <v>115</v>
      </c>
      <c r="E2" s="2" t="s">
        <v>116</v>
      </c>
      <c r="F2" s="2" t="s">
        <v>117</v>
      </c>
      <c r="G2" s="2" t="s">
        <v>118</v>
      </c>
    </row>
    <row r="3" spans="1:7">
      <c r="A3" s="3" t="s">
        <v>119</v>
      </c>
    </row>
    <row r="4" spans="1:7">
      <c r="A4" s="4" t="s">
        <v>120</v>
      </c>
      <c r="B4" s="6" t="n">
        <v>13770</v>
      </c>
      <c r="D4" s="6" t="n">
        <v>11001</v>
      </c>
      <c r="F4" s="6" t="n">
        <v>13721</v>
      </c>
    </row>
    <row r="5" spans="1:7">
      <c r="A5" s="4" t="s">
        <v>121</v>
      </c>
      <c r="B5" s="5" t="n">
        <v>6334</v>
      </c>
      <c r="D5" s="5" t="n">
        <v>6349</v>
      </c>
      <c r="F5" s="5" t="n">
        <v>8757</v>
      </c>
    </row>
    <row r="6" spans="1:7">
      <c r="A6" s="4" t="s">
        <v>122</v>
      </c>
      <c r="B6" s="5" t="n">
        <v>20104</v>
      </c>
      <c r="D6" s="5" t="n">
        <v>17350</v>
      </c>
      <c r="F6" s="5" t="n">
        <v>22478</v>
      </c>
    </row>
    <row r="7" spans="1:7">
      <c r="A7" s="3" t="s">
        <v>123</v>
      </c>
    </row>
    <row r="8" spans="1:7">
      <c r="A8" s="4" t="s">
        <v>120</v>
      </c>
      <c r="B8" s="5" t="n">
        <v>-11136</v>
      </c>
      <c r="D8" s="5" t="n">
        <v>-8563</v>
      </c>
      <c r="F8" s="5" t="n">
        <v>-11331</v>
      </c>
    </row>
    <row r="9" spans="1:7">
      <c r="A9" s="4" t="s">
        <v>121</v>
      </c>
      <c r="B9" s="5" t="n">
        <v>-5269</v>
      </c>
      <c r="D9" s="5" t="n">
        <v>-4374</v>
      </c>
      <c r="F9" s="5" t="n">
        <v>-6196</v>
      </c>
    </row>
    <row r="10" spans="1:7">
      <c r="A10" s="4" t="s">
        <v>124</v>
      </c>
      <c r="B10" s="5" t="n">
        <v>-16405</v>
      </c>
      <c r="D10" s="5" t="n">
        <v>-12937</v>
      </c>
      <c r="F10" s="5" t="n">
        <v>-17527</v>
      </c>
    </row>
    <row r="11" spans="1:7">
      <c r="A11" s="4" t="s">
        <v>125</v>
      </c>
      <c r="B11" s="5" t="n">
        <v>3699</v>
      </c>
      <c r="D11" s="5" t="n">
        <v>4413</v>
      </c>
      <c r="F11" s="5" t="n">
        <v>4951</v>
      </c>
    </row>
    <row r="12" spans="1:7">
      <c r="A12" s="4" t="s">
        <v>126</v>
      </c>
      <c r="B12" s="5" t="n">
        <v>-7</v>
      </c>
      <c r="D12" s="5" t="n">
        <v>-11</v>
      </c>
      <c r="F12" s="5" t="n">
        <v>-19</v>
      </c>
    </row>
    <row r="13" spans="1:7">
      <c r="A13" s="4" t="s">
        <v>127</v>
      </c>
      <c r="B13" s="5" t="n">
        <v>-4751</v>
      </c>
      <c r="D13" s="5" t="n">
        <v>-4976</v>
      </c>
      <c r="F13" s="5" t="n">
        <v>-5602</v>
      </c>
    </row>
    <row r="14" spans="1:7">
      <c r="A14" s="4" t="s">
        <v>128</v>
      </c>
      <c r="B14" s="5" t="n">
        <v>-1059</v>
      </c>
      <c r="D14" s="5" t="n">
        <v>-574</v>
      </c>
      <c r="F14" s="5" t="n">
        <v>-670</v>
      </c>
    </row>
    <row r="15" spans="1:7">
      <c r="A15" s="4" t="s">
        <v>129</v>
      </c>
      <c r="B15" s="5" t="n">
        <v>35</v>
      </c>
      <c r="D15" s="5" t="n">
        <v>24</v>
      </c>
      <c r="F15" s="5" t="n">
        <v>18</v>
      </c>
    </row>
    <row r="16" spans="1:7">
      <c r="A16" s="4" t="s">
        <v>130</v>
      </c>
      <c r="B16" s="5" t="n">
        <v>58</v>
      </c>
      <c r="D16" s="5" t="n">
        <v>-14</v>
      </c>
      <c r="F16" s="5" t="n">
        <v>5</v>
      </c>
    </row>
    <row r="17" spans="1:7">
      <c r="A17" s="4" t="s">
        <v>131</v>
      </c>
      <c r="B17" s="5" t="n">
        <v>3</v>
      </c>
      <c r="D17" s="5" t="n">
        <v>0</v>
      </c>
      <c r="F17" s="5" t="n">
        <v>7</v>
      </c>
    </row>
    <row r="18" spans="1:7">
      <c r="A18" s="4" t="s">
        <v>132</v>
      </c>
      <c r="B18" s="5" t="n">
        <v>-963</v>
      </c>
      <c r="D18" s="5" t="n">
        <v>-564</v>
      </c>
      <c r="F18" s="5" t="n">
        <v>-640</v>
      </c>
    </row>
    <row r="19" spans="1:7">
      <c r="A19" s="4" t="s">
        <v>133</v>
      </c>
      <c r="B19" s="5" t="n">
        <v>312</v>
      </c>
      <c r="D19" s="5" t="n">
        <v>-28</v>
      </c>
      <c r="F19" s="5" t="n">
        <v>-228</v>
      </c>
    </row>
    <row r="20" spans="1:7">
      <c r="A20" s="4" t="s">
        <v>134</v>
      </c>
      <c r="B20" s="5" t="n">
        <v>0</v>
      </c>
      <c r="D20" s="5" t="n">
        <v>128</v>
      </c>
      <c r="F20" s="5" t="n">
        <v>24</v>
      </c>
    </row>
    <row r="21" spans="1:7">
      <c r="A21" s="4" t="s">
        <v>135</v>
      </c>
      <c r="B21" s="5" t="n">
        <v>-932</v>
      </c>
      <c r="D21" s="5" t="n">
        <v>831</v>
      </c>
      <c r="F21" s="5" t="n">
        <v>1002</v>
      </c>
    </row>
    <row r="22" spans="1:7">
      <c r="A22" s="4" t="s">
        <v>136</v>
      </c>
      <c r="B22" s="5" t="n">
        <v>1522</v>
      </c>
      <c r="D22" s="5" t="n">
        <v>0</v>
      </c>
      <c r="F22" s="5" t="n">
        <v>0</v>
      </c>
    </row>
    <row r="23" spans="1:7">
      <c r="A23" s="4" t="s">
        <v>137</v>
      </c>
      <c r="B23" s="5" t="n">
        <v>-61</v>
      </c>
      <c r="D23" s="5" t="n">
        <v>367</v>
      </c>
      <c r="F23" s="5" t="n">
        <v>158</v>
      </c>
    </row>
    <row r="24" spans="1:7">
      <c r="A24" s="4" t="s">
        <v>138</v>
      </c>
      <c r="B24" s="5" t="n">
        <v>149</v>
      </c>
      <c r="D24" s="5" t="n">
        <v>106</v>
      </c>
      <c r="F24" s="5" t="n">
        <v>73</v>
      </c>
    </row>
    <row r="25" spans="1:7">
      <c r="A25" s="4" t="s">
        <v>139</v>
      </c>
      <c r="B25" s="5" t="n">
        <v>88</v>
      </c>
      <c r="D25" s="5" t="n">
        <v>473</v>
      </c>
      <c r="F25" s="5" t="n">
        <v>231</v>
      </c>
    </row>
    <row r="26" spans="1:7">
      <c r="A26" s="3" t="s">
        <v>140</v>
      </c>
    </row>
    <row r="27" spans="1:7">
      <c r="A27" s="4" t="s">
        <v>141</v>
      </c>
      <c r="B27" s="5" t="n">
        <v>-61</v>
      </c>
      <c r="D27" s="5" t="n">
        <v>367</v>
      </c>
      <c r="F27" s="5" t="n">
        <v>158</v>
      </c>
    </row>
    <row r="28" spans="1:7">
      <c r="A28" s="4" t="s">
        <v>142</v>
      </c>
      <c r="B28" s="5" t="n">
        <v>-58</v>
      </c>
      <c r="D28" s="5" t="n">
        <v>122</v>
      </c>
      <c r="F28" s="5" t="n">
        <v>4</v>
      </c>
    </row>
    <row r="29" spans="1:7">
      <c r="A29" s="4" t="s">
        <v>143</v>
      </c>
      <c r="B29" s="5" t="n">
        <v>-119</v>
      </c>
      <c r="D29" s="5" t="n">
        <v>489</v>
      </c>
      <c r="F29" s="5" t="n">
        <v>162</v>
      </c>
    </row>
    <row r="30" spans="1:7">
      <c r="A30" s="4" t="s">
        <v>144</v>
      </c>
      <c r="B30" s="5" t="n">
        <v>182</v>
      </c>
      <c r="D30" s="5" t="n">
        <v>45</v>
      </c>
      <c r="F30" s="5" t="n">
        <v>127</v>
      </c>
    </row>
    <row r="31" spans="1:7">
      <c r="A31" s="4" t="s">
        <v>145</v>
      </c>
      <c r="B31" s="6" t="n">
        <v>63</v>
      </c>
      <c r="D31" s="6" t="n">
        <v>534</v>
      </c>
      <c r="F31" s="6" t="n">
        <v>289</v>
      </c>
    </row>
    <row r="32" spans="1:7">
      <c r="A32" s="3" t="s">
        <v>146</v>
      </c>
    </row>
    <row r="33" spans="1:7">
      <c r="A33" s="4" t="s">
        <v>147</v>
      </c>
      <c r="B33" s="4" t="s">
        <v>148</v>
      </c>
      <c r="D33" s="8" t="n">
        <v>0.23</v>
      </c>
      <c r="F33" s="8" t="n">
        <v>0.11</v>
      </c>
    </row>
    <row r="34" spans="1:7">
      <c r="A34" s="4" t="s">
        <v>149</v>
      </c>
      <c r="B34" s="4" t="s">
        <v>148</v>
      </c>
      <c r="D34" s="8" t="n">
        <v>0.23</v>
      </c>
      <c r="F34" s="8" t="n">
        <v>0.11</v>
      </c>
    </row>
    <row r="35" spans="1:7">
      <c r="A35" s="3" t="s">
        <v>150</v>
      </c>
    </row>
    <row r="36" spans="1:7">
      <c r="A36" s="4" t="s">
        <v>151</v>
      </c>
      <c r="B36" s="5" t="n">
        <v>2061909</v>
      </c>
      <c r="C36" s="5" t="n">
        <v>2061909</v>
      </c>
      <c r="D36" s="5" t="n">
        <v>2061909</v>
      </c>
      <c r="E36" s="5" t="n">
        <v>2061909</v>
      </c>
      <c r="F36" s="5" t="n">
        <v>2061909</v>
      </c>
      <c r="G36" s="5" t="n">
        <v>2061909</v>
      </c>
    </row>
    <row r="37" spans="1:7">
      <c r="A37" s="4" t="s">
        <v>152</v>
      </c>
      <c r="B37" s="5" t="n">
        <v>2061909</v>
      </c>
      <c r="C37" s="5" t="n">
        <v>2061909</v>
      </c>
      <c r="D37" s="5" t="n">
        <v>2061909</v>
      </c>
      <c r="E37" s="5" t="n">
        <v>2061909</v>
      </c>
      <c r="F37" s="5" t="n">
        <v>2061909</v>
      </c>
      <c r="G37" s="5" t="n">
        <v>2061909</v>
      </c>
    </row>
    <row r="38" spans="1:7">
      <c r="A38" s="4" t="s">
        <v>70</v>
      </c>
    </row>
    <row r="39" spans="1:7">
      <c r="A39" s="3" t="s">
        <v>119</v>
      </c>
    </row>
    <row r="40" spans="1:7">
      <c r="A40" s="4" t="s">
        <v>153</v>
      </c>
      <c r="C40" s="7" t="n">
        <v>330244</v>
      </c>
      <c r="E40" s="7" t="n">
        <v>422323</v>
      </c>
      <c r="G40" s="7" t="n">
        <v>289086</v>
      </c>
    </row>
    <row r="41" spans="1:7">
      <c r="A41" s="3" t="s">
        <v>123</v>
      </c>
    </row>
    <row r="42" spans="1:7">
      <c r="A42" s="4" t="s">
        <v>154</v>
      </c>
      <c r="C42" s="5" t="n">
        <v>-274062</v>
      </c>
      <c r="E42" s="5" t="n">
        <v>-339488</v>
      </c>
      <c r="G42" s="5" t="n">
        <v>-202869</v>
      </c>
    </row>
    <row r="43" spans="1:7">
      <c r="A43" s="4" t="s">
        <v>155</v>
      </c>
      <c r="C43" s="5" t="n">
        <v>56182</v>
      </c>
      <c r="E43" s="5" t="n">
        <v>82835</v>
      </c>
      <c r="G43" s="5" t="n">
        <v>86217</v>
      </c>
    </row>
    <row r="44" spans="1:7">
      <c r="A44" s="4" t="s">
        <v>156</v>
      </c>
      <c r="C44" s="5" t="n">
        <v>-48546</v>
      </c>
      <c r="E44" s="5" t="n">
        <v>-52713</v>
      </c>
      <c r="G44" s="5" t="n">
        <v>-60528</v>
      </c>
    </row>
    <row r="45" spans="1:7">
      <c r="A45" s="4" t="s">
        <v>157</v>
      </c>
      <c r="C45" s="5" t="n">
        <v>7636</v>
      </c>
      <c r="E45" s="5" t="n">
        <v>30122</v>
      </c>
      <c r="G45" s="5" t="n">
        <v>25689</v>
      </c>
    </row>
    <row r="46" spans="1:7">
      <c r="A46" s="4" t="s">
        <v>158</v>
      </c>
      <c r="C46" s="5" t="n">
        <v>0</v>
      </c>
      <c r="E46" s="5" t="n">
        <v>0</v>
      </c>
      <c r="G46" s="5" t="n">
        <v>-35</v>
      </c>
    </row>
    <row r="47" spans="1:7">
      <c r="A47" s="4" t="s">
        <v>159</v>
      </c>
      <c r="C47" s="5" t="n">
        <v>53</v>
      </c>
      <c r="E47" s="5" t="n">
        <v>75</v>
      </c>
      <c r="G47" s="5" t="n">
        <v>70</v>
      </c>
    </row>
    <row r="48" spans="1:7">
      <c r="A48" s="4" t="s">
        <v>160</v>
      </c>
      <c r="C48" s="5" t="n">
        <v>-2998</v>
      </c>
      <c r="E48" s="5" t="n">
        <v>-2037</v>
      </c>
      <c r="G48" s="5" t="n">
        <v>-1577</v>
      </c>
    </row>
    <row r="49" spans="1:7">
      <c r="A49" s="4" t="s">
        <v>161</v>
      </c>
      <c r="C49" s="5" t="n">
        <v>8561</v>
      </c>
      <c r="E49" s="5" t="n">
        <v>1887</v>
      </c>
      <c r="G49" s="5" t="n">
        <v>3456</v>
      </c>
    </row>
    <row r="50" spans="1:7">
      <c r="A50" s="4" t="s">
        <v>162</v>
      </c>
      <c r="C50" s="5" t="n">
        <v>-47446</v>
      </c>
      <c r="E50" s="5" t="n">
        <v>0</v>
      </c>
      <c r="G50" s="5" t="n">
        <v>0</v>
      </c>
    </row>
    <row r="51" spans="1:7">
      <c r="A51" s="4" t="s">
        <v>163</v>
      </c>
      <c r="C51" s="5" t="n">
        <v>-38885</v>
      </c>
      <c r="E51" s="5" t="n">
        <v>1887</v>
      </c>
      <c r="G51" s="5" t="n">
        <v>3456</v>
      </c>
    </row>
    <row r="52" spans="1:7">
      <c r="A52" s="4" t="s">
        <v>164</v>
      </c>
      <c r="C52" s="5" t="n">
        <v>-34194</v>
      </c>
      <c r="E52" s="5" t="n">
        <v>30047</v>
      </c>
      <c r="G52" s="5" t="n">
        <v>27603</v>
      </c>
    </row>
    <row r="53" spans="1:7">
      <c r="A53" s="4" t="s">
        <v>165</v>
      </c>
      <c r="C53" s="5" t="n">
        <v>7967</v>
      </c>
      <c r="E53" s="5" t="n">
        <v>-3832</v>
      </c>
      <c r="G53" s="5" t="n">
        <v>-4961</v>
      </c>
    </row>
    <row r="54" spans="1:7">
      <c r="A54" s="4" t="s">
        <v>166</v>
      </c>
      <c r="C54" s="5" t="n">
        <v>-26227</v>
      </c>
      <c r="E54" s="5" t="n">
        <v>26215</v>
      </c>
      <c r="G54" s="5" t="n">
        <v>22642</v>
      </c>
    </row>
    <row r="55" spans="1:7">
      <c r="A55" s="4" t="s">
        <v>167</v>
      </c>
      <c r="C55" s="5" t="n">
        <v>-419</v>
      </c>
      <c r="E55" s="5" t="n">
        <v>19</v>
      </c>
      <c r="G55" s="5" t="n">
        <v>586</v>
      </c>
    </row>
    <row r="56" spans="1:7">
      <c r="A56" s="4" t="s">
        <v>168</v>
      </c>
      <c r="C56" s="7" t="n">
        <v>-26646</v>
      </c>
      <c r="E56" s="7" t="n">
        <v>26234</v>
      </c>
      <c r="G56" s="7" t="n">
        <v>23228</v>
      </c>
    </row>
    <row r="57" spans="1:7">
      <c r="A57" s="3" t="s">
        <v>146</v>
      </c>
    </row>
    <row r="58" spans="1:7">
      <c r="A58" s="4" t="s">
        <v>169</v>
      </c>
      <c r="C58" s="4" t="s">
        <v>170</v>
      </c>
      <c r="E58" s="9" t="n">
        <v>0.32</v>
      </c>
      <c r="G58" s="9" t="n">
        <v>0.29</v>
      </c>
    </row>
    <row r="59" spans="1:7">
      <c r="A59" s="3" t="s">
        <v>150</v>
      </c>
    </row>
    <row r="60" spans="1:7">
      <c r="A60" s="4" t="s">
        <v>151</v>
      </c>
      <c r="B60" s="5" t="n">
        <v>82572000</v>
      </c>
      <c r="C60" s="5" t="n">
        <v>82572000</v>
      </c>
      <c r="D60" s="5" t="n">
        <v>82539123</v>
      </c>
      <c r="E60" s="5" t="n">
        <v>82539123</v>
      </c>
      <c r="F60" s="5" t="n">
        <v>80744055</v>
      </c>
      <c r="G60" s="5" t="n">
        <v>80744055</v>
      </c>
    </row>
  </sheetData>
  <mergeCells count="2">
    <mergeCell ref="A1:A2"/>
    <mergeCell ref="B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105</v>
      </c>
    </row>
    <row r="3" spans="1:2">
      <c r="A3" s="4" t="s">
        <v>343</v>
      </c>
      <c r="B3" s="4" t="s">
        <v>344</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row r="12" spans="1:2">
      <c r="A12" s="4" t="s">
        <v>72</v>
      </c>
      <c r="B12" s="4" t="s">
        <v>361</v>
      </c>
    </row>
    <row r="13" spans="1:2">
      <c r="A13" s="4" t="s">
        <v>219</v>
      </c>
      <c r="B13" s="4" t="s">
        <v>362</v>
      </c>
    </row>
    <row r="14" spans="1:2">
      <c r="A14" s="4" t="s">
        <v>363</v>
      </c>
      <c r="B14" s="4" t="s">
        <v>364</v>
      </c>
    </row>
    <row r="15" spans="1:2">
      <c r="A15" s="4" t="s">
        <v>365</v>
      </c>
      <c r="B15" s="4" t="s">
        <v>366</v>
      </c>
    </row>
    <row r="16" spans="1:2">
      <c r="A16" s="4" t="s">
        <v>367</v>
      </c>
      <c r="B16" s="4" t="s">
        <v>368</v>
      </c>
    </row>
    <row r="17" spans="1:2">
      <c r="A17" s="4" t="s">
        <v>314</v>
      </c>
      <c r="B17" s="4" t="s">
        <v>369</v>
      </c>
    </row>
    <row r="18" spans="1:2">
      <c r="A18" s="4" t="s">
        <v>370</v>
      </c>
      <c r="B18" s="4" t="s">
        <v>371</v>
      </c>
    </row>
    <row r="19" spans="1:2">
      <c r="A19" s="4" t="s">
        <v>372</v>
      </c>
      <c r="B19" s="4" t="s">
        <v>373</v>
      </c>
    </row>
    <row r="20" spans="1:2">
      <c r="A20" s="4" t="s">
        <v>374</v>
      </c>
      <c r="B20" s="4" t="s">
        <v>375</v>
      </c>
    </row>
    <row r="21" spans="1:2">
      <c r="A21" s="4" t="s">
        <v>376</v>
      </c>
      <c r="B21" s="4" t="s">
        <v>377</v>
      </c>
    </row>
    <row r="22" spans="1:2">
      <c r="A22" s="4" t="s">
        <v>378</v>
      </c>
      <c r="B22" s="4" t="s">
        <v>379</v>
      </c>
    </row>
    <row r="23" spans="1:2">
      <c r="A23" s="4" t="s">
        <v>380</v>
      </c>
      <c r="B23" s="4" t="s">
        <v>381</v>
      </c>
    </row>
    <row r="24" spans="1:2">
      <c r="A24" s="4" t="s">
        <v>382</v>
      </c>
      <c r="B24" s="4" t="s">
        <v>383</v>
      </c>
    </row>
    <row r="25" spans="1:2">
      <c r="A25" s="4" t="s">
        <v>384</v>
      </c>
      <c r="B25" s="4" t="s">
        <v>385</v>
      </c>
    </row>
    <row r="26" spans="1:2">
      <c r="A26" s="4" t="s">
        <v>386</v>
      </c>
      <c r="B26" s="4" t="s">
        <v>387</v>
      </c>
    </row>
    <row r="27" spans="1:2">
      <c r="A27" s="4" t="s">
        <v>388</v>
      </c>
      <c r="B27" s="4" t="s">
        <v>389</v>
      </c>
    </row>
    <row r="28" spans="1:2">
      <c r="A28" s="4" t="s">
        <v>390</v>
      </c>
      <c r="B28" s="4" t="s">
        <v>391</v>
      </c>
    </row>
    <row r="29" spans="1:2">
      <c r="A29" s="4" t="s">
        <v>392</v>
      </c>
      <c r="B29" s="4" t="s">
        <v>393</v>
      </c>
    </row>
    <row r="30" spans="1:2">
      <c r="A30" s="4" t="s">
        <v>394</v>
      </c>
      <c r="B30" s="4" t="s">
        <v>395</v>
      </c>
    </row>
    <row r="31" spans="1:2">
      <c r="A31" s="4" t="s">
        <v>396</v>
      </c>
      <c r="B31" s="4" t="s">
        <v>397</v>
      </c>
    </row>
    <row r="32" spans="1:2">
      <c r="A32" s="4" t="s">
        <v>398</v>
      </c>
      <c r="B32" s="4" t="s">
        <v>399</v>
      </c>
    </row>
    <row r="33" spans="1:2">
      <c r="A33" s="4" t="s">
        <v>400</v>
      </c>
      <c r="B33" s="4" t="s">
        <v>401</v>
      </c>
    </row>
    <row r="34" spans="1:2">
      <c r="A34" s="4" t="s">
        <v>402</v>
      </c>
      <c r="B34" s="4" t="s">
        <v>403</v>
      </c>
    </row>
    <row r="35" spans="1:2">
      <c r="A35" s="4" t="s">
        <v>70</v>
      </c>
    </row>
    <row r="36" spans="1:2">
      <c r="A36" s="4" t="s">
        <v>343</v>
      </c>
      <c r="B36" s="4" t="s">
        <v>404</v>
      </c>
    </row>
    <row r="37" spans="1:2">
      <c r="A37" s="4" t="s">
        <v>345</v>
      </c>
      <c r="B37" s="4" t="s">
        <v>405</v>
      </c>
    </row>
    <row r="38" spans="1:2">
      <c r="A38" s="4" t="s">
        <v>347</v>
      </c>
      <c r="B38" s="4" t="s">
        <v>406</v>
      </c>
    </row>
    <row r="39" spans="1:2">
      <c r="A39" s="4" t="s">
        <v>349</v>
      </c>
      <c r="B39" s="4" t="s">
        <v>407</v>
      </c>
    </row>
    <row r="40" spans="1:2">
      <c r="A40" s="4" t="s">
        <v>351</v>
      </c>
      <c r="B40" s="4" t="s">
        <v>408</v>
      </c>
    </row>
    <row r="41" spans="1:2">
      <c r="A41" s="4" t="s">
        <v>353</v>
      </c>
      <c r="B41" s="4" t="s">
        <v>409</v>
      </c>
    </row>
    <row r="42" spans="1:2">
      <c r="A42" s="4" t="s">
        <v>355</v>
      </c>
      <c r="B42" s="4" t="s">
        <v>410</v>
      </c>
    </row>
    <row r="43" spans="1:2">
      <c r="A43" s="4" t="s">
        <v>359</v>
      </c>
      <c r="B43" s="4" t="s">
        <v>411</v>
      </c>
    </row>
    <row r="44" spans="1:2">
      <c r="A44" s="4" t="s">
        <v>72</v>
      </c>
      <c r="B44" s="4" t="s">
        <v>412</v>
      </c>
    </row>
    <row r="45" spans="1:2">
      <c r="A45" s="4" t="s">
        <v>219</v>
      </c>
      <c r="B45" s="4" t="s">
        <v>413</v>
      </c>
    </row>
    <row r="46" spans="1:2">
      <c r="A46" s="4" t="s">
        <v>363</v>
      </c>
      <c r="B46" s="4" t="s">
        <v>414</v>
      </c>
    </row>
    <row r="47" spans="1:2">
      <c r="A47" s="4" t="s">
        <v>415</v>
      </c>
      <c r="B47" s="4" t="s">
        <v>416</v>
      </c>
    </row>
    <row r="48" spans="1:2">
      <c r="A48" s="4" t="s">
        <v>365</v>
      </c>
      <c r="B48" s="4" t="s">
        <v>417</v>
      </c>
    </row>
    <row r="49" spans="1:2">
      <c r="A49" s="4" t="s">
        <v>418</v>
      </c>
      <c r="B49" s="4" t="s">
        <v>419</v>
      </c>
    </row>
    <row r="50" spans="1:2">
      <c r="A50" s="4" t="s">
        <v>367</v>
      </c>
      <c r="B50" s="4" t="s">
        <v>420</v>
      </c>
    </row>
    <row r="51" spans="1:2">
      <c r="A51" s="4" t="s">
        <v>376</v>
      </c>
      <c r="B51" s="4" t="s">
        <v>421</v>
      </c>
    </row>
    <row r="52" spans="1:2">
      <c r="A52" s="4" t="s">
        <v>422</v>
      </c>
      <c r="B52" s="4" t="s">
        <v>423</v>
      </c>
    </row>
    <row r="53" spans="1:2">
      <c r="A53" s="4" t="s">
        <v>380</v>
      </c>
      <c r="B53" s="4" t="s">
        <v>424</v>
      </c>
    </row>
    <row r="54" spans="1:2">
      <c r="A54" s="4" t="s">
        <v>382</v>
      </c>
      <c r="B54" s="4" t="s">
        <v>425</v>
      </c>
    </row>
    <row r="55" spans="1:2">
      <c r="A55" s="4" t="s">
        <v>386</v>
      </c>
      <c r="B55" s="4" t="s">
        <v>426</v>
      </c>
    </row>
    <row r="56" spans="1:2">
      <c r="A56" s="4" t="s">
        <v>388</v>
      </c>
      <c r="B56" s="4" t="s">
        <v>427</v>
      </c>
    </row>
    <row r="57" spans="1:2">
      <c r="A57" s="4" t="s">
        <v>390</v>
      </c>
      <c r="B57" s="4" t="s">
        <v>428</v>
      </c>
    </row>
    <row r="58" spans="1:2">
      <c r="A58" s="4" t="s">
        <v>392</v>
      </c>
      <c r="B58" s="4" t="s">
        <v>393</v>
      </c>
    </row>
    <row r="59" spans="1:2">
      <c r="A59" s="4" t="s">
        <v>394</v>
      </c>
      <c r="B59" s="4" t="s">
        <v>395</v>
      </c>
    </row>
    <row r="60" spans="1:2">
      <c r="A60" s="4" t="s">
        <v>396</v>
      </c>
      <c r="B60" s="4" t="s">
        <v>397</v>
      </c>
    </row>
    <row r="61" spans="1:2">
      <c r="A61" s="4" t="s">
        <v>398</v>
      </c>
      <c r="B61" s="4" t="s">
        <v>399</v>
      </c>
    </row>
    <row r="62" spans="1:2">
      <c r="A62" s="4" t="s">
        <v>400</v>
      </c>
      <c r="B62" s="4" t="s">
        <v>429</v>
      </c>
    </row>
    <row r="63" spans="1:2">
      <c r="A63" s="4" t="s">
        <v>402</v>
      </c>
      <c r="B63"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30</v>
      </c>
      <c r="B1" s="2" t="s">
        <v>1</v>
      </c>
    </row>
    <row r="2" spans="1:2">
      <c r="B2" s="2" t="s">
        <v>105</v>
      </c>
    </row>
    <row r="3" spans="1:2">
      <c r="A3" s="4" t="s">
        <v>431</v>
      </c>
      <c r="B3" s="4" t="s">
        <v>432</v>
      </c>
    </row>
    <row r="4" spans="1:2">
      <c r="A4" s="4" t="s">
        <v>70</v>
      </c>
    </row>
    <row r="5" spans="1:2">
      <c r="A5" s="4" t="s">
        <v>431</v>
      </c>
      <c r="B5"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34</v>
      </c>
      <c r="B1" s="2" t="s">
        <v>1</v>
      </c>
    </row>
    <row r="2" spans="1:2">
      <c r="B2" s="2" t="s">
        <v>105</v>
      </c>
    </row>
    <row r="3" spans="1:2">
      <c r="A3" s="4" t="s">
        <v>301</v>
      </c>
      <c r="B3" s="4" t="s">
        <v>435</v>
      </c>
    </row>
    <row r="4" spans="1:2">
      <c r="A4" s="4" t="s">
        <v>70</v>
      </c>
    </row>
    <row r="5" spans="1:2">
      <c r="A5" s="4" t="s">
        <v>301</v>
      </c>
      <c r="B5" s="4" t="s">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37</v>
      </c>
      <c r="B1" s="2" t="s">
        <v>1</v>
      </c>
    </row>
    <row r="2" spans="1:2">
      <c r="B2" s="2" t="s">
        <v>105</v>
      </c>
    </row>
    <row r="3" spans="1:2">
      <c r="A3" s="3" t="s">
        <v>438</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443</v>
      </c>
      <c r="B1" s="2" t="s">
        <v>1</v>
      </c>
    </row>
    <row r="2" spans="1:2">
      <c r="B2" s="2" t="s">
        <v>105</v>
      </c>
    </row>
    <row r="3" spans="1:2">
      <c r="A3" s="4" t="s">
        <v>281</v>
      </c>
      <c r="B3" s="4" t="s">
        <v>282</v>
      </c>
    </row>
    <row r="4" spans="1:2">
      <c r="A4" s="4" t="s">
        <v>70</v>
      </c>
    </row>
    <row r="5" spans="1:2">
      <c r="A5" s="4" t="s">
        <v>281</v>
      </c>
      <c r="B5" s="4" t="s">
        <v>2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80"/>
  </cols>
  <sheetData>
    <row r="1" spans="1:2">
      <c r="A1" s="1" t="s">
        <v>444</v>
      </c>
      <c r="B1" s="2" t="s">
        <v>1</v>
      </c>
    </row>
    <row r="2" spans="1:2">
      <c r="B2" s="2" t="s">
        <v>105</v>
      </c>
    </row>
    <row r="3" spans="1:2">
      <c r="A3" s="4" t="s">
        <v>445</v>
      </c>
      <c r="B3" s="4" t="s">
        <v>446</v>
      </c>
    </row>
    <row r="4" spans="1:2">
      <c r="A4" s="4" t="s">
        <v>447</v>
      </c>
      <c r="B4" s="4" t="s">
        <v>448</v>
      </c>
    </row>
    <row r="5" spans="1:2">
      <c r="A5" s="4" t="s">
        <v>449</v>
      </c>
      <c r="B5" s="4" t="s">
        <v>450</v>
      </c>
    </row>
    <row r="6" spans="1:2">
      <c r="A6" s="4" t="s">
        <v>70</v>
      </c>
    </row>
    <row r="7" spans="1:2">
      <c r="A7" s="4" t="s">
        <v>445</v>
      </c>
      <c r="B7" s="4" t="s">
        <v>451</v>
      </c>
    </row>
    <row r="8" spans="1:2">
      <c r="A8" s="4" t="s">
        <v>447</v>
      </c>
      <c r="B8" s="4" t="s">
        <v>452</v>
      </c>
    </row>
    <row r="9" spans="1:2">
      <c r="A9" s="4" t="s">
        <v>449</v>
      </c>
      <c r="B9" s="4" t="s">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4</v>
      </c>
      <c r="B1" s="2" t="s">
        <v>1</v>
      </c>
    </row>
    <row r="2" spans="1:2">
      <c r="B2" s="2" t="s">
        <v>105</v>
      </c>
    </row>
    <row r="3" spans="1:2">
      <c r="A3" s="3" t="s">
        <v>455</v>
      </c>
    </row>
    <row r="4" spans="1:2">
      <c r="A4" s="4" t="s">
        <v>456</v>
      </c>
      <c r="B4" s="4"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458</v>
      </c>
      <c r="B1" s="2" t="s">
        <v>1</v>
      </c>
    </row>
    <row r="2" spans="1:2">
      <c r="B2" s="2" t="s">
        <v>105</v>
      </c>
    </row>
    <row r="3" spans="1:2">
      <c r="A3" s="4" t="s">
        <v>72</v>
      </c>
      <c r="B3" s="4" t="s">
        <v>459</v>
      </c>
    </row>
    <row r="4" spans="1:2">
      <c r="A4" s="4" t="s">
        <v>460</v>
      </c>
      <c r="B4" s="4" t="s">
        <v>461</v>
      </c>
    </row>
    <row r="5" spans="1:2">
      <c r="A5" s="4" t="s">
        <v>70</v>
      </c>
    </row>
    <row r="6" spans="1:2">
      <c r="A6" s="4" t="s">
        <v>72</v>
      </c>
      <c r="B6" s="4" t="s">
        <v>462</v>
      </c>
    </row>
    <row r="7" spans="1:2">
      <c r="A7" s="4" t="s">
        <v>460</v>
      </c>
      <c r="B7" s="4" t="s">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64</v>
      </c>
      <c r="B1" s="2" t="s">
        <v>1</v>
      </c>
    </row>
    <row r="2" spans="1:2">
      <c r="B2" s="2" t="s">
        <v>105</v>
      </c>
    </row>
    <row r="3" spans="1:2">
      <c r="A3" s="4" t="s">
        <v>465</v>
      </c>
      <c r="B3" s="4" t="s">
        <v>466</v>
      </c>
    </row>
    <row r="4" spans="1:2">
      <c r="A4" s="4" t="s">
        <v>70</v>
      </c>
    </row>
    <row r="5" spans="1:2">
      <c r="A5" s="4" t="s">
        <v>465</v>
      </c>
      <c r="B5" s="4" t="s">
        <v>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68</v>
      </c>
      <c r="B1" s="2" t="s">
        <v>1</v>
      </c>
    </row>
    <row r="2" spans="1:2">
      <c r="B2" s="2" t="s">
        <v>105</v>
      </c>
    </row>
    <row r="3" spans="1:2">
      <c r="A3" s="3" t="s">
        <v>297</v>
      </c>
    </row>
    <row r="4" spans="1:2">
      <c r="A4" s="4" t="s">
        <v>74</v>
      </c>
      <c r="B4" s="4" t="s">
        <v>2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71</v>
      </c>
      <c r="B1" s="2" t="s">
        <v>1</v>
      </c>
    </row>
    <row r="2" spans="1:7">
      <c r="B2" s="2" t="s">
        <v>31</v>
      </c>
      <c r="C2" s="2" t="s">
        <v>32</v>
      </c>
      <c r="D2" s="2" t="s">
        <v>33</v>
      </c>
      <c r="E2" s="2" t="s">
        <v>34</v>
      </c>
      <c r="F2" s="2" t="s">
        <v>172</v>
      </c>
      <c r="G2" s="2" t="s">
        <v>173</v>
      </c>
    </row>
    <row r="3" spans="1:7">
      <c r="A3" s="3" t="s">
        <v>174</v>
      </c>
    </row>
    <row r="4" spans="1:7">
      <c r="A4" s="4" t="s">
        <v>175</v>
      </c>
      <c r="B4" s="6" t="n">
        <v>88</v>
      </c>
      <c r="D4" s="6" t="n">
        <v>473</v>
      </c>
      <c r="F4" s="6" t="n">
        <v>231</v>
      </c>
    </row>
    <row r="5" spans="1:7">
      <c r="A5" s="3" t="s">
        <v>176</v>
      </c>
    </row>
    <row r="6" spans="1:7">
      <c r="A6" s="4" t="s">
        <v>177</v>
      </c>
      <c r="B6" s="5" t="n">
        <v>60</v>
      </c>
      <c r="D6" s="5" t="n">
        <v>61</v>
      </c>
      <c r="F6" s="5" t="n">
        <v>55</v>
      </c>
    </row>
    <row r="7" spans="1:7">
      <c r="A7" s="4" t="s">
        <v>178</v>
      </c>
      <c r="B7" s="5" t="n">
        <v>-3</v>
      </c>
      <c r="D7" s="5" t="n">
        <v>0</v>
      </c>
      <c r="F7" s="5" t="n">
        <v>-7</v>
      </c>
    </row>
    <row r="8" spans="1:7">
      <c r="A8" s="4" t="s">
        <v>179</v>
      </c>
      <c r="B8" s="5" t="n">
        <v>-1522</v>
      </c>
      <c r="D8" s="5" t="n">
        <v>0</v>
      </c>
      <c r="F8" s="5" t="n">
        <v>0</v>
      </c>
    </row>
    <row r="9" spans="1:7">
      <c r="A9" s="4" t="s">
        <v>180</v>
      </c>
      <c r="B9" s="5" t="n">
        <v>0</v>
      </c>
      <c r="D9" s="5" t="n">
        <v>-128</v>
      </c>
      <c r="F9" s="5" t="n">
        <v>-24</v>
      </c>
    </row>
    <row r="10" spans="1:7">
      <c r="A10" s="4" t="s">
        <v>181</v>
      </c>
      <c r="B10" s="5" t="n">
        <v>-149</v>
      </c>
      <c r="D10" s="5" t="n">
        <v>-106</v>
      </c>
      <c r="F10" s="5" t="n">
        <v>-73</v>
      </c>
    </row>
    <row r="11" spans="1:7">
      <c r="A11" s="4" t="s">
        <v>182</v>
      </c>
      <c r="B11" s="5" t="n">
        <v>932</v>
      </c>
      <c r="D11" s="5" t="n">
        <v>-831</v>
      </c>
      <c r="F11" s="5" t="n">
        <v>-1002</v>
      </c>
    </row>
    <row r="12" spans="1:7">
      <c r="A12" s="4" t="s">
        <v>183</v>
      </c>
      <c r="B12" s="5" t="n">
        <v>34</v>
      </c>
      <c r="D12" s="5" t="n">
        <v>28</v>
      </c>
      <c r="F12" s="5" t="n">
        <v>16</v>
      </c>
    </row>
    <row r="13" spans="1:7">
      <c r="A13" s="3" t="s">
        <v>184</v>
      </c>
    </row>
    <row r="14" spans="1:7">
      <c r="A14" s="4" t="s">
        <v>38</v>
      </c>
      <c r="B14" s="5" t="n">
        <v>-1281</v>
      </c>
      <c r="D14" s="5" t="n">
        <v>585</v>
      </c>
      <c r="F14" s="5" t="n">
        <v>107</v>
      </c>
    </row>
    <row r="15" spans="1:7">
      <c r="A15" s="4" t="s">
        <v>39</v>
      </c>
      <c r="B15" s="5" t="n">
        <v>119</v>
      </c>
      <c r="D15" s="5" t="n">
        <v>-194</v>
      </c>
      <c r="F15" s="5" t="n">
        <v>-116</v>
      </c>
    </row>
    <row r="16" spans="1:7">
      <c r="A16" s="4" t="s">
        <v>40</v>
      </c>
      <c r="B16" s="5" t="n">
        <v>-705</v>
      </c>
      <c r="D16" s="5" t="n">
        <v>149</v>
      </c>
      <c r="F16" s="5" t="n">
        <v>-199</v>
      </c>
    </row>
    <row r="17" spans="1:7">
      <c r="A17" s="4" t="s">
        <v>185</v>
      </c>
      <c r="B17" s="5" t="n">
        <v>95</v>
      </c>
      <c r="D17" s="5" t="n">
        <v>-152</v>
      </c>
      <c r="F17" s="5" t="n">
        <v>213</v>
      </c>
    </row>
    <row r="18" spans="1:7">
      <c r="A18" s="3" t="s">
        <v>186</v>
      </c>
    </row>
    <row r="19" spans="1:7">
      <c r="A19" s="4" t="s">
        <v>50</v>
      </c>
      <c r="B19" s="5" t="n">
        <v>1220</v>
      </c>
      <c r="D19" s="5" t="n">
        <v>507</v>
      </c>
      <c r="F19" s="5" t="n">
        <v>119</v>
      </c>
    </row>
    <row r="20" spans="1:7">
      <c r="A20" s="4" t="s">
        <v>52</v>
      </c>
      <c r="B20" s="5" t="n">
        <v>249</v>
      </c>
      <c r="D20" s="5" t="n">
        <v>-181</v>
      </c>
      <c r="F20" s="5" t="n">
        <v>632</v>
      </c>
    </row>
    <row r="21" spans="1:7">
      <c r="A21" s="4" t="s">
        <v>53</v>
      </c>
      <c r="B21" s="5" t="n">
        <v>-350</v>
      </c>
      <c r="D21" s="5" t="n">
        <v>644</v>
      </c>
      <c r="F21" s="5" t="n">
        <v>0</v>
      </c>
    </row>
    <row r="22" spans="1:7">
      <c r="A22" s="4" t="s">
        <v>54</v>
      </c>
      <c r="B22" s="5" t="n">
        <v>-132</v>
      </c>
      <c r="D22" s="5" t="n">
        <v>-203</v>
      </c>
      <c r="F22" s="5" t="n">
        <v>201</v>
      </c>
    </row>
    <row r="23" spans="1:7">
      <c r="A23" s="4" t="s">
        <v>187</v>
      </c>
      <c r="B23" s="5" t="n">
        <v>-1345</v>
      </c>
      <c r="D23" s="5" t="n">
        <v>652</v>
      </c>
      <c r="F23" s="5" t="n">
        <v>153</v>
      </c>
    </row>
    <row r="24" spans="1:7">
      <c r="A24" s="3" t="s">
        <v>188</v>
      </c>
    </row>
    <row r="25" spans="1:7">
      <c r="A25" s="4" t="s">
        <v>189</v>
      </c>
      <c r="B25" s="5" t="n">
        <v>-85</v>
      </c>
      <c r="D25" s="5" t="n">
        <v>-18</v>
      </c>
      <c r="F25" s="5" t="n">
        <v>-60</v>
      </c>
    </row>
    <row r="26" spans="1:7">
      <c r="A26" s="4" t="s">
        <v>190</v>
      </c>
      <c r="B26" s="5" t="n">
        <v>3</v>
      </c>
      <c r="D26" s="5" t="n">
        <v>0</v>
      </c>
      <c r="F26" s="5" t="n">
        <v>10</v>
      </c>
    </row>
    <row r="27" spans="1:7">
      <c r="A27" s="4" t="s">
        <v>191</v>
      </c>
      <c r="B27" s="5" t="n">
        <v>276</v>
      </c>
      <c r="D27" s="5" t="n">
        <v>290</v>
      </c>
      <c r="F27" s="5" t="n">
        <v>249</v>
      </c>
    </row>
    <row r="28" spans="1:7">
      <c r="A28" s="4" t="s">
        <v>192</v>
      </c>
      <c r="B28" s="5" t="n">
        <v>4889</v>
      </c>
      <c r="D28" s="5" t="n">
        <v>0</v>
      </c>
      <c r="F28" s="5" t="n">
        <v>0</v>
      </c>
    </row>
    <row r="29" spans="1:7">
      <c r="A29" s="4" t="s">
        <v>193</v>
      </c>
      <c r="B29" s="5" t="n">
        <v>5083</v>
      </c>
      <c r="D29" s="5" t="n">
        <v>272</v>
      </c>
      <c r="F29" s="5" t="n">
        <v>199</v>
      </c>
    </row>
    <row r="30" spans="1:7">
      <c r="A30" s="3" t="s">
        <v>194</v>
      </c>
    </row>
    <row r="31" spans="1:7">
      <c r="A31" s="4" t="s">
        <v>195</v>
      </c>
      <c r="B31" s="5" t="n">
        <v>-1443</v>
      </c>
      <c r="D31" s="5" t="n">
        <v>0</v>
      </c>
      <c r="F31" s="5" t="n">
        <v>0</v>
      </c>
    </row>
    <row r="32" spans="1:7">
      <c r="A32" s="4" t="s">
        <v>196</v>
      </c>
      <c r="B32" s="5" t="n">
        <v>-97</v>
      </c>
      <c r="D32" s="5" t="n">
        <v>-623</v>
      </c>
      <c r="F32" s="5" t="n">
        <v>720</v>
      </c>
    </row>
    <row r="33" spans="1:7">
      <c r="A33" s="4" t="s">
        <v>197</v>
      </c>
      <c r="B33" s="5" t="n">
        <v>-1540</v>
      </c>
      <c r="D33" s="5" t="n">
        <v>-623</v>
      </c>
      <c r="F33" s="5" t="n">
        <v>720</v>
      </c>
    </row>
    <row r="34" spans="1:7">
      <c r="A34" s="4" t="s">
        <v>198</v>
      </c>
      <c r="B34" s="5" t="n">
        <v>-53</v>
      </c>
      <c r="D34" s="5" t="n">
        <v>116</v>
      </c>
      <c r="F34" s="5" t="n">
        <v>8</v>
      </c>
    </row>
    <row r="35" spans="1:7">
      <c r="A35" s="4" t="s">
        <v>199</v>
      </c>
      <c r="B35" s="5" t="n">
        <v>2145</v>
      </c>
      <c r="D35" s="5" t="n">
        <v>417</v>
      </c>
      <c r="F35" s="5" t="n">
        <v>1080</v>
      </c>
    </row>
    <row r="36" spans="1:7">
      <c r="A36" s="4" t="s">
        <v>200</v>
      </c>
      <c r="B36" s="5" t="n">
        <v>4452</v>
      </c>
      <c r="D36" s="5" t="n">
        <v>4035</v>
      </c>
      <c r="F36" s="5" t="n">
        <v>2955</v>
      </c>
    </row>
    <row r="37" spans="1:7">
      <c r="A37" s="4" t="s">
        <v>201</v>
      </c>
      <c r="B37" s="5" t="n">
        <v>6597</v>
      </c>
      <c r="D37" s="5" t="n">
        <v>4452</v>
      </c>
      <c r="F37" s="5" t="n">
        <v>4035</v>
      </c>
    </row>
    <row r="38" spans="1:7">
      <c r="A38" s="3" t="s">
        <v>202</v>
      </c>
    </row>
    <row r="39" spans="1:7">
      <c r="A39" s="4" t="s">
        <v>36</v>
      </c>
      <c r="B39" s="5" t="n">
        <v>3380</v>
      </c>
      <c r="D39" s="5" t="n">
        <v>3380</v>
      </c>
      <c r="F39" s="5" t="n">
        <v>3751</v>
      </c>
    </row>
    <row r="40" spans="1:7">
      <c r="A40" s="4" t="s">
        <v>201</v>
      </c>
      <c r="B40" s="5" t="n">
        <v>4452</v>
      </c>
      <c r="D40" s="5" t="n">
        <v>4452</v>
      </c>
      <c r="F40" s="5" t="n">
        <v>4035</v>
      </c>
    </row>
    <row r="41" spans="1:7">
      <c r="A41" s="4" t="s">
        <v>203</v>
      </c>
      <c r="B41" s="5" t="n">
        <v>3380</v>
      </c>
      <c r="D41" s="5" t="n">
        <v>3751</v>
      </c>
      <c r="F41" s="5" t="n">
        <v>2480</v>
      </c>
    </row>
    <row r="42" spans="1:7">
      <c r="A42" s="4" t="s">
        <v>204</v>
      </c>
      <c r="B42" s="5" t="n">
        <v>5267</v>
      </c>
      <c r="D42" s="5" t="n">
        <v>3380</v>
      </c>
      <c r="F42" s="5" t="n">
        <v>3751</v>
      </c>
    </row>
    <row r="43" spans="1:7">
      <c r="A43" s="3" t="s">
        <v>205</v>
      </c>
    </row>
    <row r="44" spans="1:7">
      <c r="A44" s="4" t="s">
        <v>206</v>
      </c>
      <c r="B44" s="5" t="n">
        <v>0</v>
      </c>
      <c r="D44" s="5" t="n">
        <v>203</v>
      </c>
      <c r="F44" s="5" t="n">
        <v>70</v>
      </c>
    </row>
    <row r="45" spans="1:7">
      <c r="A45" s="4" t="s">
        <v>207</v>
      </c>
      <c r="B45" s="5" t="n">
        <v>7</v>
      </c>
      <c r="D45" s="5" t="n">
        <v>11</v>
      </c>
      <c r="F45" s="5" t="n">
        <v>13</v>
      </c>
    </row>
    <row r="46" spans="1:7">
      <c r="A46" s="3" t="s">
        <v>208</v>
      </c>
    </row>
    <row r="47" spans="1:7">
      <c r="A47" s="4" t="s">
        <v>180</v>
      </c>
      <c r="B47" s="5" t="n">
        <v>0</v>
      </c>
      <c r="D47" s="5" t="n">
        <v>128</v>
      </c>
      <c r="F47" s="5" t="n">
        <v>24</v>
      </c>
    </row>
    <row r="48" spans="1:7">
      <c r="A48" s="4" t="s">
        <v>70</v>
      </c>
    </row>
    <row r="49" spans="1:7">
      <c r="A49" s="3" t="s">
        <v>174</v>
      </c>
    </row>
    <row r="50" spans="1:7">
      <c r="A50" s="4" t="s">
        <v>209</v>
      </c>
      <c r="C50" s="7" t="n">
        <v>-26227</v>
      </c>
      <c r="E50" s="7" t="n">
        <v>26215</v>
      </c>
      <c r="G50" s="7" t="n">
        <v>22642</v>
      </c>
    </row>
    <row r="51" spans="1:7">
      <c r="A51" s="3" t="s">
        <v>176</v>
      </c>
    </row>
    <row r="52" spans="1:7">
      <c r="A52" s="4" t="s">
        <v>210</v>
      </c>
      <c r="C52" s="5" t="n">
        <v>11755</v>
      </c>
      <c r="E52" s="5" t="n">
        <v>12647</v>
      </c>
      <c r="G52" s="5" t="n">
        <v>14144</v>
      </c>
    </row>
    <row r="53" spans="1:7">
      <c r="A53" s="4" t="s">
        <v>211</v>
      </c>
      <c r="C53" s="5" t="n">
        <v>152</v>
      </c>
      <c r="E53" s="5" t="n">
        <v>152</v>
      </c>
      <c r="G53" s="5" t="n">
        <v>575</v>
      </c>
    </row>
    <row r="54" spans="1:7">
      <c r="A54" s="4" t="s">
        <v>212</v>
      </c>
      <c r="C54" s="5" t="n">
        <v>149</v>
      </c>
      <c r="E54" s="5" t="n">
        <v>149</v>
      </c>
      <c r="G54" s="5" t="n">
        <v>149</v>
      </c>
    </row>
    <row r="55" spans="1:7">
      <c r="A55" s="4" t="s">
        <v>213</v>
      </c>
      <c r="C55" s="5" t="n">
        <v>0</v>
      </c>
      <c r="E55" s="5" t="n">
        <v>0</v>
      </c>
      <c r="G55" s="5" t="n">
        <v>15</v>
      </c>
    </row>
    <row r="56" spans="1:7">
      <c r="A56" s="4" t="s">
        <v>214</v>
      </c>
      <c r="C56" s="5" t="n">
        <v>33500</v>
      </c>
      <c r="E56" s="5" t="n">
        <v>0</v>
      </c>
      <c r="G56" s="5" t="n">
        <v>0</v>
      </c>
    </row>
    <row r="57" spans="1:7">
      <c r="A57" s="4" t="s">
        <v>215</v>
      </c>
      <c r="C57" s="5" t="n">
        <v>13946</v>
      </c>
      <c r="E57" s="5" t="n">
        <v>0</v>
      </c>
      <c r="G57" s="5" t="n">
        <v>0</v>
      </c>
    </row>
    <row r="58" spans="1:7">
      <c r="A58" s="4" t="s">
        <v>216</v>
      </c>
      <c r="C58" s="5" t="n">
        <v>6</v>
      </c>
      <c r="E58" s="5" t="n">
        <v>0</v>
      </c>
      <c r="G58" s="5" t="n">
        <v>0</v>
      </c>
    </row>
    <row r="59" spans="1:7">
      <c r="A59" s="4" t="s">
        <v>217</v>
      </c>
      <c r="C59" s="5" t="n">
        <v>-7969</v>
      </c>
      <c r="E59" s="5" t="n">
        <v>-405</v>
      </c>
      <c r="G59" s="5" t="n">
        <v>-1337</v>
      </c>
    </row>
    <row r="60" spans="1:7">
      <c r="A60" s="4" t="s">
        <v>81</v>
      </c>
      <c r="C60" s="5" t="n">
        <v>0</v>
      </c>
      <c r="E60" s="5" t="n">
        <v>0</v>
      </c>
      <c r="G60" s="5" t="n">
        <v>-17512</v>
      </c>
    </row>
    <row r="61" spans="1:7">
      <c r="A61" s="3" t="s">
        <v>184</v>
      </c>
    </row>
    <row r="62" spans="1:7">
      <c r="A62" s="4" t="s">
        <v>72</v>
      </c>
      <c r="C62" s="5" t="n">
        <v>12987</v>
      </c>
      <c r="E62" s="5" t="n">
        <v>-15418</v>
      </c>
      <c r="G62" s="5" t="n">
        <v>42807</v>
      </c>
    </row>
    <row r="63" spans="1:7">
      <c r="A63" s="4" t="s">
        <v>73</v>
      </c>
      <c r="C63" s="5" t="n">
        <v>1403</v>
      </c>
      <c r="E63" s="5" t="n">
        <v>9890</v>
      </c>
      <c r="G63" s="5" t="n">
        <v>-18353</v>
      </c>
    </row>
    <row r="64" spans="1:7">
      <c r="A64" s="4" t="s">
        <v>74</v>
      </c>
      <c r="C64" s="5" t="n">
        <v>18262</v>
      </c>
      <c r="E64" s="5" t="n">
        <v>-48470</v>
      </c>
      <c r="G64" s="5" t="n">
        <v>26859</v>
      </c>
    </row>
    <row r="65" spans="1:7">
      <c r="A65" s="4" t="s">
        <v>218</v>
      </c>
      <c r="C65" s="5" t="n">
        <v>0</v>
      </c>
      <c r="E65" s="5" t="n">
        <v>215</v>
      </c>
      <c r="G65" s="5" t="n">
        <v>-215</v>
      </c>
    </row>
    <row r="66" spans="1:7">
      <c r="A66" s="4" t="s">
        <v>219</v>
      </c>
      <c r="C66" s="5" t="n">
        <v>3154</v>
      </c>
      <c r="E66" s="5" t="n">
        <v>-2012</v>
      </c>
      <c r="G66" s="5" t="n">
        <v>-994</v>
      </c>
    </row>
    <row r="67" spans="1:7">
      <c r="A67" s="3" t="s">
        <v>186</v>
      </c>
    </row>
    <row r="68" spans="1:7">
      <c r="A68" s="4" t="s">
        <v>86</v>
      </c>
      <c r="C68" s="5" t="n">
        <v>-20785</v>
      </c>
      <c r="E68" s="5" t="n">
        <v>9490</v>
      </c>
      <c r="G68" s="5" t="n">
        <v>-59042</v>
      </c>
    </row>
    <row r="69" spans="1:7">
      <c r="A69" s="4" t="s">
        <v>87</v>
      </c>
      <c r="C69" s="5" t="n">
        <v>-3295</v>
      </c>
      <c r="E69" s="5" t="n">
        <v>3715</v>
      </c>
      <c r="G69" s="5" t="n">
        <v>1932</v>
      </c>
    </row>
    <row r="70" spans="1:7">
      <c r="A70" s="4" t="s">
        <v>88</v>
      </c>
      <c r="C70" s="5" t="n">
        <v>22</v>
      </c>
      <c r="E70" s="5" t="n">
        <v>3596</v>
      </c>
      <c r="G70" s="5" t="n">
        <v>-933</v>
      </c>
    </row>
    <row r="71" spans="1:7">
      <c r="A71" s="4" t="s">
        <v>90</v>
      </c>
      <c r="C71" s="5" t="n">
        <v>-8796</v>
      </c>
      <c r="E71" s="5" t="n">
        <v>1520</v>
      </c>
      <c r="G71" s="5" t="n">
        <v>2268</v>
      </c>
    </row>
    <row r="72" spans="1:7">
      <c r="A72" s="4" t="s">
        <v>53</v>
      </c>
      <c r="B72" s="6" t="n">
        <v>-11731</v>
      </c>
      <c r="D72" s="6" t="n">
        <v>17552</v>
      </c>
      <c r="F72" s="6" t="n">
        <v>8476</v>
      </c>
    </row>
    <row r="73" spans="1:7">
      <c r="A73" s="4" t="s">
        <v>220</v>
      </c>
      <c r="C73" s="5" t="n">
        <v>16533</v>
      </c>
      <c r="E73" s="5" t="n">
        <v>18836</v>
      </c>
      <c r="G73" s="5" t="n">
        <v>21481</v>
      </c>
    </row>
    <row r="74" spans="1:7">
      <c r="A74" s="3" t="s">
        <v>188</v>
      </c>
    </row>
    <row r="75" spans="1:7">
      <c r="A75" s="4" t="s">
        <v>221</v>
      </c>
      <c r="C75" s="5" t="n">
        <v>-8</v>
      </c>
      <c r="E75" s="5" t="n">
        <v>0</v>
      </c>
      <c r="G75" s="5" t="n">
        <v>-402</v>
      </c>
    </row>
    <row r="76" spans="1:7">
      <c r="A76" s="4" t="s">
        <v>222</v>
      </c>
      <c r="C76" s="5" t="n">
        <v>-913</v>
      </c>
      <c r="E76" s="5" t="n">
        <v>-3535</v>
      </c>
      <c r="G76" s="5" t="n">
        <v>-3368</v>
      </c>
    </row>
    <row r="77" spans="1:7">
      <c r="A77" s="4" t="s">
        <v>223</v>
      </c>
      <c r="C77" s="5" t="n">
        <v>-111</v>
      </c>
      <c r="E77" s="5" t="n">
        <v>-1991</v>
      </c>
      <c r="G77" s="5" t="n">
        <v>0</v>
      </c>
    </row>
    <row r="78" spans="1:7">
      <c r="A78" s="4" t="s">
        <v>224</v>
      </c>
      <c r="C78" s="5" t="n">
        <v>133</v>
      </c>
      <c r="E78" s="5" t="n">
        <v>0</v>
      </c>
      <c r="G78" s="5" t="n">
        <v>0</v>
      </c>
    </row>
    <row r="79" spans="1:7">
      <c r="A79" s="4" t="s">
        <v>225</v>
      </c>
      <c r="C79" s="5" t="n">
        <v>7717</v>
      </c>
      <c r="E79" s="5" t="n">
        <v>0</v>
      </c>
      <c r="G79" s="5" t="n">
        <v>1000</v>
      </c>
    </row>
    <row r="80" spans="1:7">
      <c r="A80" s="4" t="s">
        <v>226</v>
      </c>
      <c r="C80" s="5" t="n">
        <v>121</v>
      </c>
      <c r="E80" s="5" t="n">
        <v>249</v>
      </c>
      <c r="G80" s="5" t="n">
        <v>1100</v>
      </c>
    </row>
    <row r="81" spans="1:7">
      <c r="A81" s="4" t="s">
        <v>227</v>
      </c>
      <c r="C81" s="5" t="n">
        <v>6939</v>
      </c>
      <c r="E81" s="5" t="n">
        <v>-5277</v>
      </c>
      <c r="G81" s="5" t="n">
        <v>-1670</v>
      </c>
    </row>
    <row r="82" spans="1:7">
      <c r="A82" s="3" t="s">
        <v>194</v>
      </c>
    </row>
    <row r="83" spans="1:7">
      <c r="A83" s="4" t="s">
        <v>228</v>
      </c>
      <c r="C83" s="5" t="n">
        <v>2450</v>
      </c>
      <c r="E83" s="5" t="n">
        <v>7800</v>
      </c>
      <c r="G83" s="5" t="n">
        <v>3360</v>
      </c>
    </row>
    <row r="84" spans="1:7">
      <c r="A84" s="4" t="s">
        <v>229</v>
      </c>
      <c r="C84" s="5" t="n">
        <v>-53000</v>
      </c>
      <c r="E84" s="5" t="n">
        <v>-48000</v>
      </c>
      <c r="G84" s="5" t="n">
        <v>-70000</v>
      </c>
    </row>
    <row r="85" spans="1:7">
      <c r="A85" s="4" t="s">
        <v>230</v>
      </c>
      <c r="C85" s="5" t="n">
        <v>65000</v>
      </c>
      <c r="E85" s="5" t="n">
        <v>56000</v>
      </c>
      <c r="G85" s="5" t="n">
        <v>50000</v>
      </c>
    </row>
    <row r="86" spans="1:7">
      <c r="A86" s="4" t="s">
        <v>231</v>
      </c>
      <c r="C86" s="5" t="n">
        <v>-9908</v>
      </c>
      <c r="E86" s="5" t="n">
        <v>-9496</v>
      </c>
      <c r="G86" s="5" t="n">
        <v>-9220</v>
      </c>
    </row>
    <row r="87" spans="1:7">
      <c r="A87" s="4" t="s">
        <v>232</v>
      </c>
      <c r="C87" s="5" t="n">
        <v>-28615</v>
      </c>
      <c r="E87" s="5" t="n">
        <v>-27623</v>
      </c>
      <c r="G87" s="5" t="n">
        <v>3959</v>
      </c>
    </row>
    <row r="88" spans="1:7">
      <c r="A88" s="4" t="s">
        <v>233</v>
      </c>
      <c r="C88" s="5" t="n">
        <v>-24073</v>
      </c>
      <c r="E88" s="5" t="n">
        <v>-21319</v>
      </c>
      <c r="G88" s="5" t="n">
        <v>-21901</v>
      </c>
    </row>
    <row r="89" spans="1:7">
      <c r="A89" s="3" t="s">
        <v>202</v>
      </c>
    </row>
    <row r="90" spans="1:7">
      <c r="A90" s="4" t="s">
        <v>71</v>
      </c>
      <c r="C90" s="5" t="n">
        <v>25785</v>
      </c>
      <c r="E90" s="5" t="n">
        <v>25785</v>
      </c>
      <c r="G90" s="5" t="n">
        <v>33545</v>
      </c>
    </row>
    <row r="91" spans="1:7">
      <c r="A91" s="4" t="s">
        <v>234</v>
      </c>
      <c r="C91" s="5" t="n">
        <v>-601</v>
      </c>
      <c r="E91" s="5" t="n">
        <v>-7760</v>
      </c>
      <c r="G91" s="5" t="n">
        <v>-2090</v>
      </c>
    </row>
    <row r="92" spans="1:7">
      <c r="A92" s="4" t="s">
        <v>235</v>
      </c>
      <c r="C92" s="5" t="n">
        <v>25785</v>
      </c>
      <c r="E92" s="5" t="n">
        <v>33545</v>
      </c>
      <c r="G92" s="5" t="n">
        <v>35635</v>
      </c>
    </row>
    <row r="93" spans="1:7">
      <c r="A93" s="4" t="s">
        <v>236</v>
      </c>
      <c r="C93" s="5" t="n">
        <v>25184</v>
      </c>
      <c r="E93" s="5" t="n">
        <v>25785</v>
      </c>
      <c r="G93" s="5" t="n">
        <v>33545</v>
      </c>
    </row>
    <row r="94" spans="1:7">
      <c r="A94" s="3" t="s">
        <v>205</v>
      </c>
    </row>
    <row r="95" spans="1:7">
      <c r="A95" s="4" t="s">
        <v>237</v>
      </c>
      <c r="C95" s="5" t="n">
        <v>9843</v>
      </c>
      <c r="E95" s="5" t="n">
        <v>4961</v>
      </c>
      <c r="G95" s="5" t="n">
        <v>4245</v>
      </c>
    </row>
    <row r="96" spans="1:7">
      <c r="A96" s="4" t="s">
        <v>238</v>
      </c>
      <c r="C96" s="7" t="n">
        <v>2924</v>
      </c>
      <c r="E96" s="7" t="n">
        <v>1966</v>
      </c>
      <c r="G96" s="7" t="n">
        <v>1577</v>
      </c>
    </row>
  </sheetData>
  <mergeCells count="2">
    <mergeCell ref="A1:A2"/>
    <mergeCell ref="B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80"/>
  </cols>
  <sheetData>
    <row r="1" spans="1:2">
      <c r="A1" s="1" t="s">
        <v>469</v>
      </c>
      <c r="B1" s="2" t="s">
        <v>1</v>
      </c>
    </row>
    <row r="2" spans="1:2">
      <c r="B2" s="2" t="s">
        <v>105</v>
      </c>
    </row>
    <row r="3" spans="1:2">
      <c r="A3" s="4" t="s">
        <v>219</v>
      </c>
      <c r="B3" s="4" t="s">
        <v>470</v>
      </c>
    </row>
    <row r="4" spans="1:2">
      <c r="A4" s="4" t="s">
        <v>70</v>
      </c>
    </row>
    <row r="5" spans="1:2">
      <c r="A5" s="4" t="s">
        <v>219</v>
      </c>
      <c r="B5" s="4" t="s">
        <v>3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471</v>
      </c>
      <c r="B1" s="2" t="s">
        <v>1</v>
      </c>
    </row>
    <row r="2" spans="1:2">
      <c r="B2" s="2" t="s">
        <v>105</v>
      </c>
    </row>
    <row r="3" spans="1:2">
      <c r="A3" s="4" t="s">
        <v>301</v>
      </c>
      <c r="B3" s="4" t="s">
        <v>472</v>
      </c>
    </row>
    <row r="4" spans="1:2">
      <c r="A4" s="4" t="s">
        <v>473</v>
      </c>
      <c r="B4" s="4" t="s">
        <v>474</v>
      </c>
    </row>
    <row r="5" spans="1:2">
      <c r="A5" s="4" t="s">
        <v>70</v>
      </c>
    </row>
    <row r="6" spans="1:2">
      <c r="A6" s="4" t="s">
        <v>301</v>
      </c>
      <c r="B6" s="4" t="s">
        <v>475</v>
      </c>
    </row>
    <row r="7" spans="1:2">
      <c r="A7" s="4" t="s">
        <v>473</v>
      </c>
      <c r="B7" s="4" t="s">
        <v>4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105</v>
      </c>
    </row>
    <row r="3" spans="1:2">
      <c r="A3" s="3" t="s">
        <v>478</v>
      </c>
    </row>
    <row r="4" spans="1:2">
      <c r="A4" s="4" t="s">
        <v>479</v>
      </c>
      <c r="B4" s="4" t="s">
        <v>4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81</v>
      </c>
      <c r="B1" s="2" t="s">
        <v>1</v>
      </c>
    </row>
    <row r="2" spans="1:2">
      <c r="B2" s="2" t="s">
        <v>105</v>
      </c>
    </row>
    <row r="3" spans="1:2">
      <c r="A3" s="4" t="s">
        <v>306</v>
      </c>
      <c r="B3" s="4" t="s">
        <v>482</v>
      </c>
    </row>
    <row r="4" spans="1:2">
      <c r="A4" s="4" t="s">
        <v>483</v>
      </c>
      <c r="B4" s="4" t="s">
        <v>4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85</v>
      </c>
      <c r="B1" s="2" t="s">
        <v>1</v>
      </c>
    </row>
    <row r="2" spans="1:2">
      <c r="B2" s="2" t="s">
        <v>105</v>
      </c>
    </row>
    <row r="3" spans="1:2">
      <c r="A3" s="4" t="s">
        <v>486</v>
      </c>
      <c r="B3" s="4" t="s">
        <v>487</v>
      </c>
    </row>
    <row r="4" spans="1:2">
      <c r="A4" s="4" t="s">
        <v>483</v>
      </c>
      <c r="B4" s="4" t="s">
        <v>4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89</v>
      </c>
      <c r="B1" s="2" t="s">
        <v>1</v>
      </c>
    </row>
    <row r="2" spans="1:2">
      <c r="B2" s="2" t="s">
        <v>105</v>
      </c>
    </row>
    <row r="3" spans="1:2">
      <c r="A3" s="4" t="s">
        <v>70</v>
      </c>
    </row>
    <row r="4" spans="1:2">
      <c r="A4" s="4" t="s">
        <v>85</v>
      </c>
      <c r="B4" s="4" t="s">
        <v>3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90</v>
      </c>
      <c r="B1" s="2" t="s">
        <v>1</v>
      </c>
    </row>
    <row r="2" spans="1:2">
      <c r="B2" s="2" t="s">
        <v>105</v>
      </c>
    </row>
    <row r="3" spans="1:2">
      <c r="A3" s="4" t="s">
        <v>87</v>
      </c>
      <c r="B3" s="4" t="s">
        <v>491</v>
      </c>
    </row>
    <row r="4" spans="1:2">
      <c r="A4" s="4" t="s">
        <v>70</v>
      </c>
    </row>
    <row r="5" spans="1:2">
      <c r="A5" s="4" t="s">
        <v>87</v>
      </c>
      <c r="B5" s="4" t="s">
        <v>3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92</v>
      </c>
      <c r="B1" s="2" t="s">
        <v>1</v>
      </c>
    </row>
    <row r="2" spans="1:2">
      <c r="B2" s="2" t="s">
        <v>105</v>
      </c>
    </row>
    <row r="3" spans="1:2">
      <c r="A3" s="3" t="s">
        <v>493</v>
      </c>
    </row>
    <row r="4" spans="1:2">
      <c r="A4" s="4" t="s">
        <v>494</v>
      </c>
      <c r="B4" s="4" t="s">
        <v>4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96</v>
      </c>
      <c r="B1" s="2" t="s">
        <v>1</v>
      </c>
    </row>
    <row r="2" spans="1:2">
      <c r="B2" s="2" t="s">
        <v>105</v>
      </c>
    </row>
    <row r="3" spans="1:2">
      <c r="A3" s="4" t="s">
        <v>70</v>
      </c>
    </row>
    <row r="4" spans="1:2">
      <c r="A4" s="4" t="s">
        <v>318</v>
      </c>
      <c r="B4" s="4" t="s">
        <v>3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97</v>
      </c>
      <c r="B1" s="2" t="s">
        <v>1</v>
      </c>
    </row>
    <row r="2" spans="1:2">
      <c r="B2" s="2" t="s">
        <v>105</v>
      </c>
    </row>
    <row r="3" spans="1:2">
      <c r="A3" s="3" t="s">
        <v>498</v>
      </c>
    </row>
    <row r="4" spans="1:2">
      <c r="A4" s="4" t="s">
        <v>499</v>
      </c>
      <c r="B4" s="4" t="s">
        <v>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9"/>
    <col customWidth="1" max="3" min="3" width="27"/>
    <col customWidth="1" max="4" min="4" width="15"/>
    <col customWidth="1" max="5" min="5" width="39"/>
    <col customWidth="1" max="6" min="6" width="23"/>
    <col customWidth="1" max="7" min="7" width="18"/>
    <col customWidth="1" max="8" min="8" width="25"/>
    <col customWidth="1" max="9" min="9" width="10"/>
  </cols>
  <sheetData>
    <row r="1" spans="1:9">
      <c r="A1" s="1" t="s">
        <v>239</v>
      </c>
      <c r="B1" s="2" t="s">
        <v>240</v>
      </c>
      <c r="C1" s="2" t="s">
        <v>241</v>
      </c>
      <c r="D1" s="2" t="s">
        <v>242</v>
      </c>
      <c r="E1" s="2" t="s">
        <v>243</v>
      </c>
      <c r="F1" s="2" t="s">
        <v>98</v>
      </c>
      <c r="G1" s="2" t="s">
        <v>244</v>
      </c>
      <c r="H1" s="2" t="s">
        <v>245</v>
      </c>
      <c r="I1" s="2" t="s">
        <v>246</v>
      </c>
    </row>
    <row r="2" spans="1:9">
      <c r="A2" s="4" t="s">
        <v>247</v>
      </c>
      <c r="B2" s="5" t="n">
        <v>2229609</v>
      </c>
    </row>
    <row r="3" spans="1:9">
      <c r="A3" s="4" t="s">
        <v>248</v>
      </c>
      <c r="B3" s="6" t="n">
        <v>123</v>
      </c>
      <c r="C3" s="6" t="n">
        <v>9551</v>
      </c>
      <c r="D3" s="6" t="n">
        <v>-786</v>
      </c>
      <c r="E3" s="6" t="n">
        <v>799</v>
      </c>
      <c r="F3" s="6" t="n">
        <v>315</v>
      </c>
      <c r="G3" s="6" t="n">
        <v>5144</v>
      </c>
      <c r="H3" s="6" t="n">
        <v>1310</v>
      </c>
      <c r="I3" s="6" t="n">
        <v>16456</v>
      </c>
    </row>
    <row r="4" spans="1:9">
      <c r="A4" s="4" t="s">
        <v>249</v>
      </c>
      <c r="G4" s="5" t="n">
        <v>231</v>
      </c>
      <c r="H4" s="5" t="n">
        <v>-73</v>
      </c>
      <c r="I4" s="5" t="n">
        <v>158</v>
      </c>
    </row>
    <row r="5" spans="1:9">
      <c r="A5" s="4" t="s">
        <v>250</v>
      </c>
      <c r="E5" s="5" t="n">
        <v>58</v>
      </c>
      <c r="H5" s="5" t="n">
        <v>-54</v>
      </c>
      <c r="I5" s="5" t="n">
        <v>4</v>
      </c>
    </row>
    <row r="6" spans="1:9">
      <c r="A6" s="4" t="s">
        <v>251</v>
      </c>
      <c r="F6" s="5" t="n">
        <v>37</v>
      </c>
      <c r="G6" s="5" t="n">
        <v>-37</v>
      </c>
      <c r="I6" s="5" t="n">
        <v>0</v>
      </c>
    </row>
    <row r="7" spans="1:9">
      <c r="A7" s="4" t="s">
        <v>252</v>
      </c>
      <c r="I7" s="5" t="n">
        <v>0</v>
      </c>
    </row>
    <row r="8" spans="1:9">
      <c r="A8" s="4" t="s">
        <v>253</v>
      </c>
      <c r="B8" s="5" t="n">
        <v>2229609</v>
      </c>
    </row>
    <row r="9" spans="1:9">
      <c r="A9" s="4" t="s">
        <v>254</v>
      </c>
      <c r="B9" s="6" t="n">
        <v>123</v>
      </c>
      <c r="C9" s="5" t="n">
        <v>9551</v>
      </c>
      <c r="D9" s="5" t="n">
        <v>-786</v>
      </c>
      <c r="E9" s="5" t="n">
        <v>857</v>
      </c>
      <c r="F9" s="5" t="n">
        <v>352</v>
      </c>
      <c r="G9" s="5" t="n">
        <v>5338</v>
      </c>
      <c r="H9" s="5" t="n">
        <v>1183</v>
      </c>
      <c r="I9" s="5" t="n">
        <v>16618</v>
      </c>
    </row>
    <row r="10" spans="1:9">
      <c r="A10" s="4" t="s">
        <v>249</v>
      </c>
      <c r="G10" s="5" t="n">
        <v>473</v>
      </c>
      <c r="H10" s="5" t="n">
        <v>-106</v>
      </c>
      <c r="I10" s="5" t="n">
        <v>367</v>
      </c>
    </row>
    <row r="11" spans="1:9">
      <c r="A11" s="4" t="s">
        <v>250</v>
      </c>
      <c r="E11" s="5" t="n">
        <v>61</v>
      </c>
      <c r="H11" s="5" t="n">
        <v>61</v>
      </c>
      <c r="I11" s="5" t="n">
        <v>122</v>
      </c>
    </row>
    <row r="12" spans="1:9">
      <c r="A12" s="4" t="s">
        <v>252</v>
      </c>
      <c r="I12" s="5" t="n">
        <v>0</v>
      </c>
    </row>
    <row r="13" spans="1:9">
      <c r="A13" s="4" t="s">
        <v>255</v>
      </c>
      <c r="B13" s="5" t="n">
        <v>2229609</v>
      </c>
    </row>
    <row r="14" spans="1:9">
      <c r="A14" s="4" t="s">
        <v>256</v>
      </c>
      <c r="B14" s="6" t="n">
        <v>123</v>
      </c>
      <c r="C14" s="5" t="n">
        <v>9551</v>
      </c>
      <c r="D14" s="5" t="n">
        <v>-786</v>
      </c>
      <c r="E14" s="5" t="n">
        <v>918</v>
      </c>
      <c r="F14" s="5" t="n">
        <v>352</v>
      </c>
      <c r="G14" s="5" t="n">
        <v>5811</v>
      </c>
      <c r="H14" s="5" t="n">
        <v>1138</v>
      </c>
      <c r="I14" s="5" t="n">
        <v>17107</v>
      </c>
    </row>
    <row r="15" spans="1:9">
      <c r="A15" s="4" t="s">
        <v>249</v>
      </c>
      <c r="G15" s="5" t="n">
        <v>88</v>
      </c>
      <c r="H15" s="5" t="n">
        <v>-149</v>
      </c>
      <c r="I15" s="5" t="n">
        <v>-61</v>
      </c>
    </row>
    <row r="16" spans="1:9">
      <c r="A16" s="4" t="s">
        <v>250</v>
      </c>
      <c r="E16" s="5" t="n">
        <v>-25</v>
      </c>
      <c r="H16" s="5" t="n">
        <v>-33</v>
      </c>
      <c r="I16" s="5" t="n">
        <v>-58</v>
      </c>
    </row>
    <row r="17" spans="1:9">
      <c r="A17" s="4" t="s">
        <v>251</v>
      </c>
      <c r="F17" s="5" t="n">
        <v>-36</v>
      </c>
      <c r="G17" s="5" t="n">
        <v>36</v>
      </c>
      <c r="I17" s="5" t="n">
        <v>0</v>
      </c>
    </row>
    <row r="18" spans="1:9">
      <c r="A18" s="4" t="s">
        <v>252</v>
      </c>
      <c r="G18" s="5" t="n">
        <v>-1443</v>
      </c>
      <c r="I18" s="5" t="n">
        <v>-1443</v>
      </c>
    </row>
    <row r="19" spans="1:9">
      <c r="A19" s="4" t="s">
        <v>257</v>
      </c>
      <c r="B19" s="5" t="n">
        <v>2229609</v>
      </c>
    </row>
    <row r="20" spans="1:9">
      <c r="A20" s="4" t="s">
        <v>258</v>
      </c>
      <c r="B20" s="6" t="n">
        <v>123</v>
      </c>
      <c r="C20" s="6" t="n">
        <v>9551</v>
      </c>
      <c r="D20" s="6" t="n">
        <v>-786</v>
      </c>
      <c r="E20" s="6" t="n">
        <v>893</v>
      </c>
      <c r="F20" s="6" t="n">
        <v>316</v>
      </c>
      <c r="G20" s="6" t="n">
        <v>4492</v>
      </c>
      <c r="H20" s="6" t="n">
        <v>956</v>
      </c>
      <c r="I20" s="6" t="n">
        <v>155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501</v>
      </c>
      <c r="B1" s="2" t="s">
        <v>1</v>
      </c>
    </row>
    <row r="2" spans="1:2">
      <c r="B2" s="2" t="s">
        <v>105</v>
      </c>
    </row>
    <row r="3" spans="1:2">
      <c r="A3" s="3" t="s">
        <v>502</v>
      </c>
    </row>
    <row r="4" spans="1:2">
      <c r="A4" s="4" t="s">
        <v>338</v>
      </c>
      <c r="B4" s="4" t="s">
        <v>503</v>
      </c>
    </row>
    <row r="5" spans="1:2">
      <c r="A5" s="4" t="s">
        <v>504</v>
      </c>
      <c r="B5" s="4" t="s">
        <v>505</v>
      </c>
    </row>
    <row r="6" spans="1:2">
      <c r="A6" s="4" t="s">
        <v>506</v>
      </c>
      <c r="B6" s="4" t="s">
        <v>5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508</v>
      </c>
      <c r="C1" s="2" t="s">
        <v>1</v>
      </c>
    </row>
    <row r="2" spans="1:5">
      <c r="C2" s="2" t="s">
        <v>105</v>
      </c>
      <c r="E2" s="2" t="s">
        <v>106</v>
      </c>
    </row>
    <row r="3" spans="1:5">
      <c r="A3" s="4" t="s">
        <v>509</v>
      </c>
    </row>
    <row r="4" spans="1:5">
      <c r="A4" s="4" t="s">
        <v>510</v>
      </c>
      <c r="C4" s="4" t="s">
        <v>511</v>
      </c>
      <c r="E4" s="4" t="s">
        <v>511</v>
      </c>
    </row>
    <row r="5" spans="1:5">
      <c r="A5" s="4" t="s">
        <v>512</v>
      </c>
    </row>
    <row r="6" spans="1:5">
      <c r="A6" s="4" t="s">
        <v>510</v>
      </c>
      <c r="C6" s="4" t="s">
        <v>511</v>
      </c>
      <c r="E6" s="4" t="s">
        <v>511</v>
      </c>
    </row>
    <row r="7" spans="1:5">
      <c r="A7" s="4" t="s">
        <v>513</v>
      </c>
    </row>
    <row r="8" spans="1:5">
      <c r="A8" s="4" t="s">
        <v>510</v>
      </c>
      <c r="C8" s="4" t="s">
        <v>511</v>
      </c>
      <c r="E8" s="4" t="s">
        <v>511</v>
      </c>
    </row>
    <row r="9" spans="1:5">
      <c r="A9" s="4" t="s">
        <v>514</v>
      </c>
    </row>
    <row r="10" spans="1:5">
      <c r="A10" s="4" t="s">
        <v>510</v>
      </c>
      <c r="C10" s="4" t="s">
        <v>511</v>
      </c>
      <c r="E10" s="4" t="s">
        <v>511</v>
      </c>
    </row>
    <row r="11" spans="1:5">
      <c r="A11" s="4" t="s">
        <v>515</v>
      </c>
    </row>
    <row r="12" spans="1:5">
      <c r="A12" s="4" t="s">
        <v>510</v>
      </c>
      <c r="C12" s="4" t="s">
        <v>511</v>
      </c>
      <c r="E12" s="4" t="s">
        <v>511</v>
      </c>
    </row>
    <row r="13" spans="1:5">
      <c r="A13" s="4" t="s">
        <v>516</v>
      </c>
    </row>
    <row r="14" spans="1:5">
      <c r="A14" s="4" t="s">
        <v>510</v>
      </c>
      <c r="C14" s="4" t="s">
        <v>511</v>
      </c>
      <c r="E14" s="4" t="s">
        <v>511</v>
      </c>
    </row>
    <row r="15" spans="1:5">
      <c r="A15" s="4" t="s">
        <v>517</v>
      </c>
    </row>
    <row r="16" spans="1:5">
      <c r="A16" s="4" t="s">
        <v>510</v>
      </c>
      <c r="C16" s="4" t="s">
        <v>511</v>
      </c>
      <c r="E16" s="4" t="s">
        <v>511</v>
      </c>
    </row>
    <row r="17" spans="1:5">
      <c r="A17" s="4" t="s">
        <v>518</v>
      </c>
    </row>
    <row r="18" spans="1:5">
      <c r="A18" s="4" t="s">
        <v>510</v>
      </c>
      <c r="C18" s="4" t="s">
        <v>511</v>
      </c>
      <c r="D18" s="4" t="s">
        <v>519</v>
      </c>
      <c r="E18" s="4" t="s">
        <v>511</v>
      </c>
    </row>
    <row r="19" spans="1:5">
      <c r="A19" s="4" t="s">
        <v>520</v>
      </c>
    </row>
    <row r="20" spans="1:5">
      <c r="A20" s="4" t="s">
        <v>510</v>
      </c>
      <c r="C20" s="4" t="s">
        <v>521</v>
      </c>
      <c r="E20" s="4" t="s">
        <v>521</v>
      </c>
    </row>
    <row r="21" spans="1:5">
      <c r="A21" s="4" t="s">
        <v>522</v>
      </c>
    </row>
    <row r="22" spans="1:5">
      <c r="A22" s="4" t="s">
        <v>510</v>
      </c>
      <c r="C22" s="4" t="s">
        <v>521</v>
      </c>
      <c r="E22" s="4" t="s">
        <v>521</v>
      </c>
    </row>
    <row r="23" spans="1:5">
      <c r="A23" s="4" t="s">
        <v>523</v>
      </c>
    </row>
    <row r="24" spans="1:5">
      <c r="A24" s="4" t="s">
        <v>510</v>
      </c>
      <c r="B24" s="4" t="s">
        <v>524</v>
      </c>
      <c r="C24" s="4" t="s">
        <v>525</v>
      </c>
      <c r="E24" s="4" t="s">
        <v>525</v>
      </c>
    </row>
    <row r="25" spans="1:5">
      <c r="A25" s="4" t="s">
        <v>526</v>
      </c>
    </row>
    <row r="26" spans="1:5">
      <c r="A26" s="4" t="s">
        <v>510</v>
      </c>
      <c r="C26" s="4" t="s">
        <v>58</v>
      </c>
      <c r="D26" s="4" t="s">
        <v>527</v>
      </c>
      <c r="E26" s="4" t="s">
        <v>528</v>
      </c>
    </row>
    <row r="27" spans="1:5">
      <c r="A27" s="4" t="s">
        <v>529</v>
      </c>
    </row>
    <row r="28" spans="1:5">
      <c r="A28" s="4" t="s">
        <v>510</v>
      </c>
      <c r="C28" s="4" t="s">
        <v>58</v>
      </c>
      <c r="D28" s="4" t="s">
        <v>530</v>
      </c>
      <c r="E28" s="4" t="s">
        <v>511</v>
      </c>
    </row>
    <row r="29" spans="1:5">
      <c r="A29" s="4" t="s">
        <v>531</v>
      </c>
    </row>
    <row r="30" spans="1:5">
      <c r="A30" s="4" t="s">
        <v>510</v>
      </c>
      <c r="C30" s="4" t="s">
        <v>532</v>
      </c>
      <c r="E30" s="4" t="s">
        <v>532</v>
      </c>
    </row>
    <row r="31" spans="1:5">
      <c r="A31" s="4" t="s">
        <v>533</v>
      </c>
    </row>
    <row r="32" spans="1:5">
      <c r="A32" s="4" t="s">
        <v>510</v>
      </c>
      <c r="C32" s="4" t="s">
        <v>58</v>
      </c>
      <c r="D32" s="4" t="s">
        <v>534</v>
      </c>
      <c r="E32" s="4" t="s">
        <v>511</v>
      </c>
    </row>
    <row r="33" spans="1:5">
      <c r="A33" s="4" t="s">
        <v>535</v>
      </c>
    </row>
    <row r="34" spans="1:5">
      <c r="A34" s="4" t="s">
        <v>510</v>
      </c>
      <c r="C34" s="4" t="s">
        <v>58</v>
      </c>
      <c r="D34" s="4" t="s">
        <v>530</v>
      </c>
      <c r="E34" s="4" t="s">
        <v>536</v>
      </c>
    </row>
    <row r="35" spans="1:5">
      <c r="A35" s="4" t="s">
        <v>537</v>
      </c>
    </row>
    <row r="36" spans="1:5">
      <c r="A36" s="4" t="s">
        <v>510</v>
      </c>
      <c r="C36" s="4" t="s">
        <v>532</v>
      </c>
      <c r="E36" s="4" t="s">
        <v>58</v>
      </c>
    </row>
    <row r="37" spans="1:5">
      <c r="A37" s="4" t="s">
        <v>538</v>
      </c>
    </row>
    <row r="38" spans="1:5">
      <c r="A38" s="4" t="s">
        <v>510</v>
      </c>
      <c r="C38" s="4" t="s">
        <v>511</v>
      </c>
      <c r="E38" s="4" t="s">
        <v>58</v>
      </c>
    </row>
    <row r="39" spans="1:5"/>
    <row r="40" spans="1:5">
      <c r="A40" s="4" t="s">
        <v>519</v>
      </c>
      <c r="B40" s="4" t="s">
        <v>539</v>
      </c>
    </row>
    <row r="41" spans="1:5">
      <c r="A41" s="4" t="s">
        <v>524</v>
      </c>
      <c r="B41" s="4" t="s">
        <v>540</v>
      </c>
    </row>
    <row r="42" spans="1:5">
      <c r="A42" s="4" t="s">
        <v>527</v>
      </c>
      <c r="B42" s="4" t="s">
        <v>541</v>
      </c>
    </row>
    <row r="43" spans="1:5">
      <c r="A43" s="4" t="s">
        <v>530</v>
      </c>
      <c r="B43" s="4" t="s">
        <v>542</v>
      </c>
    </row>
    <row r="44" spans="1:5">
      <c r="A44" s="4" t="s">
        <v>534</v>
      </c>
      <c r="B44" s="4" t="s">
        <v>543</v>
      </c>
    </row>
  </sheetData>
  <mergeCells count="9">
    <mergeCell ref="A1:B2"/>
    <mergeCell ref="C1:E1"/>
    <mergeCell ref="C2:D2"/>
    <mergeCell ref="A39:D39"/>
    <mergeCell ref="B40:D40"/>
    <mergeCell ref="B41:D41"/>
    <mergeCell ref="B42:D42"/>
    <mergeCell ref="B43:D43"/>
    <mergeCell ref="B44:D4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8"/>
    <col customWidth="1" max="2" min="2" width="80"/>
  </cols>
  <sheetData>
    <row r="1" spans="1:2">
      <c r="A1" s="1" t="s">
        <v>544</v>
      </c>
      <c r="B1" s="2" t="s">
        <v>1</v>
      </c>
    </row>
    <row r="2" spans="1:2">
      <c r="B2" s="2" t="s">
        <v>105</v>
      </c>
    </row>
    <row r="3" spans="1:2">
      <c r="A3" s="4" t="s">
        <v>545</v>
      </c>
    </row>
    <row r="4" spans="1:2">
      <c r="A4" s="4" t="s">
        <v>546</v>
      </c>
      <c r="B4" s="4" t="s">
        <v>547</v>
      </c>
    </row>
    <row r="5" spans="1:2">
      <c r="A5" s="4" t="s">
        <v>548</v>
      </c>
    </row>
    <row r="6" spans="1:2">
      <c r="A6" s="4" t="s">
        <v>546</v>
      </c>
      <c r="B6" s="4" t="s">
        <v>549</v>
      </c>
    </row>
    <row r="7" spans="1:2">
      <c r="A7" s="4" t="s">
        <v>550</v>
      </c>
    </row>
    <row r="8" spans="1:2">
      <c r="A8" s="4" t="s">
        <v>546</v>
      </c>
      <c r="B8" s="4" t="s">
        <v>551</v>
      </c>
    </row>
    <row r="9" spans="1:2">
      <c r="A9" s="4" t="s">
        <v>552</v>
      </c>
    </row>
    <row r="10" spans="1:2">
      <c r="A10" s="4" t="s">
        <v>546</v>
      </c>
      <c r="B10" s="4" t="s">
        <v>553</v>
      </c>
    </row>
    <row r="11" spans="1:2">
      <c r="A11" s="4" t="s">
        <v>554</v>
      </c>
    </row>
    <row r="12" spans="1:2">
      <c r="A12" s="4" t="s">
        <v>546</v>
      </c>
      <c r="B12" s="4" t="s">
        <v>555</v>
      </c>
    </row>
    <row r="13" spans="1:2">
      <c r="A13" s="4" t="s">
        <v>556</v>
      </c>
    </row>
    <row r="14" spans="1:2">
      <c r="A14" s="4" t="s">
        <v>546</v>
      </c>
      <c r="B14" s="4" t="s">
        <v>557</v>
      </c>
    </row>
    <row r="15" spans="1:2">
      <c r="A15" s="4" t="s">
        <v>558</v>
      </c>
    </row>
    <row r="16" spans="1:2">
      <c r="A16" s="4" t="s">
        <v>546</v>
      </c>
      <c r="B16" s="4" t="s">
        <v>559</v>
      </c>
    </row>
    <row r="17" spans="1:2">
      <c r="A17" s="4" t="s">
        <v>560</v>
      </c>
    </row>
    <row r="18" spans="1:2">
      <c r="A18" s="4" t="s">
        <v>546</v>
      </c>
      <c r="B18" s="4" t="s">
        <v>561</v>
      </c>
    </row>
    <row r="19" spans="1:2">
      <c r="A19" s="4" t="s">
        <v>562</v>
      </c>
    </row>
    <row r="20" spans="1:2">
      <c r="A20" s="4" t="s">
        <v>546</v>
      </c>
      <c r="B20" s="4" t="s">
        <v>563</v>
      </c>
    </row>
    <row r="21" spans="1:2">
      <c r="A21" s="4" t="s">
        <v>564</v>
      </c>
    </row>
    <row r="22" spans="1:2">
      <c r="A22" s="4" t="s">
        <v>546</v>
      </c>
      <c r="B22" s="4" t="s">
        <v>565</v>
      </c>
    </row>
    <row r="23" spans="1:2">
      <c r="A23" s="4" t="s">
        <v>566</v>
      </c>
    </row>
    <row r="24" spans="1:2">
      <c r="A24" s="4" t="s">
        <v>546</v>
      </c>
      <c r="B24" s="4" t="s">
        <v>56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68</v>
      </c>
      <c r="B1" s="2" t="s">
        <v>1</v>
      </c>
    </row>
    <row r="2" spans="1:7">
      <c r="B2" s="2" t="s">
        <v>31</v>
      </c>
      <c r="C2" s="2" t="s">
        <v>32</v>
      </c>
      <c r="D2" s="2" t="s">
        <v>33</v>
      </c>
      <c r="E2" s="2" t="s">
        <v>34</v>
      </c>
      <c r="F2" s="2" t="s">
        <v>172</v>
      </c>
      <c r="G2" s="2" t="s">
        <v>173</v>
      </c>
    </row>
    <row r="3" spans="1:7">
      <c r="A3" s="4" t="s">
        <v>569</v>
      </c>
      <c r="B3" s="6" t="n">
        <v>184</v>
      </c>
      <c r="D3" s="6" t="n">
        <v>163</v>
      </c>
      <c r="F3" s="6" t="n">
        <v>475</v>
      </c>
    </row>
    <row r="4" spans="1:7">
      <c r="A4" s="4" t="s">
        <v>570</v>
      </c>
      <c r="B4" s="6" t="n">
        <v>16</v>
      </c>
      <c r="D4" s="6" t="n">
        <v>13</v>
      </c>
      <c r="F4" s="6" t="n">
        <v>13</v>
      </c>
    </row>
    <row r="5" spans="1:7">
      <c r="A5" s="4" t="s">
        <v>70</v>
      </c>
    </row>
    <row r="6" spans="1:7">
      <c r="A6" s="4" t="s">
        <v>571</v>
      </c>
      <c r="C6" s="7" t="n">
        <v>14363</v>
      </c>
      <c r="E6" s="7" t="n">
        <v>12873</v>
      </c>
      <c r="G6" s="7" t="n">
        <v>13808</v>
      </c>
    </row>
    <row r="7" spans="1:7">
      <c r="A7" s="4" t="s">
        <v>572</v>
      </c>
      <c r="C7" s="7" t="n">
        <v>0</v>
      </c>
      <c r="E7" s="7" t="n">
        <v>4</v>
      </c>
      <c r="G7" s="7" t="n">
        <v>58</v>
      </c>
    </row>
  </sheetData>
  <mergeCells count="2">
    <mergeCell ref="A1:A2"/>
    <mergeCell ref="B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573</v>
      </c>
      <c r="B1" s="2" t="s">
        <v>1</v>
      </c>
    </row>
    <row r="2" spans="1:2">
      <c r="B2" s="2" t="s">
        <v>31</v>
      </c>
    </row>
    <row r="3" spans="1:2">
      <c r="A3" s="3" t="s">
        <v>438</v>
      </c>
    </row>
    <row r="4" spans="1:2">
      <c r="A4" s="4" t="s">
        <v>574</v>
      </c>
      <c r="B4" s="6" t="n">
        <v>2010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105</v>
      </c>
      <c r="C2" s="2" t="s">
        <v>106</v>
      </c>
    </row>
    <row r="3" spans="1:3">
      <c r="A3" s="3" t="s">
        <v>438</v>
      </c>
    </row>
    <row r="4" spans="1:3">
      <c r="A4" s="4" t="s">
        <v>576</v>
      </c>
      <c r="B4" s="6" t="n">
        <v>6354</v>
      </c>
      <c r="C4" s="6" t="n">
        <v>6342</v>
      </c>
    </row>
    <row r="5" spans="1:3">
      <c r="A5" s="4" t="s">
        <v>577</v>
      </c>
      <c r="B5" s="5" t="n">
        <v>-6825</v>
      </c>
      <c r="C5" s="5" t="n">
        <v>-7868</v>
      </c>
    </row>
    <row r="6" spans="1:3">
      <c r="A6" s="4" t="s">
        <v>578</v>
      </c>
      <c r="B6" s="5" t="n">
        <v>-471</v>
      </c>
      <c r="C6" s="5" t="n">
        <v>-1526</v>
      </c>
    </row>
    <row r="7" spans="1:3">
      <c r="A7" s="4" t="s">
        <v>579</v>
      </c>
      <c r="B7" s="5" t="n">
        <v>899</v>
      </c>
      <c r="C7" s="5" t="n">
        <v>194</v>
      </c>
    </row>
    <row r="8" spans="1:3">
      <c r="A8" s="4" t="s">
        <v>580</v>
      </c>
      <c r="B8" s="5" t="n">
        <v>-1370</v>
      </c>
      <c r="C8" s="5" t="n">
        <v>-1720</v>
      </c>
    </row>
    <row r="9" spans="1:3">
      <c r="A9" s="4" t="s">
        <v>581</v>
      </c>
      <c r="B9" s="6" t="n">
        <v>-471</v>
      </c>
      <c r="C9" s="6" t="n">
        <v>-152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s>
  <sheetData>
    <row r="1" spans="1:7">
      <c r="A1" s="1" t="s">
        <v>582</v>
      </c>
      <c r="B1" s="2" t="s">
        <v>1</v>
      </c>
    </row>
    <row r="2" spans="1:7">
      <c r="B2" s="2" t="s">
        <v>31</v>
      </c>
      <c r="C2" s="2" t="s">
        <v>32</v>
      </c>
      <c r="D2" s="2" t="s">
        <v>33</v>
      </c>
      <c r="E2" s="2" t="s">
        <v>34</v>
      </c>
      <c r="F2" s="2" t="s">
        <v>172</v>
      </c>
      <c r="G2" s="2" t="s">
        <v>173</v>
      </c>
    </row>
    <row r="3" spans="1:7">
      <c r="A3" s="4" t="s">
        <v>583</v>
      </c>
      <c r="B3" s="6" t="n">
        <v>7</v>
      </c>
      <c r="D3" s="6" t="n">
        <v>-46</v>
      </c>
      <c r="F3" s="6" t="n">
        <v>-75</v>
      </c>
    </row>
    <row r="4" spans="1:7">
      <c r="A4" s="4" t="s">
        <v>584</v>
      </c>
      <c r="B4" s="5" t="n">
        <v>51</v>
      </c>
      <c r="D4" s="5" t="n">
        <v>32</v>
      </c>
      <c r="F4" s="5" t="n">
        <v>80</v>
      </c>
    </row>
    <row r="5" spans="1:7">
      <c r="A5" s="4" t="s">
        <v>585</v>
      </c>
      <c r="B5" s="6" t="n">
        <v>58</v>
      </c>
      <c r="D5" s="6" t="n">
        <v>-14</v>
      </c>
      <c r="F5" s="6" t="n">
        <v>5</v>
      </c>
    </row>
    <row r="6" spans="1:7">
      <c r="A6" s="4" t="s">
        <v>70</v>
      </c>
    </row>
    <row r="7" spans="1:7">
      <c r="A7" s="4" t="s">
        <v>586</v>
      </c>
      <c r="C7" s="7" t="n">
        <v>0</v>
      </c>
      <c r="E7" s="7" t="n">
        <v>0</v>
      </c>
      <c r="G7" s="7" t="n">
        <v>-15</v>
      </c>
    </row>
    <row r="8" spans="1:7">
      <c r="A8" s="4" t="s">
        <v>587</v>
      </c>
      <c r="C8" s="5" t="n">
        <v>5537</v>
      </c>
      <c r="E8" s="5" t="n">
        <v>2262</v>
      </c>
      <c r="G8" s="5" t="n">
        <v>3360</v>
      </c>
    </row>
    <row r="9" spans="1:7">
      <c r="A9" s="4" t="s">
        <v>588</v>
      </c>
      <c r="C9" s="5" t="n">
        <v>0</v>
      </c>
      <c r="E9" s="5" t="n">
        <v>37</v>
      </c>
      <c r="G9" s="5" t="n">
        <v>3</v>
      </c>
    </row>
    <row r="10" spans="1:7">
      <c r="A10" s="4" t="s">
        <v>589</v>
      </c>
      <c r="C10" s="5" t="n">
        <v>1661</v>
      </c>
      <c r="E10" s="5" t="n">
        <v>-405</v>
      </c>
      <c r="G10" s="5" t="n">
        <v>412</v>
      </c>
    </row>
    <row r="11" spans="1:7">
      <c r="A11" s="4" t="s">
        <v>590</v>
      </c>
      <c r="C11" s="5" t="n">
        <v>1363</v>
      </c>
      <c r="E11" s="5" t="n">
        <v>-7</v>
      </c>
      <c r="G11" s="5" t="n">
        <v>-304</v>
      </c>
    </row>
    <row r="12" spans="1:7">
      <c r="A12" s="4" t="s">
        <v>591</v>
      </c>
      <c r="C12" s="5" t="n">
        <v>8561</v>
      </c>
      <c r="E12" s="5" t="n">
        <v>1887</v>
      </c>
      <c r="G12" s="5" t="n">
        <v>3456</v>
      </c>
    </row>
    <row r="13" spans="1:7">
      <c r="A13" s="4" t="s">
        <v>215</v>
      </c>
      <c r="C13" s="5" t="n">
        <v>13946</v>
      </c>
      <c r="E13" s="5" t="n">
        <v>0</v>
      </c>
      <c r="G13" s="5" t="n">
        <v>0</v>
      </c>
    </row>
    <row r="14" spans="1:7">
      <c r="A14" s="4" t="s">
        <v>214</v>
      </c>
      <c r="C14" s="5" t="n">
        <v>33500</v>
      </c>
      <c r="E14" s="5" t="n">
        <v>0</v>
      </c>
      <c r="G14" s="5" t="n">
        <v>0</v>
      </c>
    </row>
    <row r="15" spans="1:7">
      <c r="A15" s="4" t="s">
        <v>592</v>
      </c>
      <c r="C15" s="5" t="n">
        <v>47446</v>
      </c>
      <c r="E15" s="5" t="n">
        <v>0</v>
      </c>
      <c r="G15" s="5" t="n">
        <v>0</v>
      </c>
    </row>
    <row r="16" spans="1:7">
      <c r="A16" s="4" t="s">
        <v>246</v>
      </c>
      <c r="C16" s="7" t="n">
        <v>-38885</v>
      </c>
      <c r="E16" s="7" t="n">
        <v>1887</v>
      </c>
      <c r="G16" s="7" t="n">
        <v>3456</v>
      </c>
    </row>
  </sheetData>
  <mergeCells count="2">
    <mergeCell ref="A1:A2"/>
    <mergeCell ref="B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s>
  <sheetData>
    <row r="1" spans="1:7">
      <c r="A1" s="1" t="s">
        <v>593</v>
      </c>
      <c r="B1" s="2" t="s">
        <v>1</v>
      </c>
    </row>
    <row r="2" spans="1:7">
      <c r="B2" s="2" t="s">
        <v>31</v>
      </c>
      <c r="C2" s="2" t="s">
        <v>32</v>
      </c>
      <c r="D2" s="2" t="s">
        <v>33</v>
      </c>
      <c r="E2" s="2" t="s">
        <v>34</v>
      </c>
      <c r="F2" s="2" t="s">
        <v>172</v>
      </c>
      <c r="G2" s="2" t="s">
        <v>173</v>
      </c>
    </row>
    <row r="3" spans="1:7">
      <c r="A3" s="4" t="s">
        <v>594</v>
      </c>
      <c r="B3" s="6" t="n">
        <v>-963</v>
      </c>
      <c r="D3" s="6" t="n">
        <v>-564</v>
      </c>
      <c r="F3" s="6" t="n">
        <v>-640</v>
      </c>
    </row>
    <row r="4" spans="1:7">
      <c r="A4" s="3" t="s">
        <v>595</v>
      </c>
    </row>
    <row r="5" spans="1:7">
      <c r="A5" s="4" t="s">
        <v>596</v>
      </c>
      <c r="B5" s="5" t="n">
        <v>-346</v>
      </c>
      <c r="D5" s="5" t="n">
        <v>0</v>
      </c>
      <c r="F5" s="5" t="n">
        <v>212</v>
      </c>
    </row>
    <row r="6" spans="1:7">
      <c r="A6" s="4" t="s">
        <v>597</v>
      </c>
      <c r="B6" s="5" t="n">
        <v>-346</v>
      </c>
      <c r="D6" s="5" t="n">
        <v>0</v>
      </c>
      <c r="F6" s="5" t="n">
        <v>212</v>
      </c>
    </row>
    <row r="7" spans="1:7">
      <c r="A7" s="4" t="s">
        <v>598</v>
      </c>
      <c r="B7" s="5" t="n">
        <v>34</v>
      </c>
      <c r="D7" s="5" t="n">
        <v>28</v>
      </c>
      <c r="F7" s="5" t="n">
        <v>16</v>
      </c>
    </row>
    <row r="8" spans="1:7">
      <c r="A8" s="4" t="s">
        <v>599</v>
      </c>
      <c r="B8" s="5" t="n">
        <v>34</v>
      </c>
      <c r="D8" s="5" t="n">
        <v>28</v>
      </c>
      <c r="F8" s="5" t="n">
        <v>16</v>
      </c>
    </row>
    <row r="9" spans="1:7">
      <c r="A9" s="4" t="s">
        <v>600</v>
      </c>
      <c r="B9" s="6" t="n">
        <v>-312</v>
      </c>
      <c r="D9" s="6" t="n">
        <v>28</v>
      </c>
      <c r="F9" s="6" t="n">
        <v>228</v>
      </c>
    </row>
    <row r="10" spans="1:7">
      <c r="A10" s="4" t="s">
        <v>70</v>
      </c>
    </row>
    <row r="11" spans="1:7">
      <c r="A11" s="4" t="s">
        <v>601</v>
      </c>
      <c r="C11" s="7" t="n">
        <v>-34194</v>
      </c>
      <c r="E11" s="7" t="n">
        <v>30047</v>
      </c>
      <c r="G11" s="7" t="n">
        <v>27603</v>
      </c>
    </row>
    <row r="12" spans="1:7">
      <c r="A12" s="3" t="s">
        <v>595</v>
      </c>
    </row>
    <row r="13" spans="1:7">
      <c r="A13" s="4" t="s">
        <v>602</v>
      </c>
      <c r="C13" s="5" t="n">
        <v>2</v>
      </c>
      <c r="E13" s="5" t="n">
        <v>4237</v>
      </c>
      <c r="G13" s="5" t="n">
        <v>6298</v>
      </c>
    </row>
    <row r="14" spans="1:7">
      <c r="A14" s="4" t="s">
        <v>603</v>
      </c>
      <c r="C14" s="5" t="n">
        <v>2</v>
      </c>
      <c r="E14" s="5" t="n">
        <v>4237</v>
      </c>
      <c r="G14" s="5" t="n">
        <v>6298</v>
      </c>
    </row>
    <row r="15" spans="1:7">
      <c r="A15" s="4" t="s">
        <v>604</v>
      </c>
      <c r="C15" s="5" t="n">
        <v>-7969</v>
      </c>
      <c r="E15" s="5" t="n">
        <v>-405</v>
      </c>
      <c r="G15" s="5" t="n">
        <v>-1337</v>
      </c>
    </row>
    <row r="16" spans="1:7">
      <c r="A16" s="4" t="s">
        <v>605</v>
      </c>
      <c r="C16" s="5" t="n">
        <v>-7969</v>
      </c>
      <c r="E16" s="5" t="n">
        <v>-405</v>
      </c>
      <c r="G16" s="5" t="n">
        <v>-1337</v>
      </c>
    </row>
    <row r="17" spans="1:7">
      <c r="A17" s="4" t="s">
        <v>165</v>
      </c>
      <c r="C17" s="7" t="n">
        <v>-7967</v>
      </c>
      <c r="E17" s="7" t="n">
        <v>3832</v>
      </c>
      <c r="G17" s="7" t="n">
        <v>4961</v>
      </c>
    </row>
  </sheetData>
  <mergeCells count="2">
    <mergeCell ref="A1:A2"/>
    <mergeCell ref="B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s>
  <sheetData>
    <row r="1" spans="1:7">
      <c r="A1" s="1" t="s">
        <v>606</v>
      </c>
      <c r="B1" s="2" t="s">
        <v>1</v>
      </c>
    </row>
    <row r="2" spans="1:7">
      <c r="B2" s="2" t="s">
        <v>31</v>
      </c>
      <c r="C2" s="2" t="s">
        <v>32</v>
      </c>
      <c r="D2" s="2" t="s">
        <v>33</v>
      </c>
      <c r="E2" s="2" t="s">
        <v>34</v>
      </c>
      <c r="F2" s="2" t="s">
        <v>172</v>
      </c>
      <c r="G2" s="2" t="s">
        <v>173</v>
      </c>
    </row>
    <row r="3" spans="1:7">
      <c r="A3" s="4" t="s">
        <v>607</v>
      </c>
      <c r="B3" s="6" t="n">
        <v>-963</v>
      </c>
      <c r="D3" s="6" t="n">
        <v>-564</v>
      </c>
      <c r="F3" s="6" t="n">
        <v>-640</v>
      </c>
    </row>
    <row r="4" spans="1:7">
      <c r="A4" s="4" t="s">
        <v>608</v>
      </c>
      <c r="B4" s="5" t="n">
        <v>-254</v>
      </c>
      <c r="D4" s="5" t="n">
        <v>-94</v>
      </c>
      <c r="F4" s="5" t="n">
        <v>-136</v>
      </c>
    </row>
    <row r="5" spans="1:7">
      <c r="A5" s="4" t="s">
        <v>609</v>
      </c>
      <c r="B5" s="5" t="n">
        <v>68</v>
      </c>
      <c r="D5" s="5" t="n">
        <v>120</v>
      </c>
      <c r="F5" s="5" t="n">
        <v>350</v>
      </c>
    </row>
    <row r="6" spans="1:7">
      <c r="A6" s="4" t="s">
        <v>610</v>
      </c>
      <c r="B6" s="5" t="n">
        <v>-131</v>
      </c>
      <c r="D6" s="5" t="n">
        <v>0</v>
      </c>
      <c r="F6" s="5" t="n">
        <v>0</v>
      </c>
    </row>
    <row r="7" spans="1:7">
      <c r="A7" s="4" t="s">
        <v>611</v>
      </c>
      <c r="B7" s="5" t="n">
        <v>5</v>
      </c>
      <c r="D7" s="5" t="n">
        <v>2</v>
      </c>
      <c r="F7" s="5" t="n">
        <v>14</v>
      </c>
    </row>
    <row r="8" spans="1:7">
      <c r="A8" s="4" t="s">
        <v>612</v>
      </c>
      <c r="B8" s="6" t="n">
        <v>-312</v>
      </c>
      <c r="D8" s="6" t="n">
        <v>28</v>
      </c>
      <c r="F8" s="6" t="n">
        <v>228</v>
      </c>
    </row>
    <row r="9" spans="1:7">
      <c r="A9" s="4" t="s">
        <v>70</v>
      </c>
    </row>
    <row r="10" spans="1:7">
      <c r="A10" s="4" t="s">
        <v>613</v>
      </c>
      <c r="C10" s="7" t="n">
        <v>-34194</v>
      </c>
      <c r="E10" s="7" t="n">
        <v>30047</v>
      </c>
      <c r="G10" s="7" t="n">
        <v>27603</v>
      </c>
    </row>
    <row r="11" spans="1:7">
      <c r="A11" s="4" t="s">
        <v>614</v>
      </c>
      <c r="C11" s="5" t="n">
        <v>-4987</v>
      </c>
      <c r="E11" s="5" t="n">
        <v>4548</v>
      </c>
      <c r="G11" s="5" t="n">
        <v>4078</v>
      </c>
    </row>
    <row r="12" spans="1:7">
      <c r="A12" s="4" t="s">
        <v>615</v>
      </c>
      <c r="C12" s="5" t="n">
        <v>0</v>
      </c>
      <c r="E12" s="5" t="n">
        <v>-29</v>
      </c>
      <c r="G12" s="5" t="n">
        <v>57</v>
      </c>
    </row>
    <row r="13" spans="1:7">
      <c r="A13" s="4" t="s">
        <v>616</v>
      </c>
      <c r="C13" s="5" t="n">
        <v>0</v>
      </c>
      <c r="E13" s="5" t="n">
        <v>-459</v>
      </c>
      <c r="G13" s="5" t="n">
        <v>-82</v>
      </c>
    </row>
    <row r="14" spans="1:7">
      <c r="A14" s="4" t="s">
        <v>617</v>
      </c>
      <c r="C14" s="5" t="n">
        <v>-272</v>
      </c>
      <c r="E14" s="5" t="n">
        <v>-405</v>
      </c>
      <c r="G14" s="5" t="n">
        <v>-1337</v>
      </c>
    </row>
    <row r="15" spans="1:7">
      <c r="A15" s="4" t="s">
        <v>618</v>
      </c>
      <c r="C15" s="5" t="n">
        <v>-3024</v>
      </c>
      <c r="E15" s="5" t="n">
        <v>-1438</v>
      </c>
      <c r="G15" s="5" t="n">
        <v>-901</v>
      </c>
    </row>
    <row r="16" spans="1:7">
      <c r="A16" s="4" t="s">
        <v>619</v>
      </c>
      <c r="C16" s="5" t="n">
        <v>316</v>
      </c>
      <c r="E16" s="5" t="n">
        <v>1435</v>
      </c>
      <c r="G16" s="5" t="n">
        <v>2732</v>
      </c>
    </row>
    <row r="17" spans="1:7">
      <c r="A17" s="4" t="s">
        <v>620</v>
      </c>
      <c r="C17" s="5" t="n">
        <v>0</v>
      </c>
      <c r="E17" s="5" t="n">
        <v>180</v>
      </c>
      <c r="G17" s="5" t="n">
        <v>414</v>
      </c>
    </row>
    <row r="18" spans="1:7">
      <c r="A18" s="4" t="s">
        <v>621</v>
      </c>
      <c r="C18" s="7" t="n">
        <v>-7967</v>
      </c>
      <c r="E18" s="7" t="n">
        <v>3832</v>
      </c>
      <c r="G18" s="7" t="n">
        <v>4961</v>
      </c>
    </row>
  </sheetData>
  <mergeCells count="2">
    <mergeCell ref="A1:A2"/>
    <mergeCell ref="B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s>
  <sheetData>
    <row r="1" spans="1:5">
      <c r="A1" s="1" t="s">
        <v>622</v>
      </c>
      <c r="B1" s="2" t="s">
        <v>31</v>
      </c>
      <c r="C1" s="2" t="s">
        <v>32</v>
      </c>
      <c r="D1" s="2" t="s">
        <v>33</v>
      </c>
      <c r="E1" s="2" t="s">
        <v>34</v>
      </c>
    </row>
    <row r="2" spans="1:5">
      <c r="A2" s="4" t="s">
        <v>623</v>
      </c>
      <c r="B2" s="6" t="n">
        <v>975</v>
      </c>
      <c r="D2" s="6" t="n">
        <v>958</v>
      </c>
    </row>
    <row r="3" spans="1:5">
      <c r="A3" s="4" t="s">
        <v>617</v>
      </c>
      <c r="B3" s="5" t="n">
        <v>-17</v>
      </c>
      <c r="D3" s="5" t="n">
        <v>-6</v>
      </c>
    </row>
    <row r="4" spans="1:5">
      <c r="A4" s="4" t="s">
        <v>624</v>
      </c>
      <c r="B4" s="5" t="n">
        <v>-834</v>
      </c>
      <c r="D4" s="5" t="n">
        <v>-794</v>
      </c>
    </row>
    <row r="5" spans="1:5">
      <c r="A5" s="4" t="s">
        <v>625</v>
      </c>
      <c r="B5" s="6" t="n">
        <v>124</v>
      </c>
      <c r="D5" s="6" t="n">
        <v>158</v>
      </c>
    </row>
    <row r="6" spans="1:5">
      <c r="A6" s="4" t="s">
        <v>70</v>
      </c>
    </row>
    <row r="7" spans="1:5">
      <c r="A7" s="4" t="s">
        <v>626</v>
      </c>
      <c r="C7" s="7" t="n">
        <v>13201</v>
      </c>
      <c r="E7" s="7" t="n">
        <v>6269</v>
      </c>
    </row>
    <row r="8" spans="1:5">
      <c r="A8" s="4" t="s">
        <v>627</v>
      </c>
      <c r="C8" s="5" t="n">
        <v>1037</v>
      </c>
      <c r="E8" s="5" t="n">
        <v>0</v>
      </c>
    </row>
    <row r="9" spans="1:5">
      <c r="A9" s="4" t="s">
        <v>628</v>
      </c>
      <c r="C9" s="7" t="n">
        <v>14238</v>
      </c>
      <c r="E9" s="7" t="n">
        <v>62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8"/>
    <col customWidth="1" max="3" min="3" width="25"/>
    <col customWidth="1" max="4" min="4" width="32"/>
    <col customWidth="1" max="5" min="5" width="24"/>
    <col customWidth="1" max="6" min="6" width="32"/>
    <col customWidth="1" max="7" min="7" width="39"/>
    <col customWidth="1" max="8" min="8" width="46"/>
    <col customWidth="1" max="9" min="9" width="41"/>
    <col customWidth="1" max="10" min="10" width="48"/>
  </cols>
  <sheetData>
    <row r="1" spans="1:10">
      <c r="A1" s="1" t="s">
        <v>259</v>
      </c>
      <c r="B1" s="2" t="s">
        <v>260</v>
      </c>
      <c r="C1" s="2" t="s">
        <v>261</v>
      </c>
      <c r="D1" s="2" t="s">
        <v>262</v>
      </c>
      <c r="E1" s="2" t="s">
        <v>263</v>
      </c>
      <c r="F1" s="2" t="s">
        <v>264</v>
      </c>
      <c r="G1" s="2" t="s">
        <v>265</v>
      </c>
      <c r="H1" s="2" t="s">
        <v>266</v>
      </c>
      <c r="I1" s="2" t="s">
        <v>267</v>
      </c>
      <c r="J1" s="2" t="s">
        <v>268</v>
      </c>
    </row>
    <row r="2" spans="1:10">
      <c r="A2" s="4" t="s">
        <v>248</v>
      </c>
      <c r="E2" s="7" t="n">
        <v>169013</v>
      </c>
      <c r="F2" s="7" t="n">
        <v>80172</v>
      </c>
      <c r="G2" s="7" t="n">
        <v>24217</v>
      </c>
      <c r="H2" s="7" t="n">
        <v>9094</v>
      </c>
      <c r="I2" s="7" t="n">
        <v>53928</v>
      </c>
      <c r="J2" s="7" t="n">
        <v>1602</v>
      </c>
    </row>
    <row r="3" spans="1:10">
      <c r="A3" s="4" t="s">
        <v>249</v>
      </c>
      <c r="B3" s="6" t="n">
        <v>158</v>
      </c>
      <c r="C3" s="6" t="n">
        <v>231</v>
      </c>
      <c r="D3" s="6" t="n">
        <v>-73</v>
      </c>
      <c r="E3" s="5" t="n">
        <v>22642</v>
      </c>
      <c r="I3" s="5" t="n">
        <v>23228</v>
      </c>
      <c r="J3" s="5" t="n">
        <v>-586</v>
      </c>
    </row>
    <row r="4" spans="1:10">
      <c r="A4" s="4" t="s">
        <v>252</v>
      </c>
      <c r="E4" s="5" t="n">
        <v>-9220</v>
      </c>
      <c r="I4" s="5" t="n">
        <v>-9220</v>
      </c>
    </row>
    <row r="5" spans="1:10">
      <c r="A5" s="4" t="s">
        <v>251</v>
      </c>
      <c r="B5" s="5" t="n">
        <v>0</v>
      </c>
      <c r="C5" s="5" t="n">
        <v>-37</v>
      </c>
      <c r="E5" s="5" t="n">
        <v>0</v>
      </c>
      <c r="H5" s="5" t="n">
        <v>2542</v>
      </c>
      <c r="I5" s="5" t="n">
        <v>-2542</v>
      </c>
    </row>
    <row r="6" spans="1:10">
      <c r="A6" s="4" t="s">
        <v>269</v>
      </c>
      <c r="E6" s="5" t="n">
        <v>1000</v>
      </c>
      <c r="G6" s="5" t="n">
        <v>103</v>
      </c>
      <c r="J6" s="5" t="n">
        <v>897</v>
      </c>
    </row>
    <row r="7" spans="1:10">
      <c r="A7" s="4" t="s">
        <v>270</v>
      </c>
      <c r="E7" s="5" t="n">
        <v>3360</v>
      </c>
      <c r="F7" s="5" t="n">
        <v>1200</v>
      </c>
      <c r="G7" s="5" t="n">
        <v>2160</v>
      </c>
    </row>
    <row r="8" spans="1:10">
      <c r="A8" s="4" t="s">
        <v>254</v>
      </c>
      <c r="E8" s="5" t="n">
        <v>186795</v>
      </c>
      <c r="F8" s="5" t="n">
        <v>81372</v>
      </c>
      <c r="G8" s="5" t="n">
        <v>26480</v>
      </c>
      <c r="H8" s="5" t="n">
        <v>11636</v>
      </c>
      <c r="I8" s="5" t="n">
        <v>65394</v>
      </c>
      <c r="J8" s="5" t="n">
        <v>1913</v>
      </c>
    </row>
    <row r="9" spans="1:10">
      <c r="A9" s="4" t="s">
        <v>249</v>
      </c>
      <c r="B9" s="5" t="n">
        <v>367</v>
      </c>
      <c r="C9" s="5" t="n">
        <v>473</v>
      </c>
      <c r="D9" s="5" t="n">
        <v>-106</v>
      </c>
      <c r="E9" s="5" t="n">
        <v>26215</v>
      </c>
      <c r="I9" s="5" t="n">
        <v>26234</v>
      </c>
      <c r="J9" s="5" t="n">
        <v>-19</v>
      </c>
    </row>
    <row r="10" spans="1:10">
      <c r="A10" s="4" t="s">
        <v>252</v>
      </c>
      <c r="E10" s="5" t="n">
        <v>-9496</v>
      </c>
      <c r="I10" s="5" t="n">
        <v>-9496</v>
      </c>
    </row>
    <row r="11" spans="1:10">
      <c r="A11" s="4" t="s">
        <v>251</v>
      </c>
      <c r="E11" s="5" t="n">
        <v>0</v>
      </c>
      <c r="H11" s="5" t="n">
        <v>2486</v>
      </c>
      <c r="I11" s="5" t="n">
        <v>-2486</v>
      </c>
    </row>
    <row r="12" spans="1:10">
      <c r="A12" s="4" t="s">
        <v>270</v>
      </c>
      <c r="E12" s="5" t="n">
        <v>7800</v>
      </c>
      <c r="F12" s="5" t="n">
        <v>1200</v>
      </c>
      <c r="G12" s="5" t="n">
        <v>6000</v>
      </c>
      <c r="J12" s="5" t="n">
        <v>600</v>
      </c>
    </row>
    <row r="13" spans="1:10">
      <c r="A13" s="4" t="s">
        <v>256</v>
      </c>
      <c r="E13" s="5" t="n">
        <v>211314</v>
      </c>
      <c r="F13" s="5" t="n">
        <v>82572</v>
      </c>
      <c r="G13" s="5" t="n">
        <v>32480</v>
      </c>
      <c r="H13" s="5" t="n">
        <v>14122</v>
      </c>
      <c r="I13" s="5" t="n">
        <v>79646</v>
      </c>
      <c r="J13" s="5" t="n">
        <v>2494</v>
      </c>
    </row>
    <row r="14" spans="1:10">
      <c r="A14" s="4" t="s">
        <v>249</v>
      </c>
      <c r="B14" s="5" t="n">
        <v>-61</v>
      </c>
      <c r="C14" s="5" t="n">
        <v>88</v>
      </c>
      <c r="D14" s="6" t="n">
        <v>-149</v>
      </c>
      <c r="E14" s="5" t="n">
        <v>-26227</v>
      </c>
      <c r="I14" s="5" t="n">
        <v>-26646</v>
      </c>
      <c r="J14" s="5" t="n">
        <v>419</v>
      </c>
    </row>
    <row r="15" spans="1:10">
      <c r="A15" s="4" t="s">
        <v>252</v>
      </c>
      <c r="E15" s="5" t="n">
        <v>-9908</v>
      </c>
      <c r="I15" s="5" t="n">
        <v>-9908</v>
      </c>
    </row>
    <row r="16" spans="1:10">
      <c r="A16" s="4" t="s">
        <v>271</v>
      </c>
      <c r="E16" s="5" t="n">
        <v>373</v>
      </c>
      <c r="G16" s="5" t="n">
        <v>1874</v>
      </c>
      <c r="J16" s="5" t="n">
        <v>-1501</v>
      </c>
    </row>
    <row r="17" spans="1:10">
      <c r="A17" s="4" t="s">
        <v>251</v>
      </c>
      <c r="B17" s="6" t="n">
        <v>0</v>
      </c>
      <c r="C17" s="6" t="n">
        <v>36</v>
      </c>
      <c r="E17" s="5" t="n">
        <v>0</v>
      </c>
      <c r="G17" s="5" t="n">
        <v>1212</v>
      </c>
      <c r="H17" s="5" t="n">
        <v>-219</v>
      </c>
      <c r="I17" s="5" t="n">
        <v>-993</v>
      </c>
    </row>
    <row r="18" spans="1:10">
      <c r="A18" s="4" t="s">
        <v>270</v>
      </c>
      <c r="E18" s="5" t="n">
        <v>2450</v>
      </c>
      <c r="J18" s="5" t="n">
        <v>2450</v>
      </c>
    </row>
    <row r="19" spans="1:10">
      <c r="A19" s="4" t="s">
        <v>258</v>
      </c>
      <c r="E19" s="7" t="n">
        <v>178002</v>
      </c>
      <c r="F19" s="7" t="n">
        <v>82572</v>
      </c>
      <c r="G19" s="7" t="n">
        <v>35566</v>
      </c>
      <c r="H19" s="7" t="n">
        <v>13903</v>
      </c>
      <c r="I19" s="7" t="n">
        <v>42099</v>
      </c>
      <c r="J19" s="7" t="n">
        <v>38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105</v>
      </c>
      <c r="C2" s="2" t="s">
        <v>106</v>
      </c>
      <c r="D2" s="2" t="s">
        <v>630</v>
      </c>
    </row>
    <row r="3" spans="1:4">
      <c r="A3" s="3" t="s">
        <v>455</v>
      </c>
    </row>
    <row r="4" spans="1:4">
      <c r="A4" s="4" t="s">
        <v>631</v>
      </c>
      <c r="B4" s="5" t="n">
        <v>2061909</v>
      </c>
      <c r="C4" s="5" t="n">
        <v>2061909</v>
      </c>
      <c r="D4" s="5" t="n">
        <v>206190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632</v>
      </c>
      <c r="B1" s="2" t="s">
        <v>31</v>
      </c>
      <c r="C1" s="2" t="s">
        <v>32</v>
      </c>
      <c r="D1" s="2" t="s">
        <v>33</v>
      </c>
      <c r="E1" s="2" t="s">
        <v>34</v>
      </c>
    </row>
    <row r="2" spans="1:5">
      <c r="A2" s="4" t="s">
        <v>633</v>
      </c>
      <c r="B2" s="6" t="n">
        <v>5201</v>
      </c>
      <c r="D2" s="6" t="n">
        <v>3917</v>
      </c>
    </row>
    <row r="3" spans="1:5">
      <c r="A3" s="4" t="s">
        <v>634</v>
      </c>
      <c r="B3" s="5" t="n">
        <v>-112</v>
      </c>
      <c r="D3" s="5" t="n">
        <v>-109</v>
      </c>
    </row>
    <row r="4" spans="1:5">
      <c r="A4" s="4" t="s">
        <v>635</v>
      </c>
      <c r="B4" s="6" t="n">
        <v>5089</v>
      </c>
      <c r="D4" s="6" t="n">
        <v>3808</v>
      </c>
    </row>
    <row r="5" spans="1:5">
      <c r="A5" s="4" t="s">
        <v>70</v>
      </c>
    </row>
    <row r="6" spans="1:5">
      <c r="A6" s="4" t="s">
        <v>636</v>
      </c>
      <c r="C6" s="7" t="n">
        <v>177632</v>
      </c>
      <c r="E6" s="7" t="n">
        <v>222279</v>
      </c>
    </row>
    <row r="7" spans="1:5">
      <c r="A7" s="4" t="s">
        <v>637</v>
      </c>
      <c r="C7" s="5" t="n">
        <v>-24074</v>
      </c>
      <c r="E7" s="5" t="n">
        <v>-41761</v>
      </c>
    </row>
    <row r="8" spans="1:5">
      <c r="A8" s="4" t="s">
        <v>638</v>
      </c>
      <c r="C8" s="7" t="n">
        <v>153585</v>
      </c>
      <c r="E8" s="7" t="n">
        <v>1805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639</v>
      </c>
      <c r="B1" s="2" t="s">
        <v>31</v>
      </c>
      <c r="C1" s="2" t="s">
        <v>32</v>
      </c>
      <c r="D1" s="2" t="s">
        <v>33</v>
      </c>
      <c r="E1" s="2" t="s">
        <v>34</v>
      </c>
    </row>
    <row r="2" spans="1:5">
      <c r="A2" s="4" t="s">
        <v>640</v>
      </c>
      <c r="B2" s="6" t="n">
        <v>5089</v>
      </c>
      <c r="D2" s="6" t="n">
        <v>3808</v>
      </c>
    </row>
    <row r="3" spans="1:5">
      <c r="A3" s="4" t="s">
        <v>70</v>
      </c>
    </row>
    <row r="4" spans="1:5">
      <c r="A4" s="4" t="s">
        <v>641</v>
      </c>
      <c r="C4" s="7" t="n">
        <v>153585</v>
      </c>
      <c r="E4" s="7" t="n">
        <v>180518</v>
      </c>
    </row>
    <row r="5" spans="1:5">
      <c r="A5" s="4" t="s">
        <v>642</v>
      </c>
    </row>
    <row r="6" spans="1:5">
      <c r="A6" s="4" t="s">
        <v>640</v>
      </c>
      <c r="B6" s="5" t="n">
        <v>4485</v>
      </c>
      <c r="D6" s="5" t="n">
        <v>1816</v>
      </c>
    </row>
    <row r="7" spans="1:5">
      <c r="A7" s="4" t="s">
        <v>643</v>
      </c>
    </row>
    <row r="8" spans="1:5">
      <c r="A8" s="4" t="s">
        <v>640</v>
      </c>
      <c r="B8" s="5" t="n">
        <v>200</v>
      </c>
      <c r="D8" s="5" t="n">
        <v>1076</v>
      </c>
    </row>
    <row r="9" spans="1:5">
      <c r="A9" s="4" t="s">
        <v>644</v>
      </c>
    </row>
    <row r="10" spans="1:5">
      <c r="A10" s="4" t="s">
        <v>640</v>
      </c>
      <c r="B10" s="5" t="n">
        <v>38</v>
      </c>
      <c r="D10" s="5" t="n">
        <v>288</v>
      </c>
    </row>
    <row r="11" spans="1:5">
      <c r="A11" s="4" t="s">
        <v>645</v>
      </c>
    </row>
    <row r="12" spans="1:5">
      <c r="A12" s="4" t="s">
        <v>640</v>
      </c>
      <c r="B12" s="5" t="n">
        <v>17</v>
      </c>
      <c r="D12" s="5" t="n">
        <v>0</v>
      </c>
    </row>
    <row r="13" spans="1:5">
      <c r="A13" s="4" t="s">
        <v>646</v>
      </c>
    </row>
    <row r="14" spans="1:5">
      <c r="A14" s="4" t="s">
        <v>640</v>
      </c>
      <c r="B14" s="6" t="n">
        <v>349</v>
      </c>
      <c r="D14" s="6" t="n">
        <v>628</v>
      </c>
    </row>
    <row r="15" spans="1:5">
      <c r="A15" s="4" t="s">
        <v>647</v>
      </c>
    </row>
    <row r="16" spans="1:5">
      <c r="A16" s="4" t="s">
        <v>641</v>
      </c>
      <c r="C16" s="5" t="n">
        <v>119233</v>
      </c>
      <c r="E16" s="5" t="n">
        <v>128413</v>
      </c>
    </row>
    <row r="17" spans="1:5">
      <c r="A17" s="4" t="s">
        <v>648</v>
      </c>
    </row>
    <row r="18" spans="1:5">
      <c r="A18" s="4" t="s">
        <v>641</v>
      </c>
      <c r="C18" s="5" t="n">
        <v>21182</v>
      </c>
      <c r="E18" s="5" t="n">
        <v>37934</v>
      </c>
    </row>
    <row r="19" spans="1:5">
      <c r="A19" s="4" t="s">
        <v>649</v>
      </c>
    </row>
    <row r="20" spans="1:5">
      <c r="A20" s="4" t="s">
        <v>641</v>
      </c>
      <c r="C20" s="5" t="n">
        <v>9492</v>
      </c>
      <c r="E20" s="5" t="n">
        <v>9158</v>
      </c>
    </row>
    <row r="21" spans="1:5">
      <c r="A21" s="4" t="s">
        <v>650</v>
      </c>
    </row>
    <row r="22" spans="1:5">
      <c r="A22" s="4" t="s">
        <v>641</v>
      </c>
      <c r="C22" s="5" t="n">
        <v>3225</v>
      </c>
      <c r="E22" s="5" t="n">
        <v>4120</v>
      </c>
    </row>
    <row r="23" spans="1:5">
      <c r="A23" s="4" t="s">
        <v>651</v>
      </c>
    </row>
    <row r="24" spans="1:5">
      <c r="A24" s="4" t="s">
        <v>641</v>
      </c>
      <c r="C24" s="7" t="n">
        <v>453</v>
      </c>
      <c r="E24" s="7" t="n">
        <v>8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652</v>
      </c>
      <c r="B1" s="2" t="s">
        <v>31</v>
      </c>
      <c r="C1" s="2" t="s">
        <v>32</v>
      </c>
      <c r="D1" s="2" t="s">
        <v>33</v>
      </c>
      <c r="E1" s="2" t="s">
        <v>34</v>
      </c>
    </row>
    <row r="2" spans="1:5">
      <c r="A2" s="4" t="s">
        <v>653</v>
      </c>
      <c r="B2" s="6" t="n">
        <v>259</v>
      </c>
      <c r="D2" s="6" t="n">
        <v>85</v>
      </c>
    </row>
    <row r="3" spans="1:5">
      <c r="A3" s="4" t="s">
        <v>654</v>
      </c>
      <c r="B3" s="5" t="n">
        <v>59</v>
      </c>
      <c r="D3" s="5" t="n">
        <v>475</v>
      </c>
    </row>
    <row r="4" spans="1:5">
      <c r="A4" s="4" t="s">
        <v>655</v>
      </c>
      <c r="B4" s="5" t="n">
        <v>156</v>
      </c>
      <c r="D4" s="5" t="n">
        <v>104</v>
      </c>
    </row>
    <row r="5" spans="1:5">
      <c r="A5" s="4" t="s">
        <v>656</v>
      </c>
      <c r="B5" s="5" t="n">
        <v>73</v>
      </c>
      <c r="D5" s="5" t="n">
        <v>2</v>
      </c>
    </row>
    <row r="6" spans="1:5">
      <c r="A6" s="4" t="s">
        <v>73</v>
      </c>
      <c r="B6" s="6" t="n">
        <v>547</v>
      </c>
      <c r="D6" s="6" t="n">
        <v>666</v>
      </c>
    </row>
    <row r="7" spans="1:5">
      <c r="A7" s="4" t="s">
        <v>70</v>
      </c>
    </row>
    <row r="8" spans="1:5">
      <c r="A8" s="4" t="s">
        <v>657</v>
      </c>
      <c r="C8" s="7" t="n">
        <v>18702</v>
      </c>
      <c r="E8" s="7" t="n">
        <v>19606</v>
      </c>
    </row>
    <row r="9" spans="1:5">
      <c r="A9" s="4" t="s">
        <v>658</v>
      </c>
      <c r="C9" s="5" t="n">
        <v>8791</v>
      </c>
      <c r="E9" s="5" t="n">
        <v>10775</v>
      </c>
    </row>
    <row r="10" spans="1:5">
      <c r="A10" s="4" t="s">
        <v>659</v>
      </c>
      <c r="C10" s="5" t="n">
        <v>1485</v>
      </c>
      <c r="E10" s="5" t="n">
        <v>0</v>
      </c>
    </row>
    <row r="11" spans="1:5">
      <c r="A11" s="4" t="s">
        <v>660</v>
      </c>
      <c r="C11" s="7" t="n">
        <v>28978</v>
      </c>
      <c r="E11" s="7" t="n">
        <v>3038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1</v>
      </c>
      <c r="B1" s="2" t="s">
        <v>105</v>
      </c>
      <c r="C1" s="2" t="s">
        <v>106</v>
      </c>
    </row>
    <row r="2" spans="1:3">
      <c r="A2" s="4" t="s">
        <v>662</v>
      </c>
      <c r="B2" s="7" t="n">
        <v>236044</v>
      </c>
      <c r="C2" s="7" t="n">
        <v>330322</v>
      </c>
    </row>
    <row r="3" spans="1:3">
      <c r="A3" s="4" t="s">
        <v>663</v>
      </c>
      <c r="B3" s="5" t="n">
        <v>-135050</v>
      </c>
      <c r="C3" s="5" t="n">
        <v>-211066</v>
      </c>
    </row>
    <row r="4" spans="1:3">
      <c r="A4" s="4" t="s">
        <v>465</v>
      </c>
      <c r="B4" s="7" t="n">
        <v>100994</v>
      </c>
      <c r="C4" s="7" t="n">
        <v>11925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s>
  <sheetData>
    <row r="1" spans="1:5">
      <c r="A1" s="1" t="s">
        <v>664</v>
      </c>
      <c r="B1" s="2" t="s">
        <v>31</v>
      </c>
      <c r="C1" s="2" t="s">
        <v>32</v>
      </c>
      <c r="D1" s="2" t="s">
        <v>33</v>
      </c>
      <c r="E1" s="2" t="s">
        <v>34</v>
      </c>
    </row>
    <row r="2" spans="1:5">
      <c r="A2" s="4" t="s">
        <v>665</v>
      </c>
      <c r="B2" s="6" t="n">
        <v>96</v>
      </c>
      <c r="D2" s="6" t="n">
        <v>132</v>
      </c>
    </row>
    <row r="3" spans="1:5">
      <c r="A3" s="4" t="s">
        <v>666</v>
      </c>
      <c r="B3" s="5" t="n">
        <v>21</v>
      </c>
      <c r="D3" s="5" t="n">
        <v>48</v>
      </c>
    </row>
    <row r="4" spans="1:5">
      <c r="A4" s="4" t="s">
        <v>667</v>
      </c>
      <c r="B4" s="5" t="n">
        <v>710</v>
      </c>
      <c r="D4" s="5" t="n">
        <v>748</v>
      </c>
    </row>
    <row r="5" spans="1:5">
      <c r="A5" s="4" t="s">
        <v>668</v>
      </c>
      <c r="B5" s="6" t="n">
        <v>401</v>
      </c>
      <c r="D5" s="6" t="n">
        <v>496</v>
      </c>
    </row>
    <row r="6" spans="1:5">
      <c r="A6" s="4" t="s">
        <v>70</v>
      </c>
    </row>
    <row r="7" spans="1:5">
      <c r="A7" s="4" t="s">
        <v>669</v>
      </c>
      <c r="C7" s="7" t="n">
        <v>11963</v>
      </c>
      <c r="E7" s="7" t="n">
        <v>4741</v>
      </c>
    </row>
    <row r="8" spans="1:5">
      <c r="A8" s="4" t="s">
        <v>670</v>
      </c>
      <c r="C8" s="5" t="n">
        <v>0</v>
      </c>
      <c r="E8" s="5" t="n">
        <v>6452</v>
      </c>
    </row>
    <row r="9" spans="1:5">
      <c r="A9" s="4" t="s">
        <v>671</v>
      </c>
      <c r="C9" s="5" t="n">
        <v>0</v>
      </c>
      <c r="E9" s="5" t="n">
        <v>3924</v>
      </c>
    </row>
    <row r="10" spans="1:5">
      <c r="A10" s="4" t="s">
        <v>672</v>
      </c>
      <c r="C10" s="7" t="n">
        <v>11963</v>
      </c>
      <c r="E10" s="7" t="n">
        <v>1511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73</v>
      </c>
      <c r="B1" s="2" t="s">
        <v>1</v>
      </c>
    </row>
    <row r="2" spans="1:3">
      <c r="B2" s="2" t="s">
        <v>105</v>
      </c>
      <c r="C2" s="2" t="s">
        <v>106</v>
      </c>
    </row>
    <row r="3" spans="1:3">
      <c r="A3" s="3" t="s">
        <v>674</v>
      </c>
    </row>
    <row r="4" spans="1:3">
      <c r="A4" s="4" t="s">
        <v>675</v>
      </c>
      <c r="B4" s="6" t="n">
        <v>-5</v>
      </c>
      <c r="C4" s="6" t="n">
        <v>6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76</v>
      </c>
      <c r="C1" s="2" t="s">
        <v>1</v>
      </c>
    </row>
    <row r="2" spans="1:9">
      <c r="C2" s="2" t="s">
        <v>32</v>
      </c>
      <c r="D2" s="2" t="s">
        <v>34</v>
      </c>
      <c r="E2" s="2" t="s">
        <v>173</v>
      </c>
      <c r="F2" s="2" t="s">
        <v>31</v>
      </c>
      <c r="G2" s="2" t="s">
        <v>32</v>
      </c>
      <c r="H2" s="2" t="s">
        <v>33</v>
      </c>
      <c r="I2" s="2" t="s">
        <v>34</v>
      </c>
    </row>
    <row r="3" spans="1:9">
      <c r="A3" s="4" t="s">
        <v>677</v>
      </c>
      <c r="B3" s="4" t="s">
        <v>519</v>
      </c>
      <c r="F3" s="6" t="n">
        <v>1866</v>
      </c>
      <c r="H3" s="6" t="n">
        <v>1866</v>
      </c>
    </row>
    <row r="4" spans="1:9">
      <c r="A4" s="4" t="s">
        <v>678</v>
      </c>
      <c r="F4" s="5" t="n">
        <v>156</v>
      </c>
      <c r="H4" s="5" t="n">
        <v>157</v>
      </c>
    </row>
    <row r="5" spans="1:9">
      <c r="A5" s="4" t="s">
        <v>679</v>
      </c>
      <c r="F5" s="5" t="n">
        <v>591</v>
      </c>
      <c r="H5" s="5" t="n">
        <v>612</v>
      </c>
    </row>
    <row r="6" spans="1:9">
      <c r="A6" s="4" t="s">
        <v>680</v>
      </c>
      <c r="F6" s="5" t="n">
        <v>173</v>
      </c>
      <c r="H6" s="5" t="n">
        <v>191</v>
      </c>
    </row>
    <row r="7" spans="1:9">
      <c r="A7" s="4" t="s">
        <v>681</v>
      </c>
      <c r="F7" s="5" t="n">
        <v>37</v>
      </c>
      <c r="H7" s="5" t="n">
        <v>37</v>
      </c>
    </row>
    <row r="8" spans="1:9">
      <c r="A8" s="4" t="s">
        <v>682</v>
      </c>
      <c r="F8" s="5" t="n">
        <v>2826</v>
      </c>
      <c r="H8" s="5" t="n">
        <v>2863</v>
      </c>
    </row>
    <row r="9" spans="1:9">
      <c r="A9" s="4" t="s">
        <v>683</v>
      </c>
      <c r="F9" s="5" t="n">
        <v>-2069</v>
      </c>
      <c r="H9" s="5" t="n">
        <v>-2129</v>
      </c>
    </row>
    <row r="10" spans="1:9">
      <c r="A10" s="4" t="s">
        <v>635</v>
      </c>
      <c r="F10" s="6" t="n">
        <v>754</v>
      </c>
      <c r="H10" s="6" t="n">
        <v>734</v>
      </c>
    </row>
    <row r="11" spans="1:9">
      <c r="A11" s="4" t="s">
        <v>70</v>
      </c>
    </row>
    <row r="12" spans="1:9">
      <c r="A12" s="4" t="s">
        <v>684</v>
      </c>
      <c r="G12" s="7" t="n">
        <v>56665</v>
      </c>
      <c r="I12" s="7" t="n">
        <v>56665</v>
      </c>
    </row>
    <row r="13" spans="1:9">
      <c r="A13" s="4" t="s">
        <v>550</v>
      </c>
      <c r="G13" s="5" t="n">
        <v>11090</v>
      </c>
      <c r="I13" s="5" t="n">
        <v>10911</v>
      </c>
    </row>
    <row r="14" spans="1:9">
      <c r="A14" s="4" t="s">
        <v>685</v>
      </c>
      <c r="G14" s="5" t="n">
        <v>4390</v>
      </c>
      <c r="I14" s="5" t="n">
        <v>4410</v>
      </c>
    </row>
    <row r="15" spans="1:9">
      <c r="A15" s="4" t="s">
        <v>686</v>
      </c>
      <c r="G15" s="5" t="n">
        <v>111928</v>
      </c>
      <c r="I15" s="5" t="n">
        <v>115349</v>
      </c>
    </row>
    <row r="16" spans="1:9">
      <c r="A16" s="4" t="s">
        <v>687</v>
      </c>
      <c r="G16" s="5" t="n">
        <v>184073</v>
      </c>
      <c r="I16" s="5" t="n">
        <v>187335</v>
      </c>
    </row>
    <row r="17" spans="1:9">
      <c r="A17" s="4" t="s">
        <v>688</v>
      </c>
      <c r="G17" s="5" t="n">
        <v>-57795</v>
      </c>
      <c r="I17" s="5" t="n">
        <v>-46856</v>
      </c>
    </row>
    <row r="18" spans="1:9">
      <c r="A18" s="4" t="s">
        <v>689</v>
      </c>
      <c r="C18" s="7" t="n">
        <v>-33500</v>
      </c>
      <c r="D18" s="7" t="n">
        <v>0</v>
      </c>
      <c r="E18" s="7" t="n">
        <v>0</v>
      </c>
    </row>
    <row r="19" spans="1:9">
      <c r="A19" s="4" t="s">
        <v>246</v>
      </c>
      <c r="G19" s="5" t="n">
        <v>-91295</v>
      </c>
      <c r="I19" s="5" t="n">
        <v>-46856</v>
      </c>
    </row>
    <row r="20" spans="1:9">
      <c r="A20" s="4" t="s">
        <v>690</v>
      </c>
      <c r="G20" s="7" t="n">
        <v>92778</v>
      </c>
      <c r="I20" s="7" t="n">
        <v>140479</v>
      </c>
    </row>
    <row r="21" spans="1:9"/>
    <row r="22" spans="1:9">
      <c r="A22" s="4" t="s">
        <v>519</v>
      </c>
      <c r="B22" s="4" t="s">
        <v>691</v>
      </c>
    </row>
  </sheetData>
  <mergeCells count="6">
    <mergeCell ref="A1:B2"/>
    <mergeCell ref="C1:E1"/>
    <mergeCell ref="F1:G1"/>
    <mergeCell ref="H1:I1"/>
    <mergeCell ref="A21:H21"/>
    <mergeCell ref="B22:H2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s>
  <sheetData>
    <row r="1" spans="1:7">
      <c r="A1" s="1" t="s">
        <v>692</v>
      </c>
      <c r="B1" s="2" t="s">
        <v>1</v>
      </c>
    </row>
    <row r="2" spans="1:7">
      <c r="B2" s="2" t="s">
        <v>31</v>
      </c>
      <c r="C2" s="2" t="s">
        <v>32</v>
      </c>
      <c r="D2" s="2" t="s">
        <v>33</v>
      </c>
      <c r="E2" s="2" t="s">
        <v>34</v>
      </c>
      <c r="F2" s="2" t="s">
        <v>172</v>
      </c>
      <c r="G2" s="2" t="s">
        <v>173</v>
      </c>
    </row>
    <row r="3" spans="1:7">
      <c r="A3" s="4" t="s">
        <v>693</v>
      </c>
      <c r="B3" s="6" t="n">
        <v>60</v>
      </c>
      <c r="D3" s="6" t="n">
        <v>61</v>
      </c>
      <c r="F3" s="6" t="n">
        <v>55</v>
      </c>
    </row>
    <row r="4" spans="1:7">
      <c r="A4" s="4" t="s">
        <v>70</v>
      </c>
    </row>
    <row r="5" spans="1:7">
      <c r="A5" s="4" t="s">
        <v>694</v>
      </c>
      <c r="C5" s="7" t="n">
        <v>11775</v>
      </c>
      <c r="E5" s="7" t="n">
        <v>12647</v>
      </c>
      <c r="G5" s="7" t="n">
        <v>14144</v>
      </c>
    </row>
  </sheetData>
  <mergeCells count="2">
    <mergeCell ref="A1:A2"/>
    <mergeCell ref="B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95</v>
      </c>
      <c r="B1" s="2" t="s">
        <v>1</v>
      </c>
    </row>
    <row r="2" spans="1:4">
      <c r="B2" s="2" t="s">
        <v>105</v>
      </c>
      <c r="C2" s="2" t="s">
        <v>106</v>
      </c>
      <c r="D2" s="2" t="s">
        <v>630</v>
      </c>
    </row>
    <row r="3" spans="1:4">
      <c r="A3" s="3" t="s">
        <v>696</v>
      </c>
    </row>
    <row r="4" spans="1:4">
      <c r="A4" s="4" t="s">
        <v>697</v>
      </c>
      <c r="B4" s="6" t="n">
        <v>13533</v>
      </c>
      <c r="C4" s="6" t="n">
        <v>9616</v>
      </c>
    </row>
    <row r="5" spans="1:4">
      <c r="A5" s="4" t="s">
        <v>698</v>
      </c>
      <c r="B5" s="5" t="n">
        <v>9532</v>
      </c>
      <c r="C5" s="5" t="n">
        <v>14121</v>
      </c>
    </row>
    <row r="6" spans="1:4">
      <c r="A6" s="4" t="s">
        <v>84</v>
      </c>
      <c r="B6" s="5" t="n">
        <v>23065</v>
      </c>
      <c r="C6" s="5" t="n">
        <v>23737</v>
      </c>
    </row>
    <row r="7" spans="1:4">
      <c r="A7" s="4" t="s">
        <v>94</v>
      </c>
      <c r="B7" s="5" t="n">
        <v>-7520</v>
      </c>
      <c r="C7" s="5" t="n">
        <v>-6630</v>
      </c>
    </row>
    <row r="8" spans="1:4">
      <c r="A8" s="4" t="s">
        <v>102</v>
      </c>
      <c r="B8" s="5" t="n">
        <v>14589</v>
      </c>
      <c r="C8" s="5" t="n">
        <v>15969</v>
      </c>
    </row>
    <row r="9" spans="1:4">
      <c r="A9" s="3" t="s">
        <v>699</v>
      </c>
    </row>
    <row r="10" spans="1:4">
      <c r="A10" s="4" t="s">
        <v>700</v>
      </c>
      <c r="B10" s="5" t="n">
        <v>-1059</v>
      </c>
      <c r="C10" s="5" t="n">
        <v>-574</v>
      </c>
      <c r="D10" s="6" t="n">
        <v>-670</v>
      </c>
    </row>
    <row r="11" spans="1:4">
      <c r="A11" s="4" t="s">
        <v>701</v>
      </c>
      <c r="B11" s="5" t="n">
        <v>88</v>
      </c>
      <c r="C11" s="5" t="n">
        <v>473</v>
      </c>
      <c r="D11" s="6" t="n">
        <v>231</v>
      </c>
    </row>
    <row r="12" spans="1:4">
      <c r="A12" s="4" t="s">
        <v>702</v>
      </c>
    </row>
    <row r="13" spans="1:4">
      <c r="A13" s="3" t="s">
        <v>696</v>
      </c>
    </row>
    <row r="14" spans="1:4">
      <c r="A14" s="4" t="s">
        <v>697</v>
      </c>
      <c r="B14" s="5" t="n">
        <v>46925</v>
      </c>
      <c r="C14" s="5" t="n">
        <v>56911</v>
      </c>
    </row>
    <row r="15" spans="1:4">
      <c r="A15" s="4" t="s">
        <v>698</v>
      </c>
      <c r="B15" s="5" t="n">
        <v>19450</v>
      </c>
      <c r="C15" s="5" t="n">
        <v>26544</v>
      </c>
    </row>
    <row r="16" spans="1:4">
      <c r="A16" s="4" t="s">
        <v>84</v>
      </c>
      <c r="B16" s="5" t="n">
        <v>66375</v>
      </c>
      <c r="C16" s="5" t="n">
        <v>83455</v>
      </c>
    </row>
    <row r="17" spans="1:4">
      <c r="A17" s="4" t="s">
        <v>94</v>
      </c>
      <c r="B17" s="5" t="n">
        <v>-40330</v>
      </c>
      <c r="C17" s="5" t="n">
        <v>-36948</v>
      </c>
    </row>
    <row r="18" spans="1:4">
      <c r="A18" s="4" t="s">
        <v>102</v>
      </c>
      <c r="B18" s="5" t="n">
        <v>26045</v>
      </c>
      <c r="C18" s="5" t="n">
        <v>46507</v>
      </c>
    </row>
    <row r="19" spans="1:4">
      <c r="A19" s="3" t="s">
        <v>699</v>
      </c>
    </row>
    <row r="20" spans="1:4">
      <c r="A20" s="4" t="s">
        <v>703</v>
      </c>
      <c r="B20" s="5" t="n">
        <v>50165</v>
      </c>
      <c r="C20" s="5" t="n">
        <v>62234</v>
      </c>
    </row>
    <row r="21" spans="1:4">
      <c r="A21" s="4" t="s">
        <v>700</v>
      </c>
      <c r="B21" s="5" t="n">
        <v>-5194</v>
      </c>
      <c r="C21" s="5" t="n">
        <v>4439</v>
      </c>
    </row>
    <row r="22" spans="1:4">
      <c r="A22" s="4" t="s">
        <v>701</v>
      </c>
      <c r="B22" s="6" t="n">
        <v>-4048</v>
      </c>
      <c r="C22" s="5" t="n">
        <v>3863</v>
      </c>
    </row>
    <row r="23" spans="1:4">
      <c r="A23" s="4" t="s">
        <v>704</v>
      </c>
    </row>
    <row r="24" spans="1:4">
      <c r="A24" s="3" t="s">
        <v>696</v>
      </c>
    </row>
    <row r="25" spans="1:4">
      <c r="A25" s="4" t="s">
        <v>697</v>
      </c>
      <c r="C25" s="5" t="n">
        <v>21374</v>
      </c>
    </row>
    <row r="26" spans="1:4">
      <c r="A26" s="4" t="s">
        <v>698</v>
      </c>
      <c r="C26" s="5" t="n">
        <v>4570</v>
      </c>
    </row>
    <row r="27" spans="1:4">
      <c r="A27" s="4" t="s">
        <v>84</v>
      </c>
      <c r="C27" s="5" t="n">
        <v>25944</v>
      </c>
    </row>
    <row r="28" spans="1:4">
      <c r="A28" s="4" t="s">
        <v>94</v>
      </c>
      <c r="C28" s="5" t="n">
        <v>-10215</v>
      </c>
    </row>
    <row r="29" spans="1:4">
      <c r="A29" s="4" t="s">
        <v>102</v>
      </c>
      <c r="C29" s="5" t="n">
        <v>15729</v>
      </c>
    </row>
    <row r="30" spans="1:4">
      <c r="A30" s="3" t="s">
        <v>699</v>
      </c>
    </row>
    <row r="31" spans="1:4">
      <c r="A31" s="4" t="s">
        <v>703</v>
      </c>
      <c r="C31" s="5" t="n">
        <v>16301</v>
      </c>
    </row>
    <row r="32" spans="1:4">
      <c r="A32" s="4" t="s">
        <v>700</v>
      </c>
      <c r="C32" s="5" t="n">
        <v>32</v>
      </c>
    </row>
    <row r="33" spans="1:4">
      <c r="A33" s="4" t="s">
        <v>701</v>
      </c>
      <c r="C33" s="6" t="n">
        <v>59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105</v>
      </c>
    </row>
    <row r="3" spans="1:2">
      <c r="A3" s="4" t="s">
        <v>272</v>
      </c>
      <c r="B3" s="4" t="s">
        <v>273</v>
      </c>
    </row>
    <row r="4" spans="1:2">
      <c r="A4" s="4" t="s">
        <v>70</v>
      </c>
    </row>
    <row r="5" spans="1:2">
      <c r="A5" s="4" t="s">
        <v>272</v>
      </c>
      <c r="B5" s="4" t="s">
        <v>2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5</v>
      </c>
      <c r="B1" s="2" t="s">
        <v>105</v>
      </c>
      <c r="C1" s="2" t="s">
        <v>106</v>
      </c>
    </row>
    <row r="2" spans="1:3">
      <c r="A2" s="4" t="s">
        <v>706</v>
      </c>
      <c r="B2" s="7" t="n">
        <v>2400</v>
      </c>
      <c r="C2" s="7" t="n">
        <v>2400</v>
      </c>
    </row>
    <row r="3" spans="1:3">
      <c r="A3" s="4" t="s">
        <v>590</v>
      </c>
      <c r="B3" s="5" t="n">
        <v>575</v>
      </c>
      <c r="C3" s="5" t="n">
        <v>567</v>
      </c>
    </row>
    <row r="4" spans="1:3">
      <c r="A4" s="4" t="s">
        <v>687</v>
      </c>
      <c r="B4" s="5" t="n">
        <v>2975</v>
      </c>
      <c r="C4" s="5" t="n">
        <v>2967</v>
      </c>
    </row>
    <row r="5" spans="1:3">
      <c r="A5" s="4" t="s">
        <v>707</v>
      </c>
      <c r="B5" s="5" t="n">
        <v>-1896</v>
      </c>
      <c r="C5" s="5" t="n">
        <v>-1744</v>
      </c>
    </row>
    <row r="6" spans="1:3">
      <c r="A6" s="4" t="s">
        <v>690</v>
      </c>
      <c r="B6" s="7" t="n">
        <v>1079</v>
      </c>
      <c r="C6" s="7" t="n">
        <v>122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8</v>
      </c>
      <c r="B1" s="2" t="s">
        <v>1</v>
      </c>
    </row>
    <row r="2" spans="1:4">
      <c r="B2" s="2" t="s">
        <v>105</v>
      </c>
      <c r="C2" s="2" t="s">
        <v>106</v>
      </c>
      <c r="D2" s="2" t="s">
        <v>630</v>
      </c>
    </row>
    <row r="3" spans="1:4">
      <c r="A3" s="4" t="s">
        <v>483</v>
      </c>
      <c r="B3" s="7" t="n">
        <v>152</v>
      </c>
      <c r="C3" s="7" t="n">
        <v>152</v>
      </c>
      <c r="D3" s="7" t="n">
        <v>575</v>
      </c>
    </row>
    <row r="4" spans="1:4">
      <c r="A4" s="4" t="s">
        <v>709</v>
      </c>
      <c r="B4" s="5" t="n">
        <v>152</v>
      </c>
    </row>
    <row r="5" spans="1:4">
      <c r="A5" s="4" t="s">
        <v>710</v>
      </c>
      <c r="B5" s="5" t="n">
        <v>152</v>
      </c>
    </row>
    <row r="6" spans="1:4">
      <c r="A6" s="4" t="s">
        <v>711</v>
      </c>
      <c r="B6" s="5" t="n">
        <v>152</v>
      </c>
    </row>
    <row r="7" spans="1:4">
      <c r="A7" s="4" t="s">
        <v>712</v>
      </c>
      <c r="B7" s="5" t="n">
        <v>152</v>
      </c>
    </row>
    <row r="8" spans="1:4">
      <c r="A8" s="4" t="s">
        <v>713</v>
      </c>
      <c r="B8" s="5" t="n">
        <v>152</v>
      </c>
    </row>
    <row r="9" spans="1:4">
      <c r="A9" s="4" t="s">
        <v>714</v>
      </c>
      <c r="B9" s="5" t="n">
        <v>319</v>
      </c>
    </row>
    <row r="10" spans="1:4">
      <c r="A10" s="4" t="s">
        <v>246</v>
      </c>
      <c r="B10" s="7" t="n">
        <v>1079</v>
      </c>
      <c r="C10" s="7" t="n">
        <v>122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15</v>
      </c>
      <c r="B1" s="2" t="s">
        <v>105</v>
      </c>
      <c r="C1" s="2" t="s">
        <v>106</v>
      </c>
    </row>
    <row r="2" spans="1:3">
      <c r="A2" s="4" t="s">
        <v>716</v>
      </c>
      <c r="B2" s="7" t="n">
        <v>7361</v>
      </c>
      <c r="C2" s="7" t="n">
        <v>7361</v>
      </c>
    </row>
    <row r="3" spans="1:3">
      <c r="A3" s="4" t="s">
        <v>717</v>
      </c>
      <c r="B3" s="5" t="n">
        <v>-1921</v>
      </c>
      <c r="C3" s="5" t="n">
        <v>-1763</v>
      </c>
    </row>
    <row r="4" spans="1:3">
      <c r="A4" s="4" t="s">
        <v>690</v>
      </c>
      <c r="B4" s="7" t="n">
        <v>5440</v>
      </c>
      <c r="C4" s="7" t="n">
        <v>559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18</v>
      </c>
      <c r="B1" s="2" t="s">
        <v>1</v>
      </c>
    </row>
    <row r="2" spans="1:4">
      <c r="B2" s="2" t="s">
        <v>105</v>
      </c>
      <c r="C2" s="2" t="s">
        <v>106</v>
      </c>
      <c r="D2" s="2" t="s">
        <v>630</v>
      </c>
    </row>
    <row r="3" spans="1:4">
      <c r="A3" s="4" t="s">
        <v>719</v>
      </c>
      <c r="B3" s="7" t="n">
        <v>149</v>
      </c>
      <c r="C3" s="7" t="n">
        <v>149</v>
      </c>
      <c r="D3" s="7" t="n">
        <v>149</v>
      </c>
    </row>
    <row r="4" spans="1:4">
      <c r="A4" s="4" t="s">
        <v>709</v>
      </c>
      <c r="B4" s="5" t="n">
        <v>149</v>
      </c>
    </row>
    <row r="5" spans="1:4">
      <c r="A5" s="4" t="s">
        <v>710</v>
      </c>
      <c r="B5" s="5" t="n">
        <v>149</v>
      </c>
    </row>
    <row r="6" spans="1:4">
      <c r="A6" s="4" t="s">
        <v>711</v>
      </c>
      <c r="B6" s="5" t="n">
        <v>149</v>
      </c>
    </row>
    <row r="7" spans="1:4">
      <c r="A7" s="4" t="s">
        <v>712</v>
      </c>
      <c r="B7" s="5" t="n">
        <v>149</v>
      </c>
    </row>
    <row r="8" spans="1:4">
      <c r="A8" s="4" t="s">
        <v>713</v>
      </c>
      <c r="B8" s="5" t="n">
        <v>149</v>
      </c>
    </row>
    <row r="9" spans="1:4">
      <c r="A9" s="4" t="s">
        <v>714</v>
      </c>
      <c r="B9" s="5" t="n">
        <v>4695</v>
      </c>
    </row>
    <row r="10" spans="1:4">
      <c r="A10" s="4" t="s">
        <v>246</v>
      </c>
      <c r="B10" s="7" t="n">
        <v>5440</v>
      </c>
      <c r="C10" s="7" t="n">
        <v>559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20</v>
      </c>
      <c r="B1" s="2" t="s">
        <v>105</v>
      </c>
      <c r="C1" s="2" t="s">
        <v>106</v>
      </c>
    </row>
    <row r="2" spans="1:3">
      <c r="A2" s="4" t="s">
        <v>70</v>
      </c>
    </row>
    <row r="3" spans="1:3">
      <c r="A3" s="4" t="s">
        <v>721</v>
      </c>
      <c r="B3" s="7" t="n">
        <v>45000</v>
      </c>
      <c r="C3" s="7" t="n">
        <v>33000</v>
      </c>
    </row>
    <row r="4" spans="1:3">
      <c r="A4" s="4" t="s">
        <v>722</v>
      </c>
    </row>
    <row r="5" spans="1:3">
      <c r="A5" s="4" t="s">
        <v>721</v>
      </c>
      <c r="B5" s="5" t="n">
        <v>40000</v>
      </c>
      <c r="C5" s="5" t="n">
        <v>28000</v>
      </c>
    </row>
    <row r="6" spans="1:3">
      <c r="A6" s="4" t="s">
        <v>723</v>
      </c>
    </row>
    <row r="7" spans="1:3">
      <c r="A7" s="4" t="s">
        <v>721</v>
      </c>
      <c r="B7" s="7" t="n">
        <v>5000</v>
      </c>
      <c r="C7" s="7" t="n">
        <v>5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724</v>
      </c>
      <c r="B1" s="2" t="s">
        <v>31</v>
      </c>
      <c r="C1" s="2" t="s">
        <v>32</v>
      </c>
      <c r="D1" s="2" t="s">
        <v>33</v>
      </c>
      <c r="E1" s="2" t="s">
        <v>34</v>
      </c>
    </row>
    <row r="2" spans="1:5">
      <c r="A2" s="4" t="s">
        <v>725</v>
      </c>
      <c r="B2" s="6" t="n">
        <v>80</v>
      </c>
      <c r="D2" s="6" t="n">
        <v>84</v>
      </c>
    </row>
    <row r="3" spans="1:5">
      <c r="A3" s="4" t="s">
        <v>726</v>
      </c>
      <c r="B3" s="5" t="n">
        <v>73</v>
      </c>
      <c r="D3" s="5" t="n">
        <v>1877</v>
      </c>
    </row>
    <row r="4" spans="1:5">
      <c r="A4" s="4" t="s">
        <v>727</v>
      </c>
      <c r="B4" s="5" t="n">
        <v>5</v>
      </c>
      <c r="D4" s="5" t="n">
        <v>7</v>
      </c>
    </row>
    <row r="5" spans="1:5">
      <c r="A5" s="4" t="s">
        <v>728</v>
      </c>
      <c r="B5" s="5" t="n">
        <v>0</v>
      </c>
      <c r="D5" s="5" t="n">
        <v>20</v>
      </c>
    </row>
    <row r="6" spans="1:5">
      <c r="A6" s="4" t="s">
        <v>729</v>
      </c>
      <c r="B6" s="5" t="n">
        <v>1068</v>
      </c>
      <c r="D6" s="5" t="n">
        <v>723</v>
      </c>
    </row>
    <row r="7" spans="1:5">
      <c r="A7" s="4" t="s">
        <v>730</v>
      </c>
      <c r="B7" s="5" t="n">
        <v>24</v>
      </c>
      <c r="D7" s="5" t="n">
        <v>10</v>
      </c>
    </row>
    <row r="8" spans="1:5">
      <c r="A8" s="4" t="s">
        <v>87</v>
      </c>
      <c r="B8" s="6" t="n">
        <v>1250</v>
      </c>
      <c r="D8" s="6" t="n">
        <v>1001</v>
      </c>
    </row>
    <row r="9" spans="1:5">
      <c r="A9" s="4" t="s">
        <v>70</v>
      </c>
    </row>
    <row r="10" spans="1:5">
      <c r="A10" s="4" t="s">
        <v>731</v>
      </c>
      <c r="C10" s="7" t="n">
        <v>5348</v>
      </c>
      <c r="E10" s="7" t="n">
        <v>10751</v>
      </c>
    </row>
    <row r="11" spans="1:5">
      <c r="A11" s="4" t="s">
        <v>732</v>
      </c>
      <c r="C11" s="5" t="n">
        <v>1829</v>
      </c>
      <c r="E11" s="5" t="n">
        <v>1076</v>
      </c>
    </row>
    <row r="12" spans="1:5">
      <c r="A12" s="4" t="s">
        <v>733</v>
      </c>
      <c r="C12" s="5" t="n">
        <v>9201</v>
      </c>
      <c r="E12" s="5" t="n">
        <v>7546</v>
      </c>
    </row>
    <row r="13" spans="1:5">
      <c r="A13" s="4" t="s">
        <v>734</v>
      </c>
      <c r="C13" s="7" t="n">
        <v>16378</v>
      </c>
      <c r="E13" s="7" t="n">
        <v>1967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735</v>
      </c>
      <c r="B1" s="2" t="s">
        <v>105</v>
      </c>
      <c r="C1" s="2" t="s">
        <v>106</v>
      </c>
    </row>
    <row r="2" spans="1:3">
      <c r="A2" s="3" t="s">
        <v>493</v>
      </c>
    </row>
    <row r="3" spans="1:3">
      <c r="A3" s="4" t="s">
        <v>494</v>
      </c>
      <c r="B3" s="5" t="n">
        <v>2229609</v>
      </c>
      <c r="C3" s="5" t="n">
        <v>2229609</v>
      </c>
    </row>
    <row r="4" spans="1:3">
      <c r="A4" s="4" t="s">
        <v>736</v>
      </c>
      <c r="B4" s="5" t="n">
        <v>-167700</v>
      </c>
      <c r="C4" s="5" t="n">
        <v>167700</v>
      </c>
    </row>
    <row r="5" spans="1:3">
      <c r="A5" s="4" t="s">
        <v>246</v>
      </c>
      <c r="B5" s="5" t="n">
        <v>2061909</v>
      </c>
      <c r="C5" s="5" t="n">
        <v>206190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37</v>
      </c>
      <c r="B1" s="2" t="s">
        <v>105</v>
      </c>
      <c r="C1" s="2" t="s">
        <v>106</v>
      </c>
    </row>
    <row r="2" spans="1:3">
      <c r="A2" s="4" t="s">
        <v>738</v>
      </c>
      <c r="B2" s="7" t="n">
        <v>32275</v>
      </c>
      <c r="C2" s="7" t="n">
        <v>29438</v>
      </c>
    </row>
    <row r="3" spans="1:3">
      <c r="A3" s="4" t="s">
        <v>739</v>
      </c>
      <c r="B3" s="5" t="n">
        <v>23178</v>
      </c>
      <c r="C3" s="5" t="n">
        <v>54630</v>
      </c>
    </row>
    <row r="4" spans="1:3">
      <c r="A4" s="4" t="s">
        <v>740</v>
      </c>
      <c r="B4" s="7" t="n">
        <v>55453</v>
      </c>
      <c r="C4" s="7" t="n">
        <v>8406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41</v>
      </c>
      <c r="B1" s="2" t="s">
        <v>1</v>
      </c>
    </row>
    <row r="2" spans="1:4">
      <c r="B2" s="2" t="s">
        <v>105</v>
      </c>
      <c r="C2" s="2" t="s">
        <v>106</v>
      </c>
      <c r="D2" s="2" t="s">
        <v>630</v>
      </c>
    </row>
    <row r="3" spans="1:4">
      <c r="A3" s="3" t="s">
        <v>742</v>
      </c>
    </row>
    <row r="4" spans="1:4">
      <c r="A4" s="4" t="s">
        <v>743</v>
      </c>
      <c r="B4" s="5" t="n">
        <v>0</v>
      </c>
      <c r="C4" s="5" t="n">
        <v>0</v>
      </c>
      <c r="D4" s="5" t="n">
        <v>20692</v>
      </c>
    </row>
    <row r="5" spans="1:4">
      <c r="A5" s="4" t="s">
        <v>744</v>
      </c>
      <c r="B5" s="5" t="n">
        <v>0</v>
      </c>
      <c r="C5" s="5" t="n">
        <v>0</v>
      </c>
      <c r="D5" s="5" t="n">
        <v>-20692</v>
      </c>
    </row>
    <row r="6" spans="1:4">
      <c r="A6" s="4" t="s">
        <v>745</v>
      </c>
      <c r="B6" s="5" t="n">
        <v>0</v>
      </c>
      <c r="C6" s="5" t="n">
        <v>0</v>
      </c>
      <c r="D6" s="5" t="n">
        <v>0</v>
      </c>
    </row>
    <row r="7" spans="1:4">
      <c r="A7" s="4" t="s">
        <v>746</v>
      </c>
      <c r="B7" s="5" t="n">
        <v>0</v>
      </c>
      <c r="C7" s="5" t="n">
        <v>0</v>
      </c>
      <c r="D7" s="5" t="n">
        <v>0</v>
      </c>
    </row>
    <row r="8" spans="1:4">
      <c r="A8" s="3" t="s">
        <v>747</v>
      </c>
    </row>
    <row r="9" spans="1:4">
      <c r="A9" s="4" t="s">
        <v>748</v>
      </c>
      <c r="B9" s="6" t="n">
        <v>0</v>
      </c>
      <c r="C9" s="6" t="n">
        <v>0</v>
      </c>
      <c r="D9" s="8" t="n">
        <v>3.44</v>
      </c>
    </row>
    <row r="10" spans="1:4">
      <c r="A10" s="4" t="s">
        <v>749</v>
      </c>
      <c r="B10" s="5" t="n">
        <v>0</v>
      </c>
      <c r="C10" s="5" t="n">
        <v>0</v>
      </c>
      <c r="D10" s="10" t="n">
        <v>-3.44</v>
      </c>
    </row>
    <row r="11" spans="1:4">
      <c r="A11" s="4" t="s">
        <v>750</v>
      </c>
      <c r="B11" s="5" t="n">
        <v>0</v>
      </c>
      <c r="C11" s="5" t="n">
        <v>0</v>
      </c>
      <c r="D11" s="5" t="n">
        <v>0</v>
      </c>
    </row>
    <row r="12" spans="1:4">
      <c r="A12" s="4" t="s">
        <v>751</v>
      </c>
      <c r="B12" s="6" t="n">
        <v>0</v>
      </c>
      <c r="C12" s="6" t="n">
        <v>0</v>
      </c>
      <c r="D12"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s>
  <sheetData>
    <row r="1" spans="1:7">
      <c r="A1" s="1" t="s">
        <v>752</v>
      </c>
      <c r="B1" s="2" t="s">
        <v>1</v>
      </c>
    </row>
    <row r="2" spans="1:7">
      <c r="B2" s="2" t="s">
        <v>31</v>
      </c>
      <c r="C2" s="2" t="s">
        <v>32</v>
      </c>
      <c r="D2" s="2" t="s">
        <v>33</v>
      </c>
      <c r="E2" s="2" t="s">
        <v>34</v>
      </c>
      <c r="F2" s="2" t="s">
        <v>172</v>
      </c>
      <c r="G2" s="2" t="s">
        <v>173</v>
      </c>
    </row>
    <row r="3" spans="1:7">
      <c r="A3" s="4" t="s">
        <v>753</v>
      </c>
      <c r="B3" s="6" t="n">
        <v>278</v>
      </c>
      <c r="D3" s="6" t="n">
        <v>281</v>
      </c>
      <c r="F3" s="6" t="n">
        <v>314</v>
      </c>
    </row>
    <row r="4" spans="1:7">
      <c r="A4" s="4" t="s">
        <v>70</v>
      </c>
    </row>
    <row r="5" spans="1:7">
      <c r="A5" s="4" t="s">
        <v>754</v>
      </c>
      <c r="C5" s="7" t="n">
        <v>4692</v>
      </c>
      <c r="E5" s="7" t="n">
        <v>4298</v>
      </c>
      <c r="G5" s="7" t="n">
        <v>3905</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105</v>
      </c>
    </row>
    <row r="3" spans="1:2">
      <c r="A3" s="4" t="s">
        <v>275</v>
      </c>
      <c r="B3" s="4" t="s">
        <v>276</v>
      </c>
    </row>
    <row r="4" spans="1:2">
      <c r="A4" s="4" t="s">
        <v>70</v>
      </c>
    </row>
    <row r="5" spans="1:2">
      <c r="A5" s="4" t="s">
        <v>275</v>
      </c>
      <c r="B5" s="4" t="s">
        <v>2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55</v>
      </c>
      <c r="B1" s="2" t="s">
        <v>1</v>
      </c>
    </row>
    <row r="2" spans="1:7">
      <c r="B2" s="2" t="s">
        <v>31</v>
      </c>
      <c r="C2" s="2" t="s">
        <v>32</v>
      </c>
      <c r="D2" s="2" t="s">
        <v>33</v>
      </c>
      <c r="E2" s="2" t="s">
        <v>34</v>
      </c>
      <c r="F2" s="2" t="s">
        <v>172</v>
      </c>
      <c r="G2" s="2" t="s">
        <v>173</v>
      </c>
    </row>
    <row r="3" spans="1:7">
      <c r="A3" s="4" t="s">
        <v>756</v>
      </c>
      <c r="B3" s="6" t="n">
        <v>276</v>
      </c>
      <c r="D3" s="6" t="n">
        <v>324</v>
      </c>
      <c r="F3" s="6" t="n">
        <v>297</v>
      </c>
    </row>
    <row r="4" spans="1:7">
      <c r="A4" s="4" t="s">
        <v>70</v>
      </c>
    </row>
    <row r="5" spans="1:7">
      <c r="A5" s="4" t="s">
        <v>757</v>
      </c>
      <c r="C5" s="7" t="n">
        <v>0</v>
      </c>
      <c r="E5" s="7" t="n">
        <v>0</v>
      </c>
      <c r="G5" s="7" t="n">
        <v>0</v>
      </c>
    </row>
  </sheetData>
  <mergeCells count="2">
    <mergeCell ref="A1:A2"/>
    <mergeCell ref="B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58</v>
      </c>
      <c r="B1" s="2" t="s">
        <v>1</v>
      </c>
    </row>
    <row r="2" spans="1:4">
      <c r="B2" s="2" t="s">
        <v>105</v>
      </c>
      <c r="C2" s="2" t="s">
        <v>106</v>
      </c>
      <c r="D2" s="2" t="s">
        <v>630</v>
      </c>
    </row>
    <row r="3" spans="1:4">
      <c r="A3" s="3" t="s">
        <v>759</v>
      </c>
    </row>
    <row r="4" spans="1:4">
      <c r="A4" s="4" t="s">
        <v>120</v>
      </c>
      <c r="B4" s="6" t="n">
        <v>13770</v>
      </c>
      <c r="C4" s="6" t="n">
        <v>11001</v>
      </c>
      <c r="D4" s="6" t="n">
        <v>13721</v>
      </c>
    </row>
    <row r="5" spans="1:4">
      <c r="A5" s="4" t="s">
        <v>121</v>
      </c>
      <c r="B5" s="5" t="n">
        <v>6334</v>
      </c>
      <c r="C5" s="5" t="n">
        <v>6349</v>
      </c>
      <c r="D5" s="5" t="n">
        <v>8757</v>
      </c>
    </row>
    <row r="6" spans="1:4">
      <c r="A6" s="4" t="s">
        <v>759</v>
      </c>
      <c r="B6" s="5" t="n">
        <v>20104</v>
      </c>
      <c r="C6" s="5" t="n">
        <v>17350</v>
      </c>
      <c r="D6" s="5" t="n">
        <v>22478</v>
      </c>
    </row>
    <row r="7" spans="1:4">
      <c r="A7" s="3" t="s">
        <v>760</v>
      </c>
    </row>
    <row r="8" spans="1:4">
      <c r="A8" s="4" t="s">
        <v>120</v>
      </c>
      <c r="B8" s="5" t="n">
        <v>-119</v>
      </c>
      <c r="C8" s="5" t="n">
        <v>-153</v>
      </c>
      <c r="D8" s="5" t="n">
        <v>-346</v>
      </c>
    </row>
    <row r="9" spans="1:4">
      <c r="A9" s="4" t="s">
        <v>121</v>
      </c>
      <c r="B9" s="5" t="n">
        <v>-821</v>
      </c>
      <c r="C9" s="5" t="n">
        <v>-306</v>
      </c>
      <c r="D9" s="5" t="n">
        <v>-209</v>
      </c>
    </row>
    <row r="10" spans="1:4">
      <c r="A10" s="4" t="s">
        <v>761</v>
      </c>
      <c r="B10" s="5" t="n">
        <v>-119</v>
      </c>
      <c r="C10" s="5" t="n">
        <v>-115</v>
      </c>
      <c r="D10" s="5" t="n">
        <v>-115</v>
      </c>
    </row>
    <row r="11" spans="1:4">
      <c r="A11" s="4" t="s">
        <v>762</v>
      </c>
      <c r="B11" s="5" t="n">
        <v>-1059</v>
      </c>
      <c r="C11" s="5" t="n">
        <v>-574</v>
      </c>
      <c r="D11" s="5" t="n">
        <v>-670</v>
      </c>
    </row>
    <row r="12" spans="1:4">
      <c r="A12" s="3" t="s">
        <v>763</v>
      </c>
    </row>
    <row r="13" spans="1:4">
      <c r="A13" s="4" t="s">
        <v>120</v>
      </c>
      <c r="B13" s="5" t="n">
        <v>43</v>
      </c>
      <c r="C13" s="5" t="n">
        <v>41</v>
      </c>
      <c r="D13" s="5" t="n">
        <v>43</v>
      </c>
    </row>
    <row r="14" spans="1:4">
      <c r="A14" s="4" t="s">
        <v>121</v>
      </c>
      <c r="B14" s="5" t="n">
        <v>17</v>
      </c>
      <c r="C14" s="5" t="n">
        <v>20</v>
      </c>
      <c r="D14" s="5" t="n">
        <v>12</v>
      </c>
    </row>
    <row r="15" spans="1:4">
      <c r="A15" s="4" t="s">
        <v>764</v>
      </c>
      <c r="B15" s="5" t="n">
        <v>60</v>
      </c>
      <c r="C15" s="5" t="n">
        <v>61</v>
      </c>
      <c r="D15" s="5" t="n">
        <v>55</v>
      </c>
    </row>
    <row r="16" spans="1:4">
      <c r="A16" s="3" t="s">
        <v>765</v>
      </c>
    </row>
    <row r="17" spans="1:4">
      <c r="A17" s="4" t="s">
        <v>120</v>
      </c>
      <c r="B17" s="5" t="n">
        <v>79</v>
      </c>
      <c r="C17" s="5" t="n">
        <v>13</v>
      </c>
      <c r="D17" s="5" t="n">
        <v>12</v>
      </c>
    </row>
    <row r="18" spans="1:4">
      <c r="A18" s="4" t="s">
        <v>121</v>
      </c>
      <c r="B18" s="5" t="n">
        <v>6</v>
      </c>
      <c r="C18" s="5" t="n">
        <v>5</v>
      </c>
      <c r="D18" s="5" t="n">
        <v>48</v>
      </c>
    </row>
    <row r="19" spans="1:4">
      <c r="A19" s="4" t="s">
        <v>246</v>
      </c>
      <c r="B19" s="5" t="n">
        <v>85</v>
      </c>
      <c r="C19" s="5" t="n">
        <v>18</v>
      </c>
      <c r="D19" s="6" t="n">
        <v>60</v>
      </c>
    </row>
    <row r="20" spans="1:4">
      <c r="A20" s="3" t="s">
        <v>35</v>
      </c>
    </row>
    <row r="21" spans="1:4">
      <c r="A21" s="4" t="s">
        <v>120</v>
      </c>
      <c r="B21" s="5" t="n">
        <v>9951</v>
      </c>
      <c r="C21" s="5" t="n">
        <v>5049</v>
      </c>
    </row>
    <row r="22" spans="1:4">
      <c r="A22" s="4" t="s">
        <v>121</v>
      </c>
      <c r="B22" s="5" t="n">
        <v>13114</v>
      </c>
      <c r="C22" s="5" t="n">
        <v>18688</v>
      </c>
    </row>
    <row r="23" spans="1:4">
      <c r="A23" s="4" t="s">
        <v>84</v>
      </c>
      <c r="B23" s="5" t="n">
        <v>23065</v>
      </c>
      <c r="C23" s="5" t="n">
        <v>23737</v>
      </c>
    </row>
    <row r="24" spans="1:4">
      <c r="A24" s="3" t="s">
        <v>766</v>
      </c>
    </row>
    <row r="25" spans="1:4">
      <c r="A25" s="4" t="s">
        <v>120</v>
      </c>
      <c r="B25" s="5" t="n">
        <v>4233</v>
      </c>
      <c r="C25" s="5" t="n">
        <v>2806</v>
      </c>
    </row>
    <row r="26" spans="1:4">
      <c r="A26" s="4" t="s">
        <v>121</v>
      </c>
      <c r="B26" s="5" t="n">
        <v>3287</v>
      </c>
      <c r="C26" s="5" t="n">
        <v>3824</v>
      </c>
    </row>
    <row r="27" spans="1:4">
      <c r="A27" s="4" t="s">
        <v>246</v>
      </c>
      <c r="B27" s="6" t="n">
        <v>7520</v>
      </c>
      <c r="C27" s="6" t="n">
        <v>663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67</v>
      </c>
      <c r="B1" s="2" t="s">
        <v>1</v>
      </c>
    </row>
    <row r="2" spans="1:4">
      <c r="B2" s="2" t="s">
        <v>105</v>
      </c>
      <c r="C2" s="2" t="s">
        <v>106</v>
      </c>
      <c r="D2" s="2" t="s">
        <v>630</v>
      </c>
    </row>
    <row r="3" spans="1:4">
      <c r="A3" s="4" t="s">
        <v>759</v>
      </c>
      <c r="B3" s="6" t="n">
        <v>20104</v>
      </c>
      <c r="C3" s="6" t="n">
        <v>17350</v>
      </c>
      <c r="D3" s="6" t="n">
        <v>22478</v>
      </c>
    </row>
    <row r="4" spans="1:4">
      <c r="A4" s="4" t="s">
        <v>768</v>
      </c>
      <c r="B4" s="5" t="n">
        <v>754</v>
      </c>
      <c r="C4" s="5" t="n">
        <v>734</v>
      </c>
    </row>
    <row r="5" spans="1:4">
      <c r="A5" s="4" t="s">
        <v>769</v>
      </c>
    </row>
    <row r="6" spans="1:4">
      <c r="A6" s="4" t="s">
        <v>759</v>
      </c>
      <c r="B6" s="5" t="n">
        <v>8026</v>
      </c>
      <c r="C6" s="5" t="n">
        <v>7740</v>
      </c>
      <c r="D6" s="5" t="n">
        <v>10604</v>
      </c>
    </row>
    <row r="7" spans="1:4">
      <c r="A7" s="4" t="s">
        <v>768</v>
      </c>
      <c r="B7" s="5" t="n">
        <v>250</v>
      </c>
      <c r="C7" s="5" t="n">
        <v>274</v>
      </c>
    </row>
    <row r="8" spans="1:4">
      <c r="A8" s="4" t="s">
        <v>770</v>
      </c>
    </row>
    <row r="9" spans="1:4">
      <c r="A9" s="4" t="s">
        <v>759</v>
      </c>
      <c r="B9" s="5" t="n">
        <v>11169</v>
      </c>
      <c r="C9" s="5" t="n">
        <v>9270</v>
      </c>
      <c r="D9" s="5" t="n">
        <v>11687</v>
      </c>
    </row>
    <row r="10" spans="1:4">
      <c r="A10" s="4" t="s">
        <v>768</v>
      </c>
      <c r="B10" s="5" t="n">
        <v>504</v>
      </c>
      <c r="C10" s="5" t="n">
        <v>460</v>
      </c>
    </row>
    <row r="11" spans="1:4">
      <c r="A11" s="4" t="s">
        <v>590</v>
      </c>
    </row>
    <row r="12" spans="1:4">
      <c r="A12" s="4" t="s">
        <v>759</v>
      </c>
      <c r="B12" s="6" t="n">
        <v>909</v>
      </c>
      <c r="C12" s="6" t="n">
        <v>340</v>
      </c>
      <c r="D12" s="6" t="n">
        <v>18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71</v>
      </c>
      <c r="B1" s="2" t="s">
        <v>1</v>
      </c>
    </row>
    <row r="2" spans="1:4">
      <c r="B2" s="2" t="s">
        <v>105</v>
      </c>
      <c r="C2" s="2" t="s">
        <v>106</v>
      </c>
      <c r="D2" s="2" t="s">
        <v>630</v>
      </c>
    </row>
    <row r="3" spans="1:4">
      <c r="A3" s="4" t="s">
        <v>772</v>
      </c>
    </row>
    <row r="4" spans="1:4">
      <c r="A4" s="4" t="s">
        <v>773</v>
      </c>
      <c r="B4" s="4" t="s">
        <v>774</v>
      </c>
      <c r="C4" s="4" t="s">
        <v>775</v>
      </c>
      <c r="D4" s="4" t="s">
        <v>776</v>
      </c>
    </row>
    <row r="5" spans="1:4">
      <c r="A5" s="4" t="s">
        <v>777</v>
      </c>
    </row>
    <row r="6" spans="1:4">
      <c r="A6" s="4" t="s">
        <v>773</v>
      </c>
      <c r="B6" s="4" t="s">
        <v>778</v>
      </c>
      <c r="C6" s="4" t="s">
        <v>779</v>
      </c>
      <c r="D6" s="4" t="s">
        <v>780</v>
      </c>
    </row>
    <row r="7" spans="1:4">
      <c r="A7" s="4" t="s">
        <v>781</v>
      </c>
    </row>
    <row r="8" spans="1:4">
      <c r="A8" s="4" t="s">
        <v>773</v>
      </c>
      <c r="B8" s="4" t="s">
        <v>780</v>
      </c>
      <c r="C8" s="4" t="s">
        <v>782</v>
      </c>
      <c r="D8" s="4" t="s">
        <v>783</v>
      </c>
    </row>
    <row r="9" spans="1:4">
      <c r="A9" s="4" t="s">
        <v>784</v>
      </c>
    </row>
    <row r="10" spans="1:4">
      <c r="A10" s="4" t="s">
        <v>773</v>
      </c>
      <c r="B10" s="4" t="s">
        <v>780</v>
      </c>
      <c r="C10" s="4" t="s">
        <v>785</v>
      </c>
      <c r="D10" s="4" t="s">
        <v>78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86</v>
      </c>
      <c r="B1" s="2" t="s">
        <v>1</v>
      </c>
    </row>
    <row r="2" spans="1:4">
      <c r="B2" s="2" t="s">
        <v>105</v>
      </c>
      <c r="C2" s="2" t="s">
        <v>106</v>
      </c>
      <c r="D2" s="2" t="s">
        <v>630</v>
      </c>
    </row>
    <row r="3" spans="1:4">
      <c r="A3" s="4" t="s">
        <v>787</v>
      </c>
    </row>
    <row r="4" spans="1:4">
      <c r="A4" s="4" t="s">
        <v>788</v>
      </c>
      <c r="B4" s="4" t="s">
        <v>789</v>
      </c>
      <c r="C4" s="4" t="s">
        <v>779</v>
      </c>
      <c r="D4" s="4" t="s">
        <v>790</v>
      </c>
    </row>
    <row r="5" spans="1:4">
      <c r="A5" s="4" t="s">
        <v>791</v>
      </c>
    </row>
    <row r="6" spans="1:4">
      <c r="A6" s="4" t="s">
        <v>788</v>
      </c>
      <c r="B6" s="4" t="s">
        <v>780</v>
      </c>
      <c r="C6" s="4" t="s">
        <v>58</v>
      </c>
      <c r="D6" s="4" t="s">
        <v>58</v>
      </c>
    </row>
    <row r="7" spans="1:4">
      <c r="A7" s="4" t="s">
        <v>792</v>
      </c>
    </row>
    <row r="8" spans="1:4">
      <c r="A8" s="4" t="s">
        <v>788</v>
      </c>
      <c r="B8" s="4" t="s">
        <v>58</v>
      </c>
      <c r="C8" s="4" t="s">
        <v>780</v>
      </c>
      <c r="D8" s="4" t="s">
        <v>58</v>
      </c>
    </row>
    <row r="9" spans="1:4">
      <c r="A9" s="4" t="s">
        <v>793</v>
      </c>
    </row>
    <row r="10" spans="1:4">
      <c r="A10" s="4" t="s">
        <v>788</v>
      </c>
      <c r="B10" s="4" t="s">
        <v>58</v>
      </c>
      <c r="C10" s="4" t="s">
        <v>783</v>
      </c>
      <c r="D10" s="4" t="s">
        <v>58</v>
      </c>
    </row>
    <row r="11" spans="1:4">
      <c r="A11" s="4" t="s">
        <v>794</v>
      </c>
    </row>
    <row r="12" spans="1:4">
      <c r="A12" s="4" t="s">
        <v>788</v>
      </c>
      <c r="B12" s="4" t="s">
        <v>58</v>
      </c>
      <c r="C12" s="4" t="s">
        <v>783</v>
      </c>
      <c r="D12" s="4" t="s">
        <v>58</v>
      </c>
    </row>
    <row r="13" spans="1:4">
      <c r="A13" s="4" t="s">
        <v>795</v>
      </c>
    </row>
    <row r="14" spans="1:4">
      <c r="A14" s="4" t="s">
        <v>788</v>
      </c>
      <c r="B14" s="4" t="s">
        <v>58</v>
      </c>
      <c r="C14" s="4" t="s">
        <v>58</v>
      </c>
      <c r="D14" s="4" t="s">
        <v>796</v>
      </c>
    </row>
    <row r="15" spans="1:4">
      <c r="A15" s="4" t="s">
        <v>797</v>
      </c>
    </row>
    <row r="16" spans="1:4">
      <c r="A16" s="4" t="s">
        <v>788</v>
      </c>
      <c r="B16" s="4" t="s">
        <v>58</v>
      </c>
      <c r="C16" s="4" t="s">
        <v>58</v>
      </c>
      <c r="D16" s="4" t="s">
        <v>79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23"/>
    <col customWidth="1" max="3" min="3" width="12"/>
  </cols>
  <sheetData>
    <row r="1" spans="1:3">
      <c r="A1" s="1" t="s">
        <v>798</v>
      </c>
      <c r="B1" s="1" t="s">
        <v>799</v>
      </c>
      <c r="C1" s="2" t="s">
        <v>800</v>
      </c>
    </row>
    <row r="2" spans="1:3">
      <c r="A2" s="4" t="s">
        <v>801</v>
      </c>
      <c r="B2" s="4" t="s">
        <v>802</v>
      </c>
      <c r="C2" s="6" t="n">
        <v>1072000</v>
      </c>
    </row>
    <row r="3" spans="1:3">
      <c r="A3" s="4" t="s">
        <v>801</v>
      </c>
      <c r="B3" s="4" t="s">
        <v>802</v>
      </c>
      <c r="C3" s="5" t="n">
        <v>284000</v>
      </c>
    </row>
    <row r="4" spans="1:3">
      <c r="A4" s="4" t="s">
        <v>801</v>
      </c>
      <c r="B4" s="4" t="s">
        <v>802</v>
      </c>
      <c r="C4" s="6" t="n">
        <v>133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22:38Z</dcterms:created>
  <dcterms:modified xmlns:dcterms="http://purl.org/dc/terms/" xmlns:xsi="http://www.w3.org/2001/XMLSchema-instance" xsi:type="dcterms:W3CDTF">2019-05-14T16:22:38Z</dcterms:modified>
</cp:coreProperties>
</file>